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The Acquisition of the Guanzan " sheetId="10" state="visible" r:id="rId10"/>
    <sheet xmlns:r="http://schemas.openxmlformats.org/officeDocument/2006/relationships" name="The Acquisition of the Guoyitan" sheetId="11" state="visible" r:id="rId11"/>
    <sheet xmlns:r="http://schemas.openxmlformats.org/officeDocument/2006/relationships" name="The Acquisition of the Zhongsha" sheetId="12" state="visible" r:id="rId12"/>
    <sheet xmlns:r="http://schemas.openxmlformats.org/officeDocument/2006/relationships" name="The Acquisition of the Qiangshe" sheetId="13" state="visible" r:id="rId13"/>
    <sheet xmlns:r="http://schemas.openxmlformats.org/officeDocument/2006/relationships" name="The Acquisition of Zhuoda" sheetId="14" state="visible" r:id="rId14"/>
    <sheet xmlns:r="http://schemas.openxmlformats.org/officeDocument/2006/relationships" name="Discontinued Operations" sheetId="15" state="visible" r:id="rId15"/>
    <sheet xmlns:r="http://schemas.openxmlformats.org/officeDocument/2006/relationships" name="The Sale of the Nf Group" sheetId="16" state="visible" r:id="rId16"/>
    <sheet xmlns:r="http://schemas.openxmlformats.org/officeDocument/2006/relationships" name="The Sale of Boqi Zhengji" sheetId="17" state="visible" r:id="rId17"/>
    <sheet xmlns:r="http://schemas.openxmlformats.org/officeDocument/2006/relationships" name="Accounts Receivable" sheetId="18" state="visible" r:id="rId18"/>
    <sheet xmlns:r="http://schemas.openxmlformats.org/officeDocument/2006/relationships" name="Advances to Suppliers" sheetId="19" state="visible" r:id="rId19"/>
    <sheet xmlns:r="http://schemas.openxmlformats.org/officeDocument/2006/relationships" name="Inventories" sheetId="20" state="visible" r:id="rId20"/>
    <sheet xmlns:r="http://schemas.openxmlformats.org/officeDocument/2006/relationships" name="Prepayment and Other Receivable"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Leases" sheetId="24" state="visible" r:id="rId24"/>
    <sheet xmlns:r="http://schemas.openxmlformats.org/officeDocument/2006/relationships" name="Goodwill" sheetId="25" state="visible" r:id="rId25"/>
    <sheet xmlns:r="http://schemas.openxmlformats.org/officeDocument/2006/relationships" name="Loans" sheetId="26" state="visible" r:id="rId26"/>
    <sheet xmlns:r="http://schemas.openxmlformats.org/officeDocument/2006/relationships" name="Convertible Promissory Notes an" sheetId="27" state="visible" r:id="rId27"/>
    <sheet xmlns:r="http://schemas.openxmlformats.org/officeDocument/2006/relationships" name="Related Parties and Related Par" sheetId="28" state="visible" r:id="rId28"/>
    <sheet xmlns:r="http://schemas.openxmlformats.org/officeDocument/2006/relationships" name="Other Payables and Accrued Liab" sheetId="29" state="visible" r:id="rId29"/>
    <sheet xmlns:r="http://schemas.openxmlformats.org/officeDocument/2006/relationships" name="Stockholders_ Equity" sheetId="30" state="visible" r:id="rId30"/>
    <sheet xmlns:r="http://schemas.openxmlformats.org/officeDocument/2006/relationships" name="Taxes" sheetId="31" state="visible" r:id="rId31"/>
    <sheet xmlns:r="http://schemas.openxmlformats.org/officeDocument/2006/relationships" name="Net Loss Per Share" sheetId="32" state="visible" r:id="rId32"/>
    <sheet xmlns:r="http://schemas.openxmlformats.org/officeDocument/2006/relationships" name="Statutory Reserves" sheetId="33" state="visible" r:id="rId33"/>
    <sheet xmlns:r="http://schemas.openxmlformats.org/officeDocument/2006/relationships" name="Segments" sheetId="34" state="visible" r:id="rId34"/>
    <sheet xmlns:r="http://schemas.openxmlformats.org/officeDocument/2006/relationships" name="Entity-Wide Information and Con" sheetId="35" state="visible" r:id="rId35"/>
    <sheet xmlns:r="http://schemas.openxmlformats.org/officeDocument/2006/relationships" name="Subsequent Event" sheetId="36" state="visible" r:id="rId36"/>
    <sheet xmlns:r="http://schemas.openxmlformats.org/officeDocument/2006/relationships" name="Accounting Policies, by Policy " sheetId="37" state="visible" r:id="rId37"/>
    <sheet xmlns:r="http://schemas.openxmlformats.org/officeDocument/2006/relationships" name="Organization and Business Bac_2" sheetId="38" state="visible" r:id="rId38"/>
    <sheet xmlns:r="http://schemas.openxmlformats.org/officeDocument/2006/relationships" name="Summary of Significant Accoun_2" sheetId="39" state="visible" r:id="rId39"/>
    <sheet xmlns:r="http://schemas.openxmlformats.org/officeDocument/2006/relationships" name="The Acquisition of the Guanza_2" sheetId="40" state="visible" r:id="rId40"/>
    <sheet xmlns:r="http://schemas.openxmlformats.org/officeDocument/2006/relationships" name="The Acquisition of the Guoyit_2" sheetId="41" state="visible" r:id="rId41"/>
    <sheet xmlns:r="http://schemas.openxmlformats.org/officeDocument/2006/relationships" name="The Acquisition of the Zhongs_2" sheetId="42" state="visible" r:id="rId42"/>
    <sheet xmlns:r="http://schemas.openxmlformats.org/officeDocument/2006/relationships" name="The Acquisition of the Qiangs_2" sheetId="43" state="visible" r:id="rId43"/>
    <sheet xmlns:r="http://schemas.openxmlformats.org/officeDocument/2006/relationships" name="The Acquisition of Zhuoda (Tabl" sheetId="44" state="visible" r:id="rId44"/>
    <sheet xmlns:r="http://schemas.openxmlformats.org/officeDocument/2006/relationships" name="Discontinued Operations (Tables" sheetId="45" state="visible" r:id="rId45"/>
    <sheet xmlns:r="http://schemas.openxmlformats.org/officeDocument/2006/relationships" name="The Sale of the Nf Group (Table" sheetId="46" state="visible" r:id="rId46"/>
    <sheet xmlns:r="http://schemas.openxmlformats.org/officeDocument/2006/relationships" name="The Sale of Boqi Zhengji (Table" sheetId="47" state="visible" r:id="rId47"/>
    <sheet xmlns:r="http://schemas.openxmlformats.org/officeDocument/2006/relationships" name="Accounts Receivable (Tables)" sheetId="48" state="visible" r:id="rId48"/>
    <sheet xmlns:r="http://schemas.openxmlformats.org/officeDocument/2006/relationships" name="Advances to Suppliers (Tables)" sheetId="49" state="visible" r:id="rId49"/>
    <sheet xmlns:r="http://schemas.openxmlformats.org/officeDocument/2006/relationships" name="Inventories (Tables)" sheetId="50" state="visible" r:id="rId50"/>
    <sheet xmlns:r="http://schemas.openxmlformats.org/officeDocument/2006/relationships" name="Prepayment and Other Receivab_2"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Leases (Tables)" sheetId="54" state="visible" r:id="rId54"/>
    <sheet xmlns:r="http://schemas.openxmlformats.org/officeDocument/2006/relationships" name="Goodwill (Tables)" sheetId="55" state="visible" r:id="rId55"/>
    <sheet xmlns:r="http://schemas.openxmlformats.org/officeDocument/2006/relationships" name="Loans (Tables)" sheetId="56" state="visible" r:id="rId56"/>
    <sheet xmlns:r="http://schemas.openxmlformats.org/officeDocument/2006/relationships" name="Convertible Promissory Notes _2" sheetId="57" state="visible" r:id="rId57"/>
    <sheet xmlns:r="http://schemas.openxmlformats.org/officeDocument/2006/relationships" name="Other Payables and Accrued Li_2" sheetId="58" state="visible" r:id="rId58"/>
    <sheet xmlns:r="http://schemas.openxmlformats.org/officeDocument/2006/relationships" name="Taxes (Tables)" sheetId="59" state="visible" r:id="rId59"/>
    <sheet xmlns:r="http://schemas.openxmlformats.org/officeDocument/2006/relationships" name="Net Loss Per Share (Tables)" sheetId="60" state="visible" r:id="rId60"/>
    <sheet xmlns:r="http://schemas.openxmlformats.org/officeDocument/2006/relationships" name="Segments (Tables)" sheetId="61" state="visible" r:id="rId61"/>
    <sheet xmlns:r="http://schemas.openxmlformats.org/officeDocument/2006/relationships" name="Entity-Wide Information and C_2" sheetId="62" state="visible" r:id="rId62"/>
    <sheet xmlns:r="http://schemas.openxmlformats.org/officeDocument/2006/relationships" name="Organization and Business Bac_3" sheetId="63" state="visible" r:id="rId63"/>
    <sheet xmlns:r="http://schemas.openxmlformats.org/officeDocument/2006/relationships" name="Organization and Business Bac_4" sheetId="64" state="visible" r:id="rId64"/>
    <sheet xmlns:r="http://schemas.openxmlformats.org/officeDocument/2006/relationships" name="Going Concern Uncertainties (De"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The Acquisition of the Guanza_3" sheetId="69" state="visible" r:id="rId69"/>
    <sheet xmlns:r="http://schemas.openxmlformats.org/officeDocument/2006/relationships" name="The Acquisition of the Guanza_4" sheetId="70" state="visible" r:id="rId70"/>
    <sheet xmlns:r="http://schemas.openxmlformats.org/officeDocument/2006/relationships" name="The Acquisition of the Guoyit_3" sheetId="71" state="visible" r:id="rId71"/>
    <sheet xmlns:r="http://schemas.openxmlformats.org/officeDocument/2006/relationships" name="The Acquisition of the Guoyit_4" sheetId="72" state="visible" r:id="rId72"/>
    <sheet xmlns:r="http://schemas.openxmlformats.org/officeDocument/2006/relationships" name="The Acquisition of the Zhongs_3" sheetId="73" state="visible" r:id="rId73"/>
    <sheet xmlns:r="http://schemas.openxmlformats.org/officeDocument/2006/relationships" name="The Acquisition of the Zhongs_4" sheetId="74" state="visible" r:id="rId74"/>
    <sheet xmlns:r="http://schemas.openxmlformats.org/officeDocument/2006/relationships" name="The Acquisition of the Qiangs_3" sheetId="75" state="visible" r:id="rId75"/>
    <sheet xmlns:r="http://schemas.openxmlformats.org/officeDocument/2006/relationships" name="The Acquisition of the Qiangs_4" sheetId="76" state="visible" r:id="rId76"/>
    <sheet xmlns:r="http://schemas.openxmlformats.org/officeDocument/2006/relationships" name="The Acquisition of Zhuoda (Deta" sheetId="77" state="visible" r:id="rId77"/>
    <sheet xmlns:r="http://schemas.openxmlformats.org/officeDocument/2006/relationships" name="The Acquisition of Zhuoda (De_2" sheetId="78" state="visible" r:id="rId78"/>
    <sheet xmlns:r="http://schemas.openxmlformats.org/officeDocument/2006/relationships" name="Discontinued Operations (Detail" sheetId="79" state="visible" r:id="rId79"/>
    <sheet xmlns:r="http://schemas.openxmlformats.org/officeDocument/2006/relationships" name="Discontinued Operations (Deta_2" sheetId="80" state="visible" r:id="rId80"/>
    <sheet xmlns:r="http://schemas.openxmlformats.org/officeDocument/2006/relationships" name="Discontinued Operations (Deta_3" sheetId="81" state="visible" r:id="rId81"/>
    <sheet xmlns:r="http://schemas.openxmlformats.org/officeDocument/2006/relationships" name="The Sale of the Nf Group (Detai" sheetId="82" state="visible" r:id="rId82"/>
    <sheet xmlns:r="http://schemas.openxmlformats.org/officeDocument/2006/relationships" name="The Sale of the Nf Group (Det_2" sheetId="83" state="visible" r:id="rId83"/>
    <sheet xmlns:r="http://schemas.openxmlformats.org/officeDocument/2006/relationships" name="The Sale of the Nf Group (Det_3" sheetId="84" state="visible" r:id="rId84"/>
    <sheet xmlns:r="http://schemas.openxmlformats.org/officeDocument/2006/relationships" name="The Sale of Boqi Zhengji (Detai" sheetId="85" state="visible" r:id="rId85"/>
    <sheet xmlns:r="http://schemas.openxmlformats.org/officeDocument/2006/relationships" name="The Sale of Boqi Zhengji (Det_2" sheetId="86" state="visible" r:id="rId86"/>
    <sheet xmlns:r="http://schemas.openxmlformats.org/officeDocument/2006/relationships" name="The Sale of Boqi Zhengji (Det_3" sheetId="87" state="visible" r:id="rId87"/>
    <sheet xmlns:r="http://schemas.openxmlformats.org/officeDocument/2006/relationships" name="Accounts Receivable (Details) -" sheetId="88" state="visible" r:id="rId88"/>
    <sheet xmlns:r="http://schemas.openxmlformats.org/officeDocument/2006/relationships" name="Advances to Suppliers (Details)" sheetId="89" state="visible" r:id="rId89"/>
    <sheet xmlns:r="http://schemas.openxmlformats.org/officeDocument/2006/relationships" name="Inventories (Details)" sheetId="90" state="visible" r:id="rId90"/>
    <sheet xmlns:r="http://schemas.openxmlformats.org/officeDocument/2006/relationships" name="Inventories (Details) - Schedul" sheetId="91" state="visible" r:id="rId91"/>
    <sheet xmlns:r="http://schemas.openxmlformats.org/officeDocument/2006/relationships" name="Prepayment and Other Receivab_3" sheetId="92" state="visible" r:id="rId92"/>
    <sheet xmlns:r="http://schemas.openxmlformats.org/officeDocument/2006/relationships" name="Prepayment and Other Receivab_4" sheetId="93" state="visible" r:id="rId93"/>
    <sheet xmlns:r="http://schemas.openxmlformats.org/officeDocument/2006/relationships" name="Property, Plant and Equipment_2" sheetId="94" state="visible" r:id="rId94"/>
    <sheet xmlns:r="http://schemas.openxmlformats.org/officeDocument/2006/relationships" name="Property, Plant and Equipment_3" sheetId="95" state="visible" r:id="rId95"/>
    <sheet xmlns:r="http://schemas.openxmlformats.org/officeDocument/2006/relationships" name="Intangible Assets (Details)" sheetId="96" state="visible" r:id="rId96"/>
    <sheet xmlns:r="http://schemas.openxmlformats.org/officeDocument/2006/relationships" name="Intangible Assets (Details) - S" sheetId="97" state="visible" r:id="rId97"/>
    <sheet xmlns:r="http://schemas.openxmlformats.org/officeDocument/2006/relationships" name="Leases (Details) - Schedule of " sheetId="98" state="visible" r:id="rId98"/>
    <sheet xmlns:r="http://schemas.openxmlformats.org/officeDocument/2006/relationships" name="Leases (Details) - Schedule o_2" sheetId="99" state="visible" r:id="rId99"/>
    <sheet xmlns:r="http://schemas.openxmlformats.org/officeDocument/2006/relationships" name="Goodwill (Details)" sheetId="100" state="visible" r:id="rId100"/>
    <sheet xmlns:r="http://schemas.openxmlformats.org/officeDocument/2006/relationships" name="Goodwill (Details) - Schedule o" sheetId="101" state="visible" r:id="rId101"/>
    <sheet xmlns:r="http://schemas.openxmlformats.org/officeDocument/2006/relationships" name="Loans (Details)" sheetId="102" state="visible" r:id="rId102"/>
    <sheet xmlns:r="http://schemas.openxmlformats.org/officeDocument/2006/relationships" name="Loans (Details) - Schedule of s" sheetId="103" state="visible" r:id="rId103"/>
    <sheet xmlns:r="http://schemas.openxmlformats.org/officeDocument/2006/relationships" name="Loans (Details) - Schedule of l" sheetId="104" state="visible" r:id="rId104"/>
    <sheet xmlns:r="http://schemas.openxmlformats.org/officeDocument/2006/relationships" name="Convertible Promissory Notes _3" sheetId="105" state="visible" r:id="rId105"/>
    <sheet xmlns:r="http://schemas.openxmlformats.org/officeDocument/2006/relationships" name="Convertible Promissory Notes _4" sheetId="106" state="visible" r:id="rId106"/>
    <sheet xmlns:r="http://schemas.openxmlformats.org/officeDocument/2006/relationships" name="Convertible Promissory Notes _5" sheetId="107" state="visible" r:id="rId107"/>
    <sheet xmlns:r="http://schemas.openxmlformats.org/officeDocument/2006/relationships" name="Related Parties and Related P_2" sheetId="108" state="visible" r:id="rId108"/>
    <sheet xmlns:r="http://schemas.openxmlformats.org/officeDocument/2006/relationships" name="Other Payables and Accrued Li_3" sheetId="109" state="visible" r:id="rId109"/>
    <sheet xmlns:r="http://schemas.openxmlformats.org/officeDocument/2006/relationships" name="Other Payables and Accrued Li_4" sheetId="110" state="visible" r:id="rId110"/>
    <sheet xmlns:r="http://schemas.openxmlformats.org/officeDocument/2006/relationships" name="Stockholders_ Equity (Details)" sheetId="111" state="visible" r:id="rId111"/>
    <sheet xmlns:r="http://schemas.openxmlformats.org/officeDocument/2006/relationships" name="Taxes (Details)" sheetId="112" state="visible" r:id="rId112"/>
    <sheet xmlns:r="http://schemas.openxmlformats.org/officeDocument/2006/relationships" name="Taxes (Details) - Schedule of r" sheetId="113" state="visible" r:id="rId113"/>
    <sheet xmlns:r="http://schemas.openxmlformats.org/officeDocument/2006/relationships" name="Net Loss Per Share (Details) - " sheetId="114" state="visible" r:id="rId114"/>
    <sheet xmlns:r="http://schemas.openxmlformats.org/officeDocument/2006/relationships" name="Statutory Reserves (Details)" sheetId="115" state="visible" r:id="rId115"/>
    <sheet xmlns:r="http://schemas.openxmlformats.org/officeDocument/2006/relationships" name="Segments (Details)" sheetId="116" state="visible" r:id="rId116"/>
    <sheet xmlns:r="http://schemas.openxmlformats.org/officeDocument/2006/relationships" name="Segments (Details) - Schedule o" sheetId="117" state="visible" r:id="rId117"/>
    <sheet xmlns:r="http://schemas.openxmlformats.org/officeDocument/2006/relationships" name="Segments (Details) - Schedule_2" sheetId="118" state="visible" r:id="rId118"/>
    <sheet xmlns:r="http://schemas.openxmlformats.org/officeDocument/2006/relationships" name="Entity-Wide Information and C_3" sheetId="119" state="visible" r:id="rId119"/>
    <sheet xmlns:r="http://schemas.openxmlformats.org/officeDocument/2006/relationships" name="Entity-Wide Information and C_4" sheetId="120" state="visible" r:id="rId120"/>
    <sheet xmlns:r="http://schemas.openxmlformats.org/officeDocument/2006/relationships" name="Entity-Wide Information and C_5" sheetId="121" state="visible" r:id="rId121"/>
    <sheet xmlns:r="http://schemas.openxmlformats.org/officeDocument/2006/relationships" name="Entity-Wide Information and C_6" sheetId="122" state="visible" r:id="rId122"/>
    <sheet xmlns:r="http://schemas.openxmlformats.org/officeDocument/2006/relationships" name="Subsequent Event (Details)" sheetId="123" state="visible" r:id="rId12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Apr. 14, 2022</t>
        </is>
      </c>
      <c r="D2" s="2" t="inlineStr">
        <is>
          <t>Jun. 30, 2021</t>
        </is>
      </c>
    </row>
    <row r="3">
      <c r="A3" s="3" t="inlineStr">
        <is>
          <t>Document Information Line Items</t>
        </is>
      </c>
    </row>
    <row r="4">
      <c r="A4" s="4" t="inlineStr">
        <is>
          <t>Entity Registrant Name</t>
        </is>
      </c>
      <c r="B4" s="4" t="inlineStr">
        <is>
          <t>BIMI
International Medical Inc</t>
        </is>
      </c>
    </row>
    <row r="5">
      <c r="A5" s="4" t="inlineStr">
        <is>
          <t>Trading Symbol</t>
        </is>
      </c>
      <c r="B5" s="4" t="inlineStr">
        <is>
          <t>BIMI</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0359264</v>
      </c>
    </row>
    <row r="9">
      <c r="A9" s="4" t="inlineStr">
        <is>
          <t>Entity Public Float</t>
        </is>
      </c>
      <c r="D9" s="6" t="n">
        <v>31213943.9</v>
      </c>
    </row>
    <row r="10">
      <c r="A10" s="4" t="inlineStr">
        <is>
          <t>Amendment Flag</t>
        </is>
      </c>
      <c r="B10" s="4" t="inlineStr">
        <is>
          <t>false</t>
        </is>
      </c>
    </row>
    <row r="11">
      <c r="A11" s="4" t="inlineStr">
        <is>
          <t>Entity Central Index Key</t>
        </is>
      </c>
      <c r="B11" s="4" t="inlineStr">
        <is>
          <t>000121366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0155</t>
        </is>
      </c>
    </row>
    <row r="26">
      <c r="A26" s="4" t="inlineStr">
        <is>
          <t>Entity Incorporation, State or Country Code</t>
        </is>
      </c>
      <c r="B26" s="4" t="inlineStr">
        <is>
          <t>DE</t>
        </is>
      </c>
    </row>
    <row r="27">
      <c r="A27" s="4" t="inlineStr">
        <is>
          <t>Entity Tax Identification Number</t>
        </is>
      </c>
      <c r="B27" s="4" t="inlineStr">
        <is>
          <t>02-0563302</t>
        </is>
      </c>
    </row>
    <row r="28">
      <c r="A28" s="4" t="inlineStr">
        <is>
          <t>Entity Address, Address Line One</t>
        </is>
      </c>
      <c r="B28" s="4" t="inlineStr">
        <is>
          <t>9th
Floor, Building 2</t>
        </is>
      </c>
    </row>
    <row r="29">
      <c r="A29" s="4" t="inlineStr">
        <is>
          <t>Entity Address, Address Line Two</t>
        </is>
      </c>
      <c r="B29" s="4" t="inlineStr">
        <is>
          <t>Chongqing Corporation Avenue</t>
        </is>
      </c>
    </row>
    <row r="30">
      <c r="A30" s="4" t="inlineStr">
        <is>
          <t>Entity Address, Address Line Three</t>
        </is>
      </c>
      <c r="B30" s="4" t="inlineStr">
        <is>
          <t>Yuzhong District</t>
        </is>
      </c>
    </row>
    <row r="31">
      <c r="A31" s="4" t="inlineStr">
        <is>
          <t>Entity Address, City or Town</t>
        </is>
      </c>
      <c r="B31" s="4" t="inlineStr">
        <is>
          <t>Chongqing,
P. R.</t>
        </is>
      </c>
    </row>
    <row r="32">
      <c r="A32" s="4" t="inlineStr">
        <is>
          <t>Entity Address, Country</t>
        </is>
      </c>
      <c r="B32" s="4" t="inlineStr">
        <is>
          <t>CN</t>
        </is>
      </c>
    </row>
    <row r="33">
      <c r="A33" s="4" t="inlineStr">
        <is>
          <t>Entity Address, Postal Zip Code</t>
        </is>
      </c>
      <c r="B33" s="4" t="inlineStr">
        <is>
          <t>400010</t>
        </is>
      </c>
    </row>
    <row r="34">
      <c r="A34" s="4" t="inlineStr">
        <is>
          <t>City Area Code</t>
        </is>
      </c>
      <c r="B34" s="4" t="inlineStr">
        <is>
          <t>(+86)</t>
        </is>
      </c>
    </row>
    <row r="35">
      <c r="A35" s="4" t="inlineStr">
        <is>
          <t>Local Phone Number</t>
        </is>
      </c>
      <c r="B35" s="4" t="inlineStr">
        <is>
          <t>023-6310 7239</t>
        </is>
      </c>
    </row>
    <row r="36">
      <c r="A36" s="4" t="inlineStr">
        <is>
          <t>Title of 12(b) Security</t>
        </is>
      </c>
      <c r="B36" s="4" t="inlineStr">
        <is>
          <t>Common Stock, $0.001 par valu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3487</t>
        </is>
      </c>
    </row>
    <row r="40">
      <c r="A40" s="4" t="inlineStr">
        <is>
          <t>Auditor Name</t>
        </is>
      </c>
      <c r="B40" s="4" t="inlineStr">
        <is>
          <t>Audit Alliance LLP</t>
        </is>
      </c>
    </row>
    <row r="41">
      <c r="A41" s="4" t="inlineStr">
        <is>
          <t>Auditor Location</t>
        </is>
      </c>
      <c r="B41" s="4" t="inlineStr">
        <is>
          <t>Singapo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Acquisition of the Guanzan Group</t>
        </is>
      </c>
      <c r="B1" s="2" t="inlineStr">
        <is>
          <t>12 Months Ended</t>
        </is>
      </c>
    </row>
    <row r="2">
      <c r="B2" s="2" t="inlineStr">
        <is>
          <t>Dec. 31, 2021</t>
        </is>
      </c>
    </row>
    <row r="3">
      <c r="A3" s="3" t="inlineStr">
        <is>
          <t>The Acquisition of the Guanzan Group [Abstract]</t>
        </is>
      </c>
    </row>
    <row r="4">
      <c r="A4" s="4" t="inlineStr">
        <is>
          <t>THE ACQUISITION OF THE GUANZAN GROUP</t>
        </is>
      </c>
      <c r="B4" s="4" t="inlineStr">
        <is>
          <t>4. THE
ACQUISITION OF THE GUANZAN GROUP On
February 1, 2020, the Company entered into a stock purchase agreement to purchase the Guanzan Group (the “Guanzan SPA”).
Guanzan is a distributor of medical devices whose customers are primarily drug stores, private clinics, pharmaceutical dealers and hospitals
in the Southwest of China (the “Guanzan Acquisition”). Guanzan holds business licenses in the PRC such as a Business Permit
for Medical Devices and a Recordation Certificate for Business Activities Involving Class II Medical Devices, etc., which qualify Guanzan
to engage in the distribution of medical devices in the PRC. Pursuant to the Guanzan SPA, we agreed to purchase all the issued and outstanding
shares of the Guanzan Group (the “Guanzan Shares”) for RMB 100,000,000 (approximately $14,285,714) to be paid by the issuance
of 190,000 shares of Common Stock and the payment of RMB 80,000,000 (approximately $11,428,571) in cash. The stock consideration was
payable at closing and the cash consideration, which is subject to post-closing adjustments based on the performance of the Guanzan Group
in the years ending December 31, 2020 and 2021, respectively, will be paid pursuant to a post-closing payment schedule. The transaction
closed on March 18, 2020. Upon the closing, 100% of the Guanzan Shares were transferred to the Company and the stock consideration was
issued to the seller. On
November 20, 2020, the parties to the Guanzan SPA entered into a Prepayment and Amendment Agreement (the “Prepayment Agreement”)
for the prepayment of a portion of the Guanzan Cash consideration in the amount of RMB 20,000,000 (the “Prepayment”), in
the form of shares of Common Stock valued at $15.00 per share, in light of Guanzan’s performance during the period from March 18,
2020 to September 30, 2020. On November 30, 2020, 200,000 shares of our Common Stock were issued to the designated assignees of the seller
as the prepayment. Upon the approval of the Company’s shareholders, on August 27, 2021, the Company issued 920,000 shares of Common
Stock as payment in full for the balance of the post-closing consideration for the acquisition of Guanzan. The
following summarizes the identified assets acquired and liabilities assumed pursuant to the Guanzan Acquisition as of March 18, 2020:
Items Amount
Assets:
Cash $ 95,220
Accounts receivable 1,835,981
Advances to suppliers 1,222,986
Amount due from related parties 410,943
Inventories 950,225
Prepayments and other receivables 90,256
Property, plant and equipment 707,289
Intangible assets 254,737
Goodwill 6,914,232
Liabilities:
Short-term bank borrowings (838,926 )
Long-term loans due within one year (250,663 )
Accounts payable, trade (1,303,399 )
Advances from customers (1,350,129 )
Amount due to related parties (106,720 )
Taxes payable (406,169 )
Other payables and accrued liabilities (390,593 )
Long-term loans – noncurrent portion (186,796 )
Non-controlling interests (46,295 )
Total-net assets $ 7,602,179 The
fair value of all assets acquired and liabilities assumed is the estimated book value of Guanzan Group. Goodwill represent the excess
of the fair value of purchase price over the amounts assigned to the fair value of the assets acquired and the liabilities assumed of
Guanzan Group at the acquisition date. Upon the Guanzan Acquisition, the Company recognized its non-controlling interest in Shude in
the amount of $46,295, representing the 20% non-controlling equity interest in Shude. On April 9, 2021, the Company increased its equity
interest in Shude from 80% to 95.2% by making a direct capital investment in Shude. Shude is a pharmaceuticals distributor. Shude’s
customers include a wide range of clinics, private and public hospitals and pharmacies in the PRC. Shude holds Chinese business licenses
such as Drug Wholesale Distribution License, which qualify Shude to engage in the distribution of pharmaceuticals in Chin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Goodwill (Details) - USD ($)</t>
        </is>
      </c>
      <c r="B1" s="2" t="inlineStr">
        <is>
          <t>12 Months Ended</t>
        </is>
      </c>
    </row>
    <row r="2">
      <c r="B2" s="2" t="inlineStr">
        <is>
          <t>Dec. 31, 2021</t>
        </is>
      </c>
      <c r="C2" s="2" t="inlineStr">
        <is>
          <t>Dec. 31, 2020</t>
        </is>
      </c>
    </row>
    <row r="3">
      <c r="A3" s="3" t="inlineStr">
        <is>
          <t>Goodwill (Details) [Line Items]</t>
        </is>
      </c>
    </row>
    <row r="4">
      <c r="A4" s="4" t="inlineStr">
        <is>
          <t>Goodwill</t>
        </is>
      </c>
      <c r="B4" s="7" t="n">
        <v>8376217</v>
      </c>
      <c r="C4" s="7" t="n">
        <v>6914232</v>
      </c>
    </row>
    <row r="5">
      <c r="A5" s="4" t="inlineStr">
        <is>
          <t>Impairment losses</t>
        </is>
      </c>
      <c r="B5" s="5" t="n">
        <v>26128171</v>
      </c>
      <c r="C5" s="4" t="inlineStr">
        <is>
          <t xml:space="preserve"> </t>
        </is>
      </c>
    </row>
    <row r="6">
      <c r="A6" s="4" t="inlineStr">
        <is>
          <t>Guanzan Acquisition [Member]</t>
        </is>
      </c>
    </row>
    <row r="7">
      <c r="A7" s="3" t="inlineStr">
        <is>
          <t>Goodwill (Details) [Line Items]</t>
        </is>
      </c>
    </row>
    <row r="8">
      <c r="A8" s="4" t="inlineStr">
        <is>
          <t>Goodwill associated with acquisition</t>
        </is>
      </c>
      <c r="B8" s="5" t="n">
        <v>6914232</v>
      </c>
    </row>
    <row r="9">
      <c r="A9" s="4" t="inlineStr">
        <is>
          <t>Guoyitang Acquisition [Member]</t>
        </is>
      </c>
    </row>
    <row r="10">
      <c r="A10" s="3" t="inlineStr">
        <is>
          <t>Goodwill (Details) [Line Items]</t>
        </is>
      </c>
    </row>
    <row r="11">
      <c r="A11" s="4" t="inlineStr">
        <is>
          <t>Goodwill associated with acquisition</t>
        </is>
      </c>
      <c r="B11" s="5" t="n">
        <v>7154393</v>
      </c>
    </row>
    <row r="12">
      <c r="A12" s="4" t="inlineStr">
        <is>
          <t>Zhongshan Acquisition [Member]</t>
        </is>
      </c>
    </row>
    <row r="13">
      <c r="A13" s="3" t="inlineStr">
        <is>
          <t>Goodwill (Details) [Line Items]</t>
        </is>
      </c>
    </row>
    <row r="14">
      <c r="A14" s="4" t="inlineStr">
        <is>
          <t>Goodwill associated with acquisition</t>
        </is>
      </c>
      <c r="B14" s="5" t="n">
        <v>10443494</v>
      </c>
    </row>
    <row r="15">
      <c r="A15" s="4" t="inlineStr">
        <is>
          <t>Minkang, Qiangsheng and Eurasia [Member]</t>
        </is>
      </c>
    </row>
    <row r="16">
      <c r="A16" s="3" t="inlineStr">
        <is>
          <t>Goodwill (Details) [Line Items]</t>
        </is>
      </c>
    </row>
    <row r="17">
      <c r="A17" s="4" t="inlineStr">
        <is>
          <t>Goodwill associated with acquisition</t>
        </is>
      </c>
      <c r="B17" s="5" t="n">
        <v>9067529</v>
      </c>
    </row>
    <row r="18">
      <c r="A18" s="4" t="inlineStr">
        <is>
          <t>Zhuoda [Member]</t>
        </is>
      </c>
    </row>
    <row r="19">
      <c r="A19" s="3" t="inlineStr">
        <is>
          <t>Goodwill (Details) [Line Items]</t>
        </is>
      </c>
    </row>
    <row r="20">
      <c r="A20" s="4" t="inlineStr">
        <is>
          <t>Goodwill associated with acquisition</t>
        </is>
      </c>
      <c r="B20" s="7" t="n">
        <v>92474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hanges in the carrying amount of goodwill - USD ($)</t>
        </is>
      </c>
      <c r="B1" s="2" t="inlineStr">
        <is>
          <t>12 Months Ended</t>
        </is>
      </c>
    </row>
    <row r="2">
      <c r="B2" s="2" t="inlineStr">
        <is>
          <t>Dec. 31, 2021</t>
        </is>
      </c>
      <c r="C2" s="2" t="inlineStr">
        <is>
          <t>Dec. 31, 2020</t>
        </is>
      </c>
    </row>
    <row r="3">
      <c r="A3" s="3" t="inlineStr">
        <is>
          <t>Schedule of changes in the carrying amount of goodwill [Abstract]</t>
        </is>
      </c>
    </row>
    <row r="4">
      <c r="A4" s="4" t="inlineStr">
        <is>
          <t>Beginning balance</t>
        </is>
      </c>
      <c r="B4" s="7" t="n">
        <v>6914232</v>
      </c>
    </row>
    <row r="5">
      <c r="A5" s="4" t="inlineStr">
        <is>
          <t>Addition during the year</t>
        </is>
      </c>
      <c r="B5" s="5" t="n">
        <v>27590156</v>
      </c>
      <c r="C5" s="7" t="n">
        <v>6914232</v>
      </c>
    </row>
    <row r="6">
      <c r="A6" s="4" t="inlineStr">
        <is>
          <t>Impairment during the year</t>
        </is>
      </c>
      <c r="B6" s="5" t="n">
        <v>-26128171</v>
      </c>
      <c r="C6" s="4" t="inlineStr">
        <is>
          <t xml:space="preserve"> </t>
        </is>
      </c>
    </row>
    <row r="7">
      <c r="A7" s="4" t="inlineStr">
        <is>
          <t>Goodwill</t>
        </is>
      </c>
      <c r="B7" s="7" t="n">
        <v>8376217</v>
      </c>
      <c r="C7" s="7" t="n">
        <v>691423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oans (Details) - USD ($)</t>
        </is>
      </c>
      <c r="B1" s="2" t="inlineStr">
        <is>
          <t>12 Months Ended</t>
        </is>
      </c>
    </row>
    <row r="2">
      <c r="B2" s="2" t="inlineStr">
        <is>
          <t>Dec. 31, 2021</t>
        </is>
      </c>
      <c r="C2" s="2" t="inlineStr">
        <is>
          <t>Dec. 31, 2020</t>
        </is>
      </c>
    </row>
    <row r="3">
      <c r="A3" s="3" t="inlineStr">
        <is>
          <t>Debt Disclosure [Abstract]</t>
        </is>
      </c>
    </row>
    <row r="4">
      <c r="A4" s="4" t="inlineStr">
        <is>
          <t>Interest expense on short-term loans</t>
        </is>
      </c>
      <c r="B4" s="7" t="n">
        <v>57283</v>
      </c>
      <c r="C4" s="7" t="n">
        <v>45716</v>
      </c>
    </row>
    <row r="5">
      <c r="A5" s="4" t="inlineStr">
        <is>
          <t>Interest expense on long-term loans</t>
        </is>
      </c>
      <c r="B5" s="7" t="n">
        <v>106600</v>
      </c>
      <c r="C5" s="7" t="n">
        <v>4467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Details) - Schedule of short-term loans - USD ($)</t>
        </is>
      </c>
      <c r="B1" s="2" t="inlineStr">
        <is>
          <t>Dec. 31, 2021</t>
        </is>
      </c>
      <c r="C1" s="2" t="inlineStr">
        <is>
          <t>Dec. 31, 2020</t>
        </is>
      </c>
    </row>
    <row r="2">
      <c r="A2" s="3" t="inlineStr">
        <is>
          <t>Short-Term Debt [Line Items]</t>
        </is>
      </c>
    </row>
    <row r="3">
      <c r="A3" s="4" t="inlineStr">
        <is>
          <t>Total</t>
        </is>
      </c>
      <c r="B3" s="7" t="n">
        <v>1799394</v>
      </c>
      <c r="C3" s="7" t="n">
        <v>904228</v>
      </c>
    </row>
    <row r="4">
      <c r="A4" s="4" t="inlineStr">
        <is>
          <t>Construction Bank of China [Member]</t>
        </is>
      </c>
    </row>
    <row r="5">
      <c r="A5" s="3" t="inlineStr">
        <is>
          <t>Short-Term Debt [Line Items]</t>
        </is>
      </c>
    </row>
    <row r="6">
      <c r="A6" s="4" t="inlineStr">
        <is>
          <t>Total</t>
        </is>
      </c>
      <c r="B6" s="5" t="n">
        <v>544630</v>
      </c>
      <c r="C6" s="4" t="inlineStr">
        <is>
          <t xml:space="preserve"> </t>
        </is>
      </c>
    </row>
    <row r="7">
      <c r="A7" s="4" t="inlineStr">
        <is>
          <t>Wuhu Yangzi Rural Commercial Bank [Member]</t>
        </is>
      </c>
    </row>
    <row r="8">
      <c r="A8" s="3" t="inlineStr">
        <is>
          <t>Short-Term Debt [Line Items]</t>
        </is>
      </c>
    </row>
    <row r="9">
      <c r="A9" s="4" t="inlineStr">
        <is>
          <t>Total</t>
        </is>
      </c>
      <c r="B9" s="5" t="n">
        <v>235268</v>
      </c>
      <c r="C9" s="4" t="inlineStr">
        <is>
          <t xml:space="preserve"> </t>
        </is>
      </c>
    </row>
    <row r="10">
      <c r="A10" s="4" t="inlineStr">
        <is>
          <t>Industrial and Commercial Bank of China [Member]</t>
        </is>
      </c>
    </row>
    <row r="11">
      <c r="A11" s="3" t="inlineStr">
        <is>
          <t>Short-Term Debt [Line Items]</t>
        </is>
      </c>
    </row>
    <row r="12">
      <c r="A12" s="4" t="inlineStr">
        <is>
          <t>Total</t>
        </is>
      </c>
      <c r="B12" s="5" t="n">
        <v>94107</v>
      </c>
      <c r="C12" s="4" t="inlineStr">
        <is>
          <t xml:space="preserve"> </t>
        </is>
      </c>
    </row>
    <row r="13">
      <c r="A13" s="4" t="inlineStr">
        <is>
          <t>Agricultural Bank of China [Member]</t>
        </is>
      </c>
    </row>
    <row r="14">
      <c r="A14" s="3" t="inlineStr">
        <is>
          <t>Short-Term Debt [Line Items]</t>
        </is>
      </c>
    </row>
    <row r="15">
      <c r="A15" s="4" t="inlineStr">
        <is>
          <t>Total</t>
        </is>
      </c>
      <c r="B15" s="5" t="n">
        <v>156846</v>
      </c>
      <c r="C15" s="4" t="inlineStr">
        <is>
          <t xml:space="preserve"> </t>
        </is>
      </c>
    </row>
    <row r="16">
      <c r="A16" s="4" t="inlineStr">
        <is>
          <t>Chongqing Nan’an Zhongyin Fuden Village Bank Co. LTD [Member]</t>
        </is>
      </c>
    </row>
    <row r="17">
      <c r="A17" s="3" t="inlineStr">
        <is>
          <t>Short-Term Debt [Line Items]</t>
        </is>
      </c>
    </row>
    <row r="18">
      <c r="A18" s="4" t="inlineStr">
        <is>
          <t>Total</t>
        </is>
      </c>
      <c r="B18" s="4" t="inlineStr">
        <is>
          <t xml:space="preserve"> </t>
        </is>
      </c>
      <c r="C18" s="5" t="n">
        <v>153259</v>
      </c>
    </row>
    <row r="19">
      <c r="A19" s="4" t="inlineStr">
        <is>
          <t>Postal Savings Bank of China [Member]</t>
        </is>
      </c>
    </row>
    <row r="20">
      <c r="A20" s="3" t="inlineStr">
        <is>
          <t>Short-Term Debt [Line Items]</t>
        </is>
      </c>
    </row>
    <row r="21">
      <c r="A21" s="4" t="inlineStr">
        <is>
          <t>Total</t>
        </is>
      </c>
      <c r="B21" s="7" t="n">
        <v>768543</v>
      </c>
      <c r="C21" s="7" t="n">
        <v>7509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Details) - Schedule of long term loans - USD ($)</t>
        </is>
      </c>
      <c r="B1" s="2" t="inlineStr">
        <is>
          <t>Dec. 31, 2021</t>
        </is>
      </c>
      <c r="C1" s="2" t="inlineStr">
        <is>
          <t>Dec. 31, 2020</t>
        </is>
      </c>
    </row>
    <row r="2">
      <c r="A2" s="3" t="inlineStr">
        <is>
          <t>Loans (Details) - Schedule of long term loans [Line Items]</t>
        </is>
      </c>
    </row>
    <row r="3">
      <c r="A3" s="4" t="inlineStr">
        <is>
          <t>Subtotal of long-term loans</t>
        </is>
      </c>
      <c r="B3" s="7" t="n">
        <v>907193</v>
      </c>
      <c r="C3" s="7" t="n">
        <v>755198</v>
      </c>
    </row>
    <row r="4">
      <c r="A4" s="4" t="inlineStr">
        <is>
          <t>Less: current portion</t>
        </is>
      </c>
      <c r="B4" s="5" t="n">
        <v>-369187</v>
      </c>
      <c r="C4" s="5" t="n">
        <v>-34201</v>
      </c>
    </row>
    <row r="5">
      <c r="A5" s="4" t="inlineStr">
        <is>
          <t>Long-term loans – non current portion</t>
        </is>
      </c>
      <c r="B5" s="5" t="n">
        <v>538006</v>
      </c>
      <c r="C5" s="5" t="n">
        <v>720997</v>
      </c>
    </row>
    <row r="6">
      <c r="A6" s="4" t="inlineStr">
        <is>
          <t>Standard Chartered Bank [Member]</t>
        </is>
      </c>
    </row>
    <row r="7">
      <c r="A7" s="3" t="inlineStr">
        <is>
          <t>Loans (Details) - Schedule of long term loans [Line Items]</t>
        </is>
      </c>
    </row>
    <row r="8">
      <c r="A8" s="4" t="inlineStr">
        <is>
          <t>Subtotal of long-term loans</t>
        </is>
      </c>
      <c r="B8" s="5" t="n">
        <v>68723</v>
      </c>
      <c r="C8" s="5" t="n">
        <v>163973</v>
      </c>
    </row>
    <row r="9">
      <c r="A9" s="4" t="inlineStr">
        <is>
          <t>China Minsheng Bank [Member]</t>
        </is>
      </c>
    </row>
    <row r="10">
      <c r="A10" s="3" t="inlineStr">
        <is>
          <t>Loans (Details) - Schedule of long term loans [Line Items]</t>
        </is>
      </c>
    </row>
    <row r="11">
      <c r="A11" s="4" t="inlineStr">
        <is>
          <t>Subtotal of long-term loans</t>
        </is>
      </c>
      <c r="B11" s="5" t="n">
        <v>125476</v>
      </c>
      <c r="C11" s="4" t="inlineStr">
        <is>
          <t xml:space="preserve"> </t>
        </is>
      </c>
    </row>
    <row r="12">
      <c r="A12" s="4" t="inlineStr">
        <is>
          <t>Construction bank of china [Member]</t>
        </is>
      </c>
    </row>
    <row r="13">
      <c r="A13" s="3" t="inlineStr">
        <is>
          <t>Loans (Details) - Schedule of long term loans [Line Items]</t>
        </is>
      </c>
    </row>
    <row r="14">
      <c r="A14" s="4" t="inlineStr">
        <is>
          <t>Subtotal of long-term loans</t>
        </is>
      </c>
      <c r="B14" s="5" t="n">
        <v>33565</v>
      </c>
      <c r="C14" s="4" t="inlineStr">
        <is>
          <t xml:space="preserve"> </t>
        </is>
      </c>
    </row>
    <row r="15">
      <c r="A15" s="4" t="inlineStr">
        <is>
          <t>Chongwing Nan’an Zhongyin Fuden Village Bank Co. Ltd. [Member]</t>
        </is>
      </c>
    </row>
    <row r="16">
      <c r="A16" s="3" t="inlineStr">
        <is>
          <t>Loans (Details) - Schedule of long term loans [Line Items]</t>
        </is>
      </c>
    </row>
    <row r="17">
      <c r="A17" s="4" t="inlineStr">
        <is>
          <t>Subtotal of long-term loans</t>
        </is>
      </c>
      <c r="B17" s="5" t="n">
        <v>116974</v>
      </c>
      <c r="C17" s="4" t="inlineStr">
        <is>
          <t xml:space="preserve"> </t>
        </is>
      </c>
    </row>
    <row r="18">
      <c r="A18" s="4" t="inlineStr">
        <is>
          <t>We Bank [Member]</t>
        </is>
      </c>
    </row>
    <row r="19">
      <c r="A19" s="3" t="inlineStr">
        <is>
          <t>Loans (Details) - Schedule of long term loans [Line Items]</t>
        </is>
      </c>
    </row>
    <row r="20">
      <c r="A20" s="4" t="inlineStr">
        <is>
          <t>Subtotal of long-term loans</t>
        </is>
      </c>
      <c r="B20" s="7" t="n">
        <v>562455</v>
      </c>
      <c r="C20" s="7" t="n">
        <v>5912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36" customWidth="1" min="5" max="5"/>
    <col width="80" customWidth="1" min="6" max="6"/>
    <col width="37" customWidth="1" min="7" max="7"/>
    <col width="21" customWidth="1" min="8" max="8"/>
  </cols>
  <sheetData>
    <row r="1">
      <c r="A1" s="1" t="inlineStr">
        <is>
          <t>Convertible Promissory Notes and Embedded Derivative Instructions (Details)</t>
        </is>
      </c>
      <c r="B1" s="2" t="inlineStr">
        <is>
          <t>Feb. 02, 2022</t>
        </is>
      </c>
      <c r="C1" s="2" t="inlineStr">
        <is>
          <t>Feb. 26, 2021USD ($)$ / sharesshares</t>
        </is>
      </c>
      <c r="D1" s="2" t="inlineStr">
        <is>
          <t>Feb. 24, 2021USD ($)</t>
        </is>
      </c>
      <c r="E1" s="2" t="inlineStr">
        <is>
          <t>May 18, 2020USD ($)$ / sharesshares</t>
        </is>
      </c>
      <c r="F1" s="2" t="inlineStr">
        <is>
          <t>Nov. 18, 2021</t>
        </is>
      </c>
      <c r="G1" s="2" t="inlineStr">
        <is>
          <t>Dec. 31, 2021USD ($)$ / sharesshares</t>
        </is>
      </c>
      <c r="H1" s="2" t="inlineStr">
        <is>
          <t>Dec. 31, 2020USD ($)</t>
        </is>
      </c>
    </row>
    <row r="2">
      <c r="A2" s="3" t="inlineStr">
        <is>
          <t>Convertible Promissory Notes and Embedded Derivative Instructions (Details) [Line Items]</t>
        </is>
      </c>
    </row>
    <row r="3">
      <c r="A3" s="4" t="inlineStr">
        <is>
          <t>Shares of common stock (in Shares) | shares</t>
        </is>
      </c>
      <c r="C3" s="5" t="n">
        <v>152000</v>
      </c>
      <c r="G3" s="5" t="n">
        <v>130000</v>
      </c>
    </row>
    <row r="4">
      <c r="A4" s="4" t="inlineStr">
        <is>
          <t>Exercise price (in Dollars per share) | $ / shares</t>
        </is>
      </c>
      <c r="C4" s="9" t="n">
        <v>14.23</v>
      </c>
      <c r="G4" s="9" t="n">
        <v>14.23</v>
      </c>
    </row>
    <row r="5">
      <c r="A5" s="4" t="inlineStr">
        <is>
          <t>Convertible price (in Dollars per share) | $ / shares</t>
        </is>
      </c>
      <c r="G5" s="9" t="n">
        <v>12.95</v>
      </c>
    </row>
    <row r="6">
      <c r="A6" s="4" t="inlineStr">
        <is>
          <t>Principal amount</t>
        </is>
      </c>
      <c r="C6" s="7" t="n">
        <v>5400000</v>
      </c>
    </row>
    <row r="7">
      <c r="A7" s="4" t="inlineStr">
        <is>
          <t>Securities purchase, agreement</t>
        </is>
      </c>
      <c r="F7" s="4" t="inlineStr">
        <is>
          <t>we entered into a securities purchase agreement (the “November SPA”) with the same two Institutional Investors
to sell them a series of senior convertible notes (the “2021 Notes”) with an original issue discount of 20% and ranking senior
to all outstanding and future indebtedness of the Company in a private placement. Each Institutional Investor paid $3,250,000 in cash
for a 2021 Note in the face amount of $3,900,000. The November SPA also provided for the issuance of additional 2021 Notes in an aggregate
original principal amount not to exceed $3,900,000 under certain circumstances. The November SPA also contains provisions about the Market
Event Price. The 2021 Notes, which were issued on November 22, 2021, mature on the eighteen-month anniversary of the issuance date, are
payable by the Company in installments and are convertible at the election of the Institutional Investors at the conversion price of
$3.25 (post-Split Price and subject to the Event Market Price Adjustment), which is subject to adjustment in the event of default. Each
Institutional Investor also received a warrant (the “Institutional Investor 2021 Warrant”) to purchase 180,000 shares of
Common Stock at an initial exercise price of $3.55 per share (subject to the Event Market Price Adjustment). The placement agent for
the private placement received a warrant (the “Placement Agent 2021 Warrant”, together with the Institutional Investor 2021
Warrant, the “2021 Warrants”) to purchase up to 8% of the aggregate number of shares of Common Stock at an initial exercise
price of $3.55 per share (post-Split Price and subject to the Event Market Price Adjustment), subject to increase based on the number
of shares Common Stock issued pursuant to the 2021 Notes.</t>
        </is>
      </c>
    </row>
    <row r="8">
      <c r="A8" s="4" t="inlineStr">
        <is>
          <t>Convertible notes</t>
        </is>
      </c>
      <c r="G8" s="4" t="inlineStr">
        <is>
          <t xml:space="preserve"> </t>
        </is>
      </c>
      <c r="H8" s="4" t="inlineStr">
        <is>
          <t xml:space="preserve"> </t>
        </is>
      </c>
    </row>
    <row r="9">
      <c r="A9" s="4" t="inlineStr">
        <is>
          <t>Fair value of conversion option liability</t>
        </is>
      </c>
      <c r="G9" s="4" t="inlineStr">
        <is>
          <t xml:space="preserve"> </t>
        </is>
      </c>
      <c r="H9" s="4" t="inlineStr">
        <is>
          <t xml:space="preserve"> </t>
        </is>
      </c>
    </row>
    <row r="10">
      <c r="A10" s="4" t="inlineStr">
        <is>
          <t>Minimum [Member]</t>
        </is>
      </c>
    </row>
    <row r="11">
      <c r="A11" s="3" t="inlineStr">
        <is>
          <t>Convertible Promissory Notes and Embedded Derivative Instructions (Details) [Line Items]</t>
        </is>
      </c>
    </row>
    <row r="12">
      <c r="A12" s="4" t="inlineStr">
        <is>
          <t>Additional notes</t>
        </is>
      </c>
      <c r="D12" s="7" t="n">
        <v>3300000</v>
      </c>
    </row>
    <row r="13">
      <c r="A13" s="4" t="inlineStr">
        <is>
          <t>Maximum [Member]</t>
        </is>
      </c>
    </row>
    <row r="14">
      <c r="A14" s="3" t="inlineStr">
        <is>
          <t>Convertible Promissory Notes and Embedded Derivative Instructions (Details) [Line Items]</t>
        </is>
      </c>
    </row>
    <row r="15">
      <c r="A15" s="4" t="inlineStr">
        <is>
          <t>Additional notes</t>
        </is>
      </c>
      <c r="D15" s="7" t="n">
        <v>5400000</v>
      </c>
    </row>
    <row r="16">
      <c r="A16" s="4" t="inlineStr">
        <is>
          <t>Securities Purchase Agreement [Member]</t>
        </is>
      </c>
    </row>
    <row r="17">
      <c r="A17" s="3" t="inlineStr">
        <is>
          <t>Convertible Promissory Notes and Embedded Derivative Instructions (Details) [Line Items]</t>
        </is>
      </c>
    </row>
    <row r="18">
      <c r="A18" s="4" t="inlineStr">
        <is>
          <t>Number of investors</t>
        </is>
      </c>
      <c r="E18" s="5" t="n">
        <v>2</v>
      </c>
    </row>
    <row r="19">
      <c r="A19" s="4" t="inlineStr">
        <is>
          <t>Convertible notes face amount</t>
        </is>
      </c>
      <c r="E19" s="7" t="n">
        <v>6550000</v>
      </c>
    </row>
    <row r="20">
      <c r="A20" s="4" t="inlineStr">
        <is>
          <t>Discount rate</t>
        </is>
      </c>
      <c r="E20" s="4" t="inlineStr">
        <is>
          <t>19.85%</t>
        </is>
      </c>
    </row>
    <row r="21">
      <c r="A21" s="4" t="inlineStr">
        <is>
          <t>Convertible Notes Payable [Member]</t>
        </is>
      </c>
    </row>
    <row r="22">
      <c r="A22" s="3" t="inlineStr">
        <is>
          <t>Convertible Promissory Notes and Embedded Derivative Instructions (Details) [Line Items]</t>
        </is>
      </c>
    </row>
    <row r="23">
      <c r="A23" s="4" t="inlineStr">
        <is>
          <t>Face amount</t>
        </is>
      </c>
      <c r="G23" s="7" t="n">
        <v>2100000</v>
      </c>
    </row>
    <row r="24">
      <c r="A24" s="4" t="inlineStr">
        <is>
          <t>Institutional Investor 2020 Warrant [Member]</t>
        </is>
      </c>
    </row>
    <row r="25">
      <c r="A25" s="3" t="inlineStr">
        <is>
          <t>Convertible Promissory Notes and Embedded Derivative Instructions (Details) [Line Items]</t>
        </is>
      </c>
    </row>
    <row r="26">
      <c r="A26" s="4" t="inlineStr">
        <is>
          <t>Shares of common stock (in Shares) | shares</t>
        </is>
      </c>
      <c r="E26" s="5" t="n">
        <v>325000</v>
      </c>
    </row>
    <row r="27">
      <c r="A27" s="4" t="inlineStr">
        <is>
          <t>Exercise price (in Dollars per share) | $ / shares</t>
        </is>
      </c>
      <c r="E27" s="8" t="n">
        <v>14.225</v>
      </c>
    </row>
    <row r="28">
      <c r="A28" s="4" t="inlineStr">
        <is>
          <t>Placement Agent 2020 Warrant [Member]</t>
        </is>
      </c>
    </row>
    <row r="29">
      <c r="A29" s="3" t="inlineStr">
        <is>
          <t>Convertible Promissory Notes and Embedded Derivative Instructions (Details) [Line Items]</t>
        </is>
      </c>
    </row>
    <row r="30">
      <c r="A30" s="4" t="inlineStr">
        <is>
          <t>Exercise price (in Dollars per share) | $ / shares</t>
        </is>
      </c>
      <c r="E30" s="8" t="n">
        <v>14.225</v>
      </c>
    </row>
    <row r="31">
      <c r="A31" s="4" t="inlineStr">
        <is>
          <t>Number of shares percentage</t>
        </is>
      </c>
      <c r="E31" s="4" t="inlineStr">
        <is>
          <t>10.00%</t>
        </is>
      </c>
    </row>
    <row r="32">
      <c r="A32" s="4" t="inlineStr">
        <is>
          <t>Private Placement [Member]</t>
        </is>
      </c>
    </row>
    <row r="33">
      <c r="A33" s="3" t="inlineStr">
        <is>
          <t>Convertible Promissory Notes and Embedded Derivative Instructions (Details) [Line Items]</t>
        </is>
      </c>
    </row>
    <row r="34">
      <c r="A34" s="4" t="inlineStr">
        <is>
          <t>Shares of common stock (in Shares) | shares</t>
        </is>
      </c>
      <c r="C34" s="5" t="n">
        <v>34749</v>
      </c>
      <c r="G34" s="5" t="n">
        <v>34369</v>
      </c>
    </row>
    <row r="35">
      <c r="A35" s="4" t="inlineStr">
        <is>
          <t>Exercise price (in Dollars per share) | $ / shares</t>
        </is>
      </c>
      <c r="C35" s="9" t="n">
        <v>14.23</v>
      </c>
      <c r="G35" s="9" t="n">
        <v>14.23</v>
      </c>
    </row>
    <row r="36">
      <c r="A36" s="4" t="inlineStr">
        <is>
          <t>Subsequent Event [Member]</t>
        </is>
      </c>
    </row>
    <row r="37">
      <c r="A37" s="3" t="inlineStr">
        <is>
          <t>Convertible Promissory Notes and Embedded Derivative Instructions (Details) [Line Items]</t>
        </is>
      </c>
    </row>
    <row r="38">
      <c r="A38" s="4" t="inlineStr">
        <is>
          <t>Split ratio</t>
        </is>
      </c>
      <c r="B38" s="4" t="inlineStr">
        <is>
          <t>5 to 1</t>
        </is>
      </c>
    </row>
    <row r="39">
      <c r="A39" s="4" t="inlineStr">
        <is>
          <t>2020 Note [Member]</t>
        </is>
      </c>
    </row>
    <row r="40">
      <c r="A40" s="3" t="inlineStr">
        <is>
          <t>Convertible Promissory Notes and Embedded Derivative Instructions (Details) [Line Items]</t>
        </is>
      </c>
    </row>
    <row r="41">
      <c r="A41" s="4" t="inlineStr">
        <is>
          <t>Face amount</t>
        </is>
      </c>
      <c r="E41" s="7" t="n">
        <v>2225000</v>
      </c>
    </row>
    <row r="42">
      <c r="A42" s="4" t="inlineStr">
        <is>
          <t>Investors in consideration of payment</t>
        </is>
      </c>
      <c r="E42" s="7" t="n">
        <v>175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Embedded Derivative Instructions (Details) - Schedule of additional paid-in capital - Convertible Notes Payable [Member] - USD ($)</t>
        </is>
      </c>
      <c r="B1" s="2" t="inlineStr">
        <is>
          <t>Dec. 31, 2021</t>
        </is>
      </c>
      <c r="C1" s="2" t="inlineStr">
        <is>
          <t>Dec. 31, 2020</t>
        </is>
      </c>
    </row>
    <row r="2">
      <c r="A2" s="3" t="inlineStr">
        <is>
          <t>Convertible Promissory Notes and Embedded Derivative Instructions (Details) - Schedule of additional paid-in capital [Line Items]</t>
        </is>
      </c>
    </row>
    <row r="3">
      <c r="A3" s="4" t="inlineStr">
        <is>
          <t>Convertible note – principal</t>
        </is>
      </c>
      <c r="B3" s="7" t="n">
        <v>7800000</v>
      </c>
      <c r="C3" s="7" t="n">
        <v>5367174</v>
      </c>
    </row>
    <row r="4">
      <c r="A4" s="4" t="inlineStr">
        <is>
          <t>Convertible note – discount</t>
        </is>
      </c>
      <c r="B4" s="5" t="n">
        <v>-2588840</v>
      </c>
      <c r="C4" s="5" t="n">
        <v>-2038727</v>
      </c>
    </row>
    <row r="5">
      <c r="A5" s="4" t="inlineStr">
        <is>
          <t>Convertible promissory note, net</t>
        </is>
      </c>
      <c r="B5" s="7" t="n">
        <v>5211160</v>
      </c>
      <c r="C5" s="7" t="n">
        <v>33284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Convertible Promissory Notes and Embedded Derivative Instructions (Details) - Schedule of assumptions used in the Black-Scholes option pricing model</t>
        </is>
      </c>
      <c r="B1" s="2" t="inlineStr">
        <is>
          <t>12 Months Ended</t>
        </is>
      </c>
    </row>
    <row r="2">
      <c r="B2" s="2" t="inlineStr">
        <is>
          <t>Dec. 31, 2021</t>
        </is>
      </c>
      <c r="C2" s="2" t="inlineStr">
        <is>
          <t>Dec. 31, 2020</t>
        </is>
      </c>
    </row>
    <row r="3">
      <c r="A3" s="4" t="inlineStr">
        <is>
          <t>Dividend Yield [Member]</t>
        </is>
      </c>
    </row>
    <row r="4">
      <c r="A4" s="3" t="inlineStr">
        <is>
          <t>Convertible Promissory Notes and Embedded Derivative Instructions (Details) - Schedule of assumptions used in the Black-Scholes option pricing model [Line Items]</t>
        </is>
      </c>
    </row>
    <row r="5">
      <c r="A5" s="4" t="inlineStr">
        <is>
          <t>Dividend yield</t>
        </is>
      </c>
      <c r="B5" s="4" t="inlineStr">
        <is>
          <t>0.00%</t>
        </is>
      </c>
      <c r="C5" s="4" t="inlineStr">
        <is>
          <t>0.00%</t>
        </is>
      </c>
    </row>
    <row r="6">
      <c r="A6" s="4" t="inlineStr">
        <is>
          <t>Expected Volatility [Member]</t>
        </is>
      </c>
    </row>
    <row r="7">
      <c r="A7" s="3" t="inlineStr">
        <is>
          <t>Convertible Promissory Notes and Embedded Derivative Instructions (Details) - Schedule of assumptions used in the Black-Scholes option pricing model [Line Items]</t>
        </is>
      </c>
    </row>
    <row r="8">
      <c r="A8" s="4" t="inlineStr">
        <is>
          <t>Expected volatility</t>
        </is>
      </c>
      <c r="B8" s="4" t="inlineStr">
        <is>
          <t>171.00%</t>
        </is>
      </c>
    </row>
    <row r="9">
      <c r="A9" s="4" t="inlineStr">
        <is>
          <t>Expected Volatility [Member] | Minimum [Member]</t>
        </is>
      </c>
    </row>
    <row r="10">
      <c r="A10" s="3" t="inlineStr">
        <is>
          <t>Convertible Promissory Notes and Embedded Derivative Instructions (Details) - Schedule of assumptions used in the Black-Scholes option pricing model [Line Items]</t>
        </is>
      </c>
    </row>
    <row r="11">
      <c r="A11" s="4" t="inlineStr">
        <is>
          <t>Expected volatility</t>
        </is>
      </c>
      <c r="C11" s="4" t="inlineStr">
        <is>
          <t>101.00%</t>
        </is>
      </c>
    </row>
    <row r="12">
      <c r="A12" s="4" t="inlineStr">
        <is>
          <t>Expected Volatility [Member] | Maximum [Member]</t>
        </is>
      </c>
    </row>
    <row r="13">
      <c r="A13" s="3" t="inlineStr">
        <is>
          <t>Convertible Promissory Notes and Embedded Derivative Instructions (Details) - Schedule of assumptions used in the Black-Scholes option pricing model [Line Items]</t>
        </is>
      </c>
    </row>
    <row r="14">
      <c r="A14" s="4" t="inlineStr">
        <is>
          <t>Expected volatility</t>
        </is>
      </c>
      <c r="C14" s="4" t="inlineStr">
        <is>
          <t>166.00%</t>
        </is>
      </c>
    </row>
    <row r="15">
      <c r="A15" s="4" t="inlineStr">
        <is>
          <t>Risk Free Interest Rate [Member]</t>
        </is>
      </c>
    </row>
    <row r="16">
      <c r="A16" s="3" t="inlineStr">
        <is>
          <t>Convertible Promissory Notes and Embedded Derivative Instructions (Details) - Schedule of assumptions used in the Black-Scholes option pricing model [Line Items]</t>
        </is>
      </c>
    </row>
    <row r="17">
      <c r="A17" s="4" t="inlineStr">
        <is>
          <t>Risk free interest rate</t>
        </is>
      </c>
      <c r="B17" s="4" t="inlineStr">
        <is>
          <t>0.87%</t>
        </is>
      </c>
    </row>
    <row r="18">
      <c r="A18" s="4" t="inlineStr">
        <is>
          <t>Risk Free Interest Rate [Member] | Minimum [Member]</t>
        </is>
      </c>
    </row>
    <row r="19">
      <c r="A19" s="3" t="inlineStr">
        <is>
          <t>Convertible Promissory Notes and Embedded Derivative Instructions (Details) - Schedule of assumptions used in the Black-Scholes option pricing model [Line Items]</t>
        </is>
      </c>
    </row>
    <row r="20">
      <c r="A20" s="4" t="inlineStr">
        <is>
          <t>Risk free interest rate</t>
        </is>
      </c>
      <c r="C20" s="4" t="inlineStr">
        <is>
          <t>0.07%</t>
        </is>
      </c>
    </row>
    <row r="21">
      <c r="A21" s="4" t="inlineStr">
        <is>
          <t>Risk Free Interest Rate [Member] | Maximum [Member]</t>
        </is>
      </c>
    </row>
    <row r="22">
      <c r="A22" s="3" t="inlineStr">
        <is>
          <t>Convertible Promissory Notes and Embedded Derivative Instructions (Details) - Schedule of assumptions used in the Black-Scholes option pricing model [Line Items]</t>
        </is>
      </c>
    </row>
    <row r="23">
      <c r="A23" s="4" t="inlineStr">
        <is>
          <t>Risk free interest rate</t>
        </is>
      </c>
      <c r="C23" s="4" t="inlineStr">
        <is>
          <t>0.22%</t>
        </is>
      </c>
    </row>
    <row r="24">
      <c r="A24" s="4" t="inlineStr">
        <is>
          <t>Expected life (year) [Member]</t>
        </is>
      </c>
    </row>
    <row r="25">
      <c r="A25" s="3" t="inlineStr">
        <is>
          <t>Convertible Promissory Notes and Embedded Derivative Instructions (Details) - Schedule of assumptions used in the Black-Scholes option pricing model [Line Items]</t>
        </is>
      </c>
    </row>
    <row r="26">
      <c r="A26" s="4" t="inlineStr">
        <is>
          <t>Expected life (year)</t>
        </is>
      </c>
      <c r="B26" s="4" t="inlineStr">
        <is>
          <t>1 year 5 months 1 day</t>
        </is>
      </c>
    </row>
    <row r="27">
      <c r="A27" s="4" t="inlineStr">
        <is>
          <t>Expected life (year) [Member] | Minimum [Member]</t>
        </is>
      </c>
    </row>
    <row r="28">
      <c r="A28" s="3" t="inlineStr">
        <is>
          <t>Convertible Promissory Notes and Embedded Derivative Instructions (Details) - Schedule of assumptions used in the Black-Scholes option pricing model [Line Items]</t>
        </is>
      </c>
    </row>
    <row r="29">
      <c r="A29" s="4" t="inlineStr">
        <is>
          <t>Expected life (year)</t>
        </is>
      </c>
      <c r="C29" s="4" t="inlineStr">
        <is>
          <t>10 months 17 days</t>
        </is>
      </c>
    </row>
    <row r="30">
      <c r="A30" s="4" t="inlineStr">
        <is>
          <t>Expected life (year) [Member] | Maximum [Member]</t>
        </is>
      </c>
    </row>
    <row r="31">
      <c r="A31" s="3" t="inlineStr">
        <is>
          <t>Convertible Promissory Notes and Embedded Derivative Instructions (Details) - Schedule of assumptions used in the Black-Scholes option pricing model [Line Items]</t>
        </is>
      </c>
    </row>
    <row r="32">
      <c r="A32" s="4" t="inlineStr">
        <is>
          <t>Expected life (year)</t>
        </is>
      </c>
      <c r="C32" s="4" t="inlineStr">
        <is>
          <t>3 years 4 months 17 day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ies and Related Parties Transactions (Details) - USD ($)</t>
        </is>
      </c>
      <c r="B1" s="2" t="inlineStr">
        <is>
          <t>12 Months Ended</t>
        </is>
      </c>
    </row>
    <row r="2">
      <c r="B2" s="2" t="inlineStr">
        <is>
          <t>Dec. 31, 2021</t>
        </is>
      </c>
      <c r="C2" s="2" t="inlineStr">
        <is>
          <t>Dec. 31, 2020</t>
        </is>
      </c>
    </row>
    <row r="3">
      <c r="A3" s="3" t="inlineStr">
        <is>
          <t>Related Parties and Related Parties Transactions (Details) [Line Items]</t>
        </is>
      </c>
    </row>
    <row r="4">
      <c r="A4" s="4" t="inlineStr">
        <is>
          <t>Due from related parties</t>
        </is>
      </c>
      <c r="B4" s="7" t="n">
        <v>622554</v>
      </c>
      <c r="C4" s="4" t="inlineStr">
        <is>
          <t xml:space="preserve"> </t>
        </is>
      </c>
    </row>
    <row r="5">
      <c r="A5" s="4" t="inlineStr">
        <is>
          <t>Amounts payable to related party</t>
        </is>
      </c>
      <c r="B5" s="5" t="n">
        <v>730285</v>
      </c>
      <c r="C5" s="5" t="n">
        <v>226514</v>
      </c>
    </row>
    <row r="6">
      <c r="A6" s="4" t="inlineStr">
        <is>
          <t>Shaohui Zhuo [Member]</t>
        </is>
      </c>
    </row>
    <row r="7">
      <c r="A7" s="3" t="inlineStr">
        <is>
          <t>Related Parties and Related Parties Transactions (Details) [Line Items]</t>
        </is>
      </c>
    </row>
    <row r="8">
      <c r="A8" s="4" t="inlineStr">
        <is>
          <t>Amounts payable to related party</t>
        </is>
      </c>
      <c r="B8" s="5" t="n">
        <v>5102</v>
      </c>
      <c r="C8" s="5" t="n">
        <v>0</v>
      </c>
    </row>
    <row r="9">
      <c r="A9" s="4" t="inlineStr">
        <is>
          <t>Mr.Jiangjin Shen [Member]</t>
        </is>
      </c>
    </row>
    <row r="10">
      <c r="A10" s="3" t="inlineStr">
        <is>
          <t>Related Parties and Related Parties Transactions (Details) [Line Items]</t>
        </is>
      </c>
    </row>
    <row r="11">
      <c r="A11" s="4" t="inlineStr">
        <is>
          <t>Carried no interest</t>
        </is>
      </c>
      <c r="B11" s="5" t="n">
        <v>544600</v>
      </c>
    </row>
    <row r="12">
      <c r="A12" s="4" t="inlineStr">
        <is>
          <t>Mr.Zhiwei Shen [Member]</t>
        </is>
      </c>
    </row>
    <row r="13">
      <c r="A13" s="3" t="inlineStr">
        <is>
          <t>Related Parties and Related Parties Transactions (Details) [Line Items]</t>
        </is>
      </c>
    </row>
    <row r="14">
      <c r="A14" s="4" t="inlineStr">
        <is>
          <t>Carried no interest</t>
        </is>
      </c>
      <c r="B14" s="5" t="n">
        <v>77954</v>
      </c>
    </row>
    <row r="15">
      <c r="A15" s="4" t="inlineStr">
        <is>
          <t>Mr. Yongquan Bi [Member]</t>
        </is>
      </c>
    </row>
    <row r="16">
      <c r="A16" s="3" t="inlineStr">
        <is>
          <t>Related Parties and Related Parties Transactions (Details) [Line Items]</t>
        </is>
      </c>
    </row>
    <row r="17">
      <c r="A17" s="4" t="inlineStr">
        <is>
          <t>Amounts payable to related party</t>
        </is>
      </c>
      <c r="C17" s="5" t="n">
        <v>29566</v>
      </c>
    </row>
    <row r="18">
      <c r="A18" s="4" t="inlineStr">
        <is>
          <t>Mr. Yongquan Bi [Member] | Chief Executive Officer [Member]</t>
        </is>
      </c>
    </row>
    <row r="19">
      <c r="A19" s="3" t="inlineStr">
        <is>
          <t>Related Parties and Related Parties Transactions (Details) [Line Items]</t>
        </is>
      </c>
    </row>
    <row r="20">
      <c r="A20" s="4" t="inlineStr">
        <is>
          <t>Amounts payable to related party</t>
        </is>
      </c>
      <c r="B20" s="5" t="n">
        <v>30258</v>
      </c>
    </row>
    <row r="21">
      <c r="A21" s="4" t="inlineStr">
        <is>
          <t>Mr. Li Zhou [Member]</t>
        </is>
      </c>
    </row>
    <row r="22">
      <c r="A22" s="3" t="inlineStr">
        <is>
          <t>Related Parties and Related Parties Transactions (Details) [Line Items]</t>
        </is>
      </c>
    </row>
    <row r="23">
      <c r="A23" s="4" t="inlineStr">
        <is>
          <t>Amounts payable to related party</t>
        </is>
      </c>
      <c r="B23" s="5" t="n">
        <v>477128</v>
      </c>
      <c r="C23" s="5" t="n">
        <v>0</v>
      </c>
    </row>
    <row r="24">
      <c r="A24" s="4" t="inlineStr">
        <is>
          <t>Mr. Fuqing Zhang [Member]</t>
        </is>
      </c>
    </row>
    <row r="25">
      <c r="A25" s="3" t="inlineStr">
        <is>
          <t>Related Parties and Related Parties Transactions (Details) [Line Items]</t>
        </is>
      </c>
    </row>
    <row r="26">
      <c r="A26" s="4" t="inlineStr">
        <is>
          <t>Amounts payable to related party</t>
        </is>
      </c>
      <c r="B26" s="5" t="n">
        <v>188684</v>
      </c>
      <c r="C26" s="5" t="n">
        <v>184370</v>
      </c>
    </row>
    <row r="27">
      <c r="A27" s="4" t="inlineStr">
        <is>
          <t>Mr.Youwei Xu [Member]</t>
        </is>
      </c>
    </row>
    <row r="28">
      <c r="A28" s="3" t="inlineStr">
        <is>
          <t>Related Parties and Related Parties Transactions (Details) [Line Items]</t>
        </is>
      </c>
    </row>
    <row r="29">
      <c r="A29" s="4" t="inlineStr">
        <is>
          <t>Amounts payable to related party</t>
        </is>
      </c>
      <c r="B29" s="5" t="n">
        <v>12872</v>
      </c>
      <c r="C29" s="5" t="n">
        <v>12578</v>
      </c>
    </row>
    <row r="30">
      <c r="A30" s="4" t="inlineStr">
        <is>
          <t>Nanfang Xiao [Member]</t>
        </is>
      </c>
    </row>
    <row r="31">
      <c r="A31" s="3" t="inlineStr">
        <is>
          <t>Related Parties and Related Parties Transactions (Details) [Line Items]</t>
        </is>
      </c>
    </row>
    <row r="32">
      <c r="A32" s="4" t="inlineStr">
        <is>
          <t>Amount payable to daily operations</t>
        </is>
      </c>
      <c r="B32" s="5" t="n">
        <v>11450</v>
      </c>
      <c r="C32" s="5" t="n">
        <v>0</v>
      </c>
    </row>
    <row r="33">
      <c r="A33" s="4" t="inlineStr">
        <is>
          <t>Jia Song [Member]</t>
        </is>
      </c>
    </row>
    <row r="34">
      <c r="A34" s="3" t="inlineStr">
        <is>
          <t>Related Parties and Related Parties Transactions (Details) [Line Items]</t>
        </is>
      </c>
    </row>
    <row r="35">
      <c r="A35" s="4" t="inlineStr">
        <is>
          <t>Amount payable to daily operations</t>
        </is>
      </c>
      <c r="B35" s="7" t="n">
        <v>4791</v>
      </c>
      <c r="C35" s="7"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7" customWidth="1" min="1" max="1"/>
    <col width="21" customWidth="1" min="2" max="2"/>
    <col width="27" customWidth="1" min="3" max="3"/>
    <col width="27" customWidth="1" min="4" max="4"/>
    <col width="21" customWidth="1" min="5" max="5"/>
    <col width="21" customWidth="1" min="6" max="6"/>
    <col width="20" customWidth="1" min="7" max="7"/>
    <col width="20" customWidth="1" min="8" max="8"/>
    <col width="24" customWidth="1" min="9" max="9"/>
    <col width="21" customWidth="1" min="10" max="10"/>
  </cols>
  <sheetData>
    <row r="1">
      <c r="A1" s="1" t="inlineStr">
        <is>
          <t>Other Payables and Accrued Liabilities (Details)</t>
        </is>
      </c>
      <c r="B1" s="2" t="inlineStr">
        <is>
          <t>Oct. 01, 2019USD ($)</t>
        </is>
      </c>
      <c r="C1" s="2" t="inlineStr">
        <is>
          <t>Oct. 28, 2021USD ($)shares</t>
        </is>
      </c>
      <c r="D1" s="2" t="inlineStr">
        <is>
          <t>Mar. 31, 2020USD ($)shares</t>
        </is>
      </c>
      <c r="E1" s="2" t="inlineStr">
        <is>
          <t>Dec. 31, 2020USD ($)</t>
        </is>
      </c>
      <c r="F1" s="2" t="inlineStr">
        <is>
          <t>Jan. 27, 2022USD ($)</t>
        </is>
      </c>
      <c r="G1" s="2" t="inlineStr">
        <is>
          <t>Aug. 27, 2021shares</t>
        </is>
      </c>
      <c r="H1" s="2" t="inlineStr">
        <is>
          <t>Nov. 30, 2020shares</t>
        </is>
      </c>
      <c r="I1" s="2" t="inlineStr">
        <is>
          <t>Sep. 30, 2020$ / shares</t>
        </is>
      </c>
      <c r="J1" s="2" t="inlineStr">
        <is>
          <t>Sep. 30, 2020CNY (¥)</t>
        </is>
      </c>
    </row>
    <row r="2">
      <c r="A2" s="3" t="inlineStr">
        <is>
          <t>Other Payables and Accrued Liabilities (Details) [Line Items]</t>
        </is>
      </c>
    </row>
    <row r="3">
      <c r="A3" s="4" t="inlineStr">
        <is>
          <t>Annual base salary</t>
        </is>
      </c>
      <c r="B3" s="7" t="n">
        <v>500000</v>
      </c>
      <c r="C3" s="7" t="n">
        <v>1000000</v>
      </c>
    </row>
    <row r="4">
      <c r="A4" s="4" t="inlineStr">
        <is>
          <t>Common stock shares (in Shares) | shares</t>
        </is>
      </c>
      <c r="C4" s="5" t="n">
        <v>1000000</v>
      </c>
      <c r="G4" s="5" t="n">
        <v>920000</v>
      </c>
    </row>
    <row r="5">
      <c r="A5" s="4" t="inlineStr">
        <is>
          <t>Common stock issuance (in Shares) | shares</t>
        </is>
      </c>
      <c r="H5" s="5" t="n">
        <v>200000</v>
      </c>
    </row>
    <row r="6">
      <c r="A6" s="4" t="inlineStr">
        <is>
          <t>Payments for Other Fees</t>
        </is>
      </c>
      <c r="D6" s="7" t="n">
        <v>4414119</v>
      </c>
    </row>
    <row r="7">
      <c r="A7" s="4" t="inlineStr">
        <is>
          <t>Prepayment shares of common stock (in Yuan Renminbi) | ¥</t>
        </is>
      </c>
      <c r="J7" s="12" t="n">
        <v>20000000</v>
      </c>
    </row>
    <row r="8">
      <c r="A8" s="4" t="inlineStr">
        <is>
          <t>Subsequent Event [Member]</t>
        </is>
      </c>
    </row>
    <row r="9">
      <c r="A9" s="3" t="inlineStr">
        <is>
          <t>Other Payables and Accrued Liabilities (Details) [Line Items]</t>
        </is>
      </c>
    </row>
    <row r="10">
      <c r="A10" s="4" t="inlineStr">
        <is>
          <t>Annual base cash</t>
        </is>
      </c>
      <c r="F10" s="7" t="n">
        <v>250000</v>
      </c>
    </row>
    <row r="11">
      <c r="A11" s="4" t="inlineStr">
        <is>
          <t>Guanzan Acquisition [Member]</t>
        </is>
      </c>
    </row>
    <row r="12">
      <c r="A12" s="3" t="inlineStr">
        <is>
          <t>Other Payables and Accrued Liabilities (Details) [Line Items]</t>
        </is>
      </c>
    </row>
    <row r="13">
      <c r="A13" s="4" t="inlineStr">
        <is>
          <t>Common stock issuance (in Shares) | shares</t>
        </is>
      </c>
      <c r="D13" s="5" t="n">
        <v>190000</v>
      </c>
    </row>
    <row r="14">
      <c r="A14" s="4" t="inlineStr">
        <is>
          <t>Sale of Stock, Price Per Share (in Dollars per share) | $ / shares</t>
        </is>
      </c>
      <c r="I14" s="7" t="n">
        <v>15</v>
      </c>
    </row>
    <row r="15">
      <c r="A15" s="4" t="inlineStr">
        <is>
          <t>Payments to Employees</t>
        </is>
      </c>
      <c r="E15" s="7" t="n">
        <v>30651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he Acquisition of the Guoyitang Hospital</t>
        </is>
      </c>
      <c r="B1" s="2" t="inlineStr">
        <is>
          <t>12 Months Ended</t>
        </is>
      </c>
    </row>
    <row r="2">
      <c r="B2" s="2" t="inlineStr">
        <is>
          <t>Dec. 31, 2021</t>
        </is>
      </c>
    </row>
    <row r="3">
      <c r="A3" s="3" t="inlineStr">
        <is>
          <t>Disclosure of The Acquisition of the Guoyitang Hospital [Abstract]</t>
        </is>
      </c>
    </row>
    <row r="4">
      <c r="A4" s="4" t="inlineStr">
        <is>
          <t>THE ACQUISITION OF THE GUOYITANG HOSPITAL</t>
        </is>
      </c>
      <c r="B4" s="4" t="inlineStr">
        <is>
          <t>5. THE
ACQUISITION OF THE GUOYITANG HOSPITAL On
December 9, 2020, the Company entered into an agreement to acquire all of the outstanding equity of Guoyitang, the owner and operator
of a private general hospital in Chongqing City, a southwest city of China, with 100 hospital beds. The aggregate purchase price for
Guoyitang was $15,251,807 (RMB 100,000,000). Upon signing the agreement, 400,000 shares of Common Stock and approximately $3,096,119
(RMB 20,000,000) was paid as partial consideration for the purchase of Guoyitang. The transaction closed on February 2, 2021. The balance
of the purchase price of approximately $6,100,723 (RMB 40,000,000) is subject to post-closing adjustments based on the performance of
Guoyitang in 2021 and 2022. As a result of the performance failure of Guoyitang in 2021, the sellers are not eligible to receive any
contingent payments. The
following summarizes the identified assets acquired and liabilities assumed pursuant to the acquisition of Guoyitang as of February 2,
2021.
Items Amount
Assets
Cash $ 28,457
Accounts receivable 11,797
Advances to suppliers 12,670
Amount due from related parties 41,598
Inventories 167,440
Prepayments and other receivables 61,102
Property, plant and equipment 528,814
Right of use asset 441,150
Goodwill 7,154,393
Liabilities
Accounts payable, trade (599,391 )
Amount due to related parties (183,796 )
Taxes payable (121 )
Other payables and accrued liabilities (231,375 )
Lease liability-current (161,707 )
Lease liability-non-current (354,912 )
Total net assets $ 6,916,119 The
fair value of all assets acquired and liabilities assumed is the estimated book value of the Guoyitang. Goodwill represents the excess
of the fair value of purchase price over the amounts assigned to the fair value of the assets acquired and the liabilities assumed of
Guoyitang at the acquisition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Payables and Accrued Liabilities (Details) - Schedule of other payables and accrued liabilities - USD ($)</t>
        </is>
      </c>
      <c r="C1" s="2" t="inlineStr">
        <is>
          <t>Dec. 31, 2021</t>
        </is>
      </c>
      <c r="D1" s="2" t="inlineStr">
        <is>
          <t>Dec. 31, 2020</t>
        </is>
      </c>
    </row>
    <row r="2">
      <c r="A2" s="3" t="inlineStr">
        <is>
          <t>Schedule of other payables and accrued liabilities [Abstract]</t>
        </is>
      </c>
    </row>
    <row r="3">
      <c r="A3" s="4" t="inlineStr">
        <is>
          <t>Payroll payable</t>
        </is>
      </c>
      <c r="C3" s="7" t="n">
        <v>947911</v>
      </c>
      <c r="D3" s="7" t="n">
        <v>753979</v>
      </c>
    </row>
    <row r="4">
      <c r="A4" s="4" t="inlineStr">
        <is>
          <t>Salary payable – related party</t>
        </is>
      </c>
      <c r="B4" s="4" t="inlineStr">
        <is>
          <t>[1]</t>
        </is>
      </c>
      <c r="C4" s="5" t="n">
        <v>1005832</v>
      </c>
      <c r="D4" s="4" t="inlineStr">
        <is>
          <t xml:space="preserve"> </t>
        </is>
      </c>
    </row>
    <row r="5">
      <c r="A5" s="4" t="inlineStr">
        <is>
          <t>Accrued operating expenses</t>
        </is>
      </c>
      <c r="C5" s="5" t="n">
        <v>175215</v>
      </c>
      <c r="D5" s="5" t="n">
        <v>102358</v>
      </c>
    </row>
    <row r="6">
      <c r="A6" s="4" t="inlineStr">
        <is>
          <t>Social security payable</t>
        </is>
      </c>
      <c r="C6" s="4" t="inlineStr">
        <is>
          <t xml:space="preserve"> </t>
        </is>
      </c>
      <c r="D6" s="5" t="n">
        <v>6203</v>
      </c>
    </row>
    <row r="7">
      <c r="A7" s="4" t="inlineStr">
        <is>
          <t>Acquisition payable</t>
        </is>
      </c>
      <c r="B7" s="4" t="inlineStr">
        <is>
          <t>[2]</t>
        </is>
      </c>
      <c r="C7" s="4" t="inlineStr">
        <is>
          <t xml:space="preserve"> </t>
        </is>
      </c>
      <c r="D7" s="5" t="n">
        <v>3065181</v>
      </c>
    </row>
    <row r="8">
      <c r="A8" s="4" t="inlineStr">
        <is>
          <t>Other payables</t>
        </is>
      </c>
      <c r="C8" s="5" t="n">
        <v>953959</v>
      </c>
      <c r="D8" s="5" t="n">
        <v>301255</v>
      </c>
    </row>
    <row r="9">
      <c r="A9" s="4" t="inlineStr">
        <is>
          <t>Other payables and accrued liabilities, net</t>
        </is>
      </c>
      <c r="C9" s="7" t="n">
        <v>3082917</v>
      </c>
      <c r="D9" s="7" t="n">
        <v>4228976</v>
      </c>
    </row>
    <row r="10"/>
    <row r="11">
      <c r="A11" s="4" t="inlineStr">
        <is>
          <t>[1]</t>
        </is>
      </c>
      <c r="B11" s="4" t="inlineStr">
        <is>
          <t>The Company entered into the Song Agreement with Mr. Tiewei Song dated October 1, 2019, as its Chief Executive Officer for a term of two years commencing October 1, 2019 with base annual cash compensation of $500,000.The Song Agreement was renewed on October 28, 2021 for one year with an annual base salary of $1,000,000 in cash and an annual stock compensation of 1,000,000 shares of the Company’s common stock.The Company entered into the employment Agreement with Ms. Baiqun Zhong dated January 27, 2022, as the Interim CFO from May 21, 2021 until July 14, 2021 with base annual cash compensation of $250,000.</t>
        </is>
      </c>
    </row>
    <row r="12">
      <c r="A12" s="4" t="inlineStr">
        <is>
          <t>[2]</t>
        </is>
      </c>
      <c r="B12" s="4" t="inlineStr">
        <is>
          <t>In March 2020, the Company completed the Guanzan Acquisition. In addition to the issuance of 190,000 shares of Common Stock, the Company is obligated to pay approximately $4,414,119, which is subject to post-closing adjustments based on the performance of the Guanzan Group in 2020 and 2021. The fair value of the cash consideration payable has been calculated in conformance with FASB ASC 805-10. On November 20, 2020, the parties to the Guanzan acquisition agreement entered into a Prepayment and Amendment Agreement (the “Prepayment Agreement”) in light of Guanzan’s performance during the period from March 18, 2020 to September 30, 2020, providing for the prepayment of RMB 20,000,000 in the form of shares of Common Stock valued at $15.00 per share. On November 30, 2020, the Company issued 200,000 shares of Common Stock as the prepayment. As of December 31, 2020, the Company was obligated to pay approximately $ 3,065,181 to the sellers of Guanzan Group. On August 27, 2021, the Company issued 920,000 shares of Common Stock in full payment of the balance of the post-closing consideration for the acquisition of Guanzan.</t>
        </is>
      </c>
    </row>
  </sheetData>
  <mergeCells count="4">
    <mergeCell ref="A1:B1"/>
    <mergeCell ref="A10:C10"/>
    <mergeCell ref="B11:C11"/>
    <mergeCell ref="B12:C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80" customWidth="1" min="22" max="22"/>
    <col width="14" customWidth="1" min="23" max="23"/>
    <col width="14" customWidth="1" min="24" max="24"/>
  </cols>
  <sheetData>
    <row r="1">
      <c r="A1" s="1" t="inlineStr">
        <is>
          <t>Stockholders’ Equity (Details) - USD ($)</t>
        </is>
      </c>
      <c r="B1" s="2" t="inlineStr">
        <is>
          <t>Feb. 02, 2022</t>
        </is>
      </c>
      <c r="C1" s="2" t="inlineStr">
        <is>
          <t>Apr. 29, 2021</t>
        </is>
      </c>
      <c r="D1" s="2" t="inlineStr">
        <is>
          <t>Feb. 11, 2021</t>
        </is>
      </c>
      <c r="E1" s="2" t="inlineStr">
        <is>
          <t>Feb. 03, 2021</t>
        </is>
      </c>
      <c r="F1" s="2" t="inlineStr">
        <is>
          <t>Feb. 02, 2021</t>
        </is>
      </c>
      <c r="G1" s="2" t="inlineStr">
        <is>
          <t>Dec. 02, 2020</t>
        </is>
      </c>
      <c r="H1" s="2" t="inlineStr">
        <is>
          <t>Mar. 12, 2020</t>
        </is>
      </c>
      <c r="I1" s="2" t="inlineStr">
        <is>
          <t>Oct. 07, 2019</t>
        </is>
      </c>
      <c r="J1" s="2" t="inlineStr">
        <is>
          <t>Jan. 27, 2022</t>
        </is>
      </c>
      <c r="K1" s="2" t="inlineStr">
        <is>
          <t>Sep. 22, 2021</t>
        </is>
      </c>
      <c r="L1" s="2" t="inlineStr">
        <is>
          <t>Aug. 27, 2021</t>
        </is>
      </c>
      <c r="M1" s="2" t="inlineStr">
        <is>
          <t>Jul. 23, 2021</t>
        </is>
      </c>
      <c r="N1" s="2" t="inlineStr">
        <is>
          <t>Jun. 18, 2021</t>
        </is>
      </c>
      <c r="O1" s="2" t="inlineStr">
        <is>
          <t>Apr. 20, 2021</t>
        </is>
      </c>
      <c r="P1" s="2" t="inlineStr">
        <is>
          <t>Mar. 26, 2021</t>
        </is>
      </c>
      <c r="Q1" s="2" t="inlineStr">
        <is>
          <t>Feb. 09, 2021</t>
        </is>
      </c>
      <c r="R1" s="2" t="inlineStr">
        <is>
          <t>Nov. 30, 2020</t>
        </is>
      </c>
      <c r="S1" s="2" t="inlineStr">
        <is>
          <t>Apr. 20, 2019</t>
        </is>
      </c>
      <c r="T1" s="2" t="inlineStr">
        <is>
          <t>Mar. 01, 2021</t>
        </is>
      </c>
      <c r="U1" s="2" t="inlineStr">
        <is>
          <t>Nov. 30, 2021</t>
        </is>
      </c>
      <c r="V1" s="2" t="inlineStr">
        <is>
          <t>Oct. 20, 2020</t>
        </is>
      </c>
      <c r="W1" s="2" t="inlineStr">
        <is>
          <t>Dec. 31, 2020</t>
        </is>
      </c>
      <c r="X1" s="2" t="inlineStr">
        <is>
          <t>Dec. 31, 2021</t>
        </is>
      </c>
    </row>
    <row r="2">
      <c r="A2" s="3" t="inlineStr">
        <is>
          <t>Stockholders’ Equity (Details) [Line Items]</t>
        </is>
      </c>
    </row>
    <row r="3">
      <c r="A3" s="4" t="inlineStr">
        <is>
          <t>Common stock, shares authorized</t>
        </is>
      </c>
      <c r="W3" s="5" t="n">
        <v>200000000</v>
      </c>
      <c r="X3" s="5" t="n">
        <v>200000000</v>
      </c>
    </row>
    <row r="4">
      <c r="A4" s="4" t="inlineStr">
        <is>
          <t>Common stock, par value (in Dollars per share)</t>
        </is>
      </c>
      <c r="W4" s="8" t="n">
        <v>0.001</v>
      </c>
      <c r="X4" s="8" t="n">
        <v>0.001</v>
      </c>
    </row>
    <row r="5">
      <c r="A5" s="4" t="inlineStr">
        <is>
          <t>Common stock, shares outstanding</t>
        </is>
      </c>
      <c r="W5" s="5" t="n">
        <v>2650917</v>
      </c>
      <c r="X5" s="5" t="n">
        <v>8502222</v>
      </c>
    </row>
    <row r="6">
      <c r="A6" s="4" t="inlineStr">
        <is>
          <t>Debt conversion, description</t>
        </is>
      </c>
      <c r="E6" s="4" t="inlineStr">
        <is>
          <t>a holder of a convertible note issued on December 16, 2019 converted a part of the note in the aggregate principal
amount of $ 74,473 plus interest into 20,706 shares of Common Stock.</t>
        </is>
      </c>
      <c r="V6" s="4" t="inlineStr">
        <is>
          <t>Power Up Lending Group Ltd., Crown Bridge Partners, LLC, Labrys Fund, LP, Morningview Financial,
LLC,TFK Investments LLC, BHP Capital NY Inc., Firstfire Global Opportunities Fund, LLC and Platinum Point Capital LLC converted $1,534,250
of convertible notes plus interest into an aggregate of 331,643 shares of Common Stock.</t>
        </is>
      </c>
    </row>
    <row r="7">
      <c r="A7" s="4" t="inlineStr">
        <is>
          <t>Common stock</t>
        </is>
      </c>
      <c r="J7" s="5" t="n">
        <v>500000</v>
      </c>
    </row>
    <row r="8">
      <c r="A8" s="4" t="inlineStr">
        <is>
          <t>Common Stock [Member]</t>
        </is>
      </c>
    </row>
    <row r="9">
      <c r="A9" s="3" t="inlineStr">
        <is>
          <t>Stockholders’ Equity (Details) [Line Items]</t>
        </is>
      </c>
    </row>
    <row r="10">
      <c r="A10" s="4" t="inlineStr">
        <is>
          <t>Common stock, shares authorized</t>
        </is>
      </c>
      <c r="X10" s="5" t="n">
        <v>200000000</v>
      </c>
    </row>
    <row r="11">
      <c r="A11" s="4" t="inlineStr">
        <is>
          <t>Common stock, par value (in Dollars per share)</t>
        </is>
      </c>
      <c r="X11" s="8" t="n">
        <v>0.001</v>
      </c>
    </row>
    <row r="12">
      <c r="A12" s="4" t="inlineStr">
        <is>
          <t>Common stock, shares outstanding</t>
        </is>
      </c>
      <c r="W12" s="5" t="n">
        <v>2650917</v>
      </c>
      <c r="X12" s="5" t="n">
        <v>8502222</v>
      </c>
    </row>
    <row r="13">
      <c r="A13" s="4" t="inlineStr">
        <is>
          <t>Common Stock pursuant to the requirements</t>
        </is>
      </c>
      <c r="X13" s="5" t="n">
        <v>2153424</v>
      </c>
    </row>
    <row r="14">
      <c r="A14" s="4" t="inlineStr">
        <is>
          <t>Number of share issued</t>
        </is>
      </c>
      <c r="M14" s="5" t="n">
        <v>30000</v>
      </c>
    </row>
    <row r="15">
      <c r="A15" s="4" t="inlineStr">
        <is>
          <t>CVI [Member]</t>
        </is>
      </c>
    </row>
    <row r="16">
      <c r="A16" s="3" t="inlineStr">
        <is>
          <t>Stockholders’ Equity (Details) [Line Items]</t>
        </is>
      </c>
    </row>
    <row r="17">
      <c r="A17" s="4" t="inlineStr">
        <is>
          <t>Common stock</t>
        </is>
      </c>
      <c r="G17" s="5" t="n">
        <v>89492</v>
      </c>
    </row>
    <row r="18">
      <c r="A18" s="4" t="inlineStr">
        <is>
          <t>Guanzan [Member]</t>
        </is>
      </c>
    </row>
    <row r="19">
      <c r="A19" s="3" t="inlineStr">
        <is>
          <t>Stockholders’ Equity (Details) [Line Items]</t>
        </is>
      </c>
    </row>
    <row r="20">
      <c r="A20" s="4" t="inlineStr">
        <is>
          <t>Number of share issued</t>
        </is>
      </c>
      <c r="L20" s="5" t="n">
        <v>920000</v>
      </c>
    </row>
    <row r="21">
      <c r="A21" s="4" t="inlineStr">
        <is>
          <t>Zhuoda [Member]</t>
        </is>
      </c>
    </row>
    <row r="22">
      <c r="A22" s="3" t="inlineStr">
        <is>
          <t>Stockholders’ Equity (Details) [Line Items]</t>
        </is>
      </c>
    </row>
    <row r="23">
      <c r="A23" s="4" t="inlineStr">
        <is>
          <t>Number of share issued</t>
        </is>
      </c>
      <c r="K23" s="5" t="n">
        <v>440000</v>
      </c>
    </row>
    <row r="24">
      <c r="A24" s="4" t="inlineStr">
        <is>
          <t>Boqi Zhengji [Member]</t>
        </is>
      </c>
    </row>
    <row r="25">
      <c r="A25" s="3" t="inlineStr">
        <is>
          <t>Stockholders’ Equity (Details) [Line Items]</t>
        </is>
      </c>
    </row>
    <row r="26">
      <c r="A26" s="4" t="inlineStr">
        <is>
          <t>Common stock, shares</t>
        </is>
      </c>
      <c r="I26" s="5" t="n">
        <v>300000</v>
      </c>
      <c r="S26" s="5" t="n">
        <v>300000</v>
      </c>
    </row>
    <row r="27">
      <c r="A27" s="4" t="inlineStr">
        <is>
          <t>Guanzan [Member]</t>
        </is>
      </c>
    </row>
    <row r="28">
      <c r="A28" s="3" t="inlineStr">
        <is>
          <t>Stockholders’ Equity (Details) [Line Items]</t>
        </is>
      </c>
    </row>
    <row r="29">
      <c r="A29" s="4" t="inlineStr">
        <is>
          <t>Number of share issued</t>
        </is>
      </c>
      <c r="H29" s="5" t="n">
        <v>190000</v>
      </c>
      <c r="R29" s="5" t="n">
        <v>200000</v>
      </c>
    </row>
    <row r="30">
      <c r="A30" s="4" t="inlineStr">
        <is>
          <t>Hudson Bay [Member]</t>
        </is>
      </c>
    </row>
    <row r="31">
      <c r="A31" s="3" t="inlineStr">
        <is>
          <t>Stockholders’ Equity (Details) [Line Items]</t>
        </is>
      </c>
    </row>
    <row r="32">
      <c r="A32" s="4" t="inlineStr">
        <is>
          <t>Common stock, shares</t>
        </is>
      </c>
      <c r="U32" s="5" t="n">
        <v>970173</v>
      </c>
    </row>
    <row r="33">
      <c r="A33" s="4" t="inlineStr">
        <is>
          <t>Converted note (in Dollars)</t>
        </is>
      </c>
      <c r="G33" s="7" t="n">
        <v>173154</v>
      </c>
    </row>
    <row r="34">
      <c r="A34" s="4" t="inlineStr">
        <is>
          <t>Aggregate principal amount (in Dollars)</t>
        </is>
      </c>
      <c r="G34" s="7" t="n">
        <v>2150000</v>
      </c>
      <c r="Q34" s="7" t="n">
        <v>2150000</v>
      </c>
      <c r="U34" s="7" t="n">
        <v>2400000</v>
      </c>
    </row>
    <row r="35">
      <c r="A35" s="4" t="inlineStr">
        <is>
          <t>Common stock</t>
        </is>
      </c>
      <c r="G35" s="5" t="n">
        <v>25125</v>
      </c>
      <c r="Q35" s="5" t="n">
        <v>276943</v>
      </c>
    </row>
    <row r="36">
      <c r="A36" s="4" t="inlineStr">
        <is>
          <t>CVI [Member]</t>
        </is>
      </c>
    </row>
    <row r="37">
      <c r="A37" s="3" t="inlineStr">
        <is>
          <t>Stockholders’ Equity (Details) [Line Items]</t>
        </is>
      </c>
    </row>
    <row r="38">
      <c r="A38" s="4" t="inlineStr">
        <is>
          <t>Common stock, shares</t>
        </is>
      </c>
      <c r="U38" s="5" t="n">
        <v>183251</v>
      </c>
    </row>
    <row r="39">
      <c r="A39" s="4" t="inlineStr">
        <is>
          <t>Number of share issued</t>
        </is>
      </c>
      <c r="N39" s="5" t="n">
        <v>32500</v>
      </c>
    </row>
    <row r="40">
      <c r="A40" s="4" t="inlineStr">
        <is>
          <t>Converted note (in Dollars)</t>
        </is>
      </c>
      <c r="G40" s="7" t="n">
        <v>609615</v>
      </c>
    </row>
    <row r="41">
      <c r="A41" s="4" t="inlineStr">
        <is>
          <t>Aggregate principal amount (in Dollars)</t>
        </is>
      </c>
      <c r="G41" s="7" t="n">
        <v>2150000</v>
      </c>
      <c r="T41" s="7" t="n">
        <v>2150000</v>
      </c>
    </row>
    <row r="42">
      <c r="A42" s="4" t="inlineStr">
        <is>
          <t>Common stock</t>
        </is>
      </c>
      <c r="T42" s="5" t="n">
        <v>227731</v>
      </c>
    </row>
    <row r="43">
      <c r="A43" s="4" t="inlineStr">
        <is>
          <t>Cashless exercise warrants</t>
        </is>
      </c>
      <c r="W43" s="5" t="n">
        <v>650000</v>
      </c>
    </row>
    <row r="44">
      <c r="A44" s="4" t="inlineStr">
        <is>
          <t>Aggregate principal amount (in Dollars)</t>
        </is>
      </c>
      <c r="U44" s="7" t="n">
        <v>3000000</v>
      </c>
    </row>
    <row r="45">
      <c r="A45" s="4" t="inlineStr">
        <is>
          <t>Guoyitang [Member]</t>
        </is>
      </c>
    </row>
    <row r="46">
      <c r="A46" s="3" t="inlineStr">
        <is>
          <t>Stockholders’ Equity (Details) [Line Items]</t>
        </is>
      </c>
    </row>
    <row r="47">
      <c r="A47" s="4" t="inlineStr">
        <is>
          <t>Number of share issued</t>
        </is>
      </c>
      <c r="F47" s="5" t="n">
        <v>400000</v>
      </c>
    </row>
    <row r="48">
      <c r="A48" s="4" t="inlineStr">
        <is>
          <t>Real Miracle Investments Limited [Member]</t>
        </is>
      </c>
    </row>
    <row r="49">
      <c r="A49" s="3" t="inlineStr">
        <is>
          <t>Stockholders’ Equity (Details) [Line Items]</t>
        </is>
      </c>
    </row>
    <row r="50">
      <c r="A50" s="4" t="inlineStr">
        <is>
          <t>Number of share issued</t>
        </is>
      </c>
      <c r="D50" s="5" t="n">
        <v>50000</v>
      </c>
    </row>
    <row r="51">
      <c r="A51" s="4" t="inlineStr">
        <is>
          <t>Zhongshan [Member]</t>
        </is>
      </c>
    </row>
    <row r="52">
      <c r="A52" s="3" t="inlineStr">
        <is>
          <t>Stockholders’ Equity (Details) [Line Items]</t>
        </is>
      </c>
    </row>
    <row r="53">
      <c r="A53" s="4" t="inlineStr">
        <is>
          <t>Number of share issued</t>
        </is>
      </c>
      <c r="P53" s="5" t="n">
        <v>400000</v>
      </c>
    </row>
    <row r="54">
      <c r="A54" s="4" t="inlineStr">
        <is>
          <t>Minkang, Qiangsheng and Eurasia hospitals [Member]</t>
        </is>
      </c>
    </row>
    <row r="55">
      <c r="A55" s="3" t="inlineStr">
        <is>
          <t>Stockholders’ Equity (Details) [Line Items]</t>
        </is>
      </c>
    </row>
    <row r="56">
      <c r="A56" s="4" t="inlineStr">
        <is>
          <t>Number of share issued</t>
        </is>
      </c>
      <c r="O56" s="5" t="n">
        <v>800000</v>
      </c>
    </row>
    <row r="57">
      <c r="A57" s="4" t="inlineStr">
        <is>
          <t>Chongqing [Member]</t>
        </is>
      </c>
    </row>
    <row r="58">
      <c r="A58" s="3" t="inlineStr">
        <is>
          <t>Stockholders’ Equity (Details) [Line Items]</t>
        </is>
      </c>
    </row>
    <row r="59">
      <c r="A59" s="4" t="inlineStr">
        <is>
          <t>Number of share issued</t>
        </is>
      </c>
      <c r="C59" s="5" t="n">
        <v>100000</v>
      </c>
    </row>
    <row r="60">
      <c r="A60" s="4" t="inlineStr">
        <is>
          <t>Reverse Split [Member] | Subsequent Event [Member]</t>
        </is>
      </c>
    </row>
    <row r="61">
      <c r="A61" s="3" t="inlineStr">
        <is>
          <t>Stockholders’ Equity (Details) [Line Items]</t>
        </is>
      </c>
    </row>
    <row r="62">
      <c r="A62" s="4" t="inlineStr">
        <is>
          <t>Issued and outstanding ordinary shares par value (in Dollars per share)</t>
        </is>
      </c>
      <c r="B62" s="8" t="n">
        <v>0.0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Taxes (Details) - USD ($)</t>
        </is>
      </c>
      <c r="B1" s="2" t="inlineStr">
        <is>
          <t>12 Months Ended</t>
        </is>
      </c>
    </row>
    <row r="2">
      <c r="B2" s="2" t="inlineStr">
        <is>
          <t>Dec. 31, 2021</t>
        </is>
      </c>
      <c r="C2" s="2" t="inlineStr">
        <is>
          <t>Dec. 31, 2020</t>
        </is>
      </c>
    </row>
    <row r="3">
      <c r="A3" s="3" t="inlineStr">
        <is>
          <t>Income Tax Disclosure [Abstract]</t>
        </is>
      </c>
    </row>
    <row r="4">
      <c r="A4" s="4" t="inlineStr">
        <is>
          <t>Net operating losses</t>
        </is>
      </c>
      <c r="B4" s="7" t="n">
        <v>6517577</v>
      </c>
    </row>
    <row r="5">
      <c r="A5" s="4" t="inlineStr">
        <is>
          <t>Tax percentage</t>
        </is>
      </c>
      <c r="B5" s="4" t="inlineStr">
        <is>
          <t>16.50%</t>
        </is>
      </c>
    </row>
    <row r="6">
      <c r="A6" s="4" t="inlineStr">
        <is>
          <t>Income tax rate</t>
        </is>
      </c>
      <c r="B6" s="4" t="inlineStr">
        <is>
          <t>25.00%</t>
        </is>
      </c>
      <c r="C6" s="4" t="inlineStr">
        <is>
          <t>25.00%</t>
        </is>
      </c>
    </row>
    <row r="7">
      <c r="A7" s="4" t="inlineStr">
        <is>
          <t>VAT rates percentage</t>
        </is>
      </c>
      <c r="B7" s="4" t="inlineStr">
        <is>
          <t>13.00%</t>
        </is>
      </c>
    </row>
    <row r="8">
      <c r="A8" s="4" t="inlineStr">
        <is>
          <t>VAT payable</t>
        </is>
      </c>
      <c r="B8" s="7" t="n">
        <v>11163</v>
      </c>
      <c r="C8" s="7" t="n">
        <v>96153</v>
      </c>
    </row>
    <row r="9">
      <c r="A9" s="4" t="inlineStr">
        <is>
          <t>Other levies and withholding</t>
        </is>
      </c>
      <c r="B9" s="7" t="n">
        <v>642</v>
      </c>
      <c r="C9" s="7" t="n">
        <v>1345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reconciliation of income tax rate to effective income tax rate - USD ($)</t>
        </is>
      </c>
      <c r="B1" s="2" t="inlineStr">
        <is>
          <t>12 Months Ended</t>
        </is>
      </c>
    </row>
    <row r="2">
      <c r="B2" s="2" t="inlineStr">
        <is>
          <t>Dec. 31, 2021</t>
        </is>
      </c>
      <c r="C2" s="2" t="inlineStr">
        <is>
          <t>Dec. 31, 2020</t>
        </is>
      </c>
    </row>
    <row r="3">
      <c r="A3" s="3" t="inlineStr">
        <is>
          <t>Schedule of reconciliation of income tax rate to effective income tax rate [Abstract]</t>
        </is>
      </c>
    </row>
    <row r="4">
      <c r="A4" s="4" t="inlineStr">
        <is>
          <t>Income/(loss) before income taxes from operation in the PRC</t>
        </is>
      </c>
      <c r="B4" s="7" t="n">
        <v>-2015565</v>
      </c>
      <c r="C4" s="7" t="n">
        <v>2082270</v>
      </c>
    </row>
    <row r="5">
      <c r="A5" s="4" t="inlineStr">
        <is>
          <t>Statutory income tax rate</t>
        </is>
      </c>
      <c r="B5" s="4" t="inlineStr">
        <is>
          <t>25.00%</t>
        </is>
      </c>
      <c r="C5" s="4" t="inlineStr">
        <is>
          <t>25.00%</t>
        </is>
      </c>
    </row>
    <row r="6">
      <c r="A6" s="4" t="inlineStr">
        <is>
          <t>Income tax expense at statutory rate</t>
        </is>
      </c>
      <c r="B6" s="7" t="n">
        <v>-503891</v>
      </c>
      <c r="C6" s="7" t="n">
        <v>520568</v>
      </c>
    </row>
    <row r="7">
      <c r="A7" s="4" t="inlineStr">
        <is>
          <t>Tax effect of non-deductible items</t>
        </is>
      </c>
      <c r="B7" s="5" t="n">
        <v>13781</v>
      </c>
      <c r="C7" s="5" t="n">
        <v>22838</v>
      </c>
    </row>
    <row r="8">
      <c r="A8" s="4" t="inlineStr">
        <is>
          <t>Tax effect of non-taxable entities</t>
        </is>
      </c>
      <c r="B8" s="5" t="n">
        <v>877490</v>
      </c>
      <c r="C8" s="5" t="n">
        <v>-109100</v>
      </c>
    </row>
    <row r="9">
      <c r="A9" s="4" t="inlineStr">
        <is>
          <t>Tax effect of preferential tax rate</t>
        </is>
      </c>
      <c r="B9" s="5" t="n">
        <v>-368012</v>
      </c>
      <c r="C9" s="4" t="inlineStr">
        <is>
          <t xml:space="preserve"> </t>
        </is>
      </c>
    </row>
    <row r="10">
      <c r="A10" s="4" t="inlineStr">
        <is>
          <t>Income tax expense</t>
        </is>
      </c>
      <c r="B10" s="7" t="n">
        <v>19368</v>
      </c>
      <c r="C10" s="7" t="n">
        <v>43430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income (loss) per share - USD ($)</t>
        </is>
      </c>
      <c r="B1" s="2" t="inlineStr">
        <is>
          <t>12 Months Ended</t>
        </is>
      </c>
    </row>
    <row r="2">
      <c r="B2" s="2" t="inlineStr">
        <is>
          <t>Dec. 31, 2021</t>
        </is>
      </c>
      <c r="C2" s="2" t="inlineStr">
        <is>
          <t>Dec. 31, 2020</t>
        </is>
      </c>
    </row>
    <row r="3">
      <c r="A3" s="3" t="inlineStr">
        <is>
          <t>Schedule of basic and diluted net income (loss) per share [Abstract]</t>
        </is>
      </c>
    </row>
    <row r="4">
      <c r="A4" s="4" t="inlineStr">
        <is>
          <t>Net loss from continuing operation attributable to common shareholders</t>
        </is>
      </c>
      <c r="B4" s="7" t="n">
        <v>-34921745</v>
      </c>
      <c r="C4" s="7" t="n">
        <v>-3786035</v>
      </c>
    </row>
    <row r="5">
      <c r="A5" s="4" t="inlineStr">
        <is>
          <t>Net Income from discontinued operation attributable to common shareholders</t>
        </is>
      </c>
      <c r="B5" s="4" t="inlineStr">
        <is>
          <t xml:space="preserve"> </t>
        </is>
      </c>
      <c r="C5" s="5" t="n">
        <v>1908110</v>
      </c>
    </row>
    <row r="6">
      <c r="A6" s="4" t="inlineStr">
        <is>
          <t>Total net loss attributable to common shareholders</t>
        </is>
      </c>
      <c r="B6" s="7" t="n">
        <v>-34921745</v>
      </c>
      <c r="C6" s="7" t="n">
        <v>-1877925</v>
      </c>
    </row>
    <row r="7">
      <c r="A7" s="4" t="inlineStr">
        <is>
          <t>Weighted average number of common shares outstanding – Basic and diluted</t>
        </is>
      </c>
      <c r="B7" s="5" t="n">
        <v>5362927</v>
      </c>
      <c r="C7" s="5" t="n">
        <v>2134563</v>
      </c>
    </row>
    <row r="8">
      <c r="A8" s="3" t="inlineStr">
        <is>
          <t>loss per share – basic and diluted:</t>
        </is>
      </c>
    </row>
    <row r="9">
      <c r="A9" s="4" t="inlineStr">
        <is>
          <t>Continuing operations</t>
        </is>
      </c>
      <c r="B9" s="9" t="n">
        <v>-6.51</v>
      </c>
      <c r="C9" s="9" t="n">
        <v>-1.77</v>
      </c>
    </row>
    <row r="10">
      <c r="A10" s="4" t="inlineStr">
        <is>
          <t>Discontinued operations</t>
        </is>
      </c>
      <c r="B10" s="4" t="inlineStr">
        <is>
          <t xml:space="preserve"> </t>
        </is>
      </c>
      <c r="C10" s="10" t="n">
        <v>0.89</v>
      </c>
    </row>
    <row r="11">
      <c r="A11" s="4" t="inlineStr">
        <is>
          <t>Total</t>
        </is>
      </c>
      <c r="B11" s="9" t="n">
        <v>-6.51</v>
      </c>
      <c r="C11" s="9" t="n">
        <v>-0.8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Statutory Reserves (Details)</t>
        </is>
      </c>
      <c r="B1" s="2" t="inlineStr">
        <is>
          <t>12 Months Ended</t>
        </is>
      </c>
    </row>
    <row r="2">
      <c r="B2" s="2" t="inlineStr">
        <is>
          <t>Dec. 31, 2021</t>
        </is>
      </c>
    </row>
    <row r="3">
      <c r="A3" s="3" t="inlineStr">
        <is>
          <t>Insurance [Abstract]</t>
        </is>
      </c>
    </row>
    <row r="4">
      <c r="A4" s="4" t="inlineStr">
        <is>
          <t>Statutory reserve percentage</t>
        </is>
      </c>
      <c r="B4" s="4" t="inlineStr">
        <is>
          <t>10.00%</t>
        </is>
      </c>
    </row>
    <row r="5">
      <c r="A5" s="4" t="inlineStr">
        <is>
          <t>Registered capital percentage</t>
        </is>
      </c>
      <c r="B5" s="4" t="inlineStr">
        <is>
          <t>50.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s (Details)</t>
        </is>
      </c>
      <c r="B1" s="2" t="inlineStr">
        <is>
          <t>12 Months Ended</t>
        </is>
      </c>
    </row>
    <row r="2">
      <c r="B2" s="2" t="inlineStr">
        <is>
          <t>Dec. 31, 2021</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Details) - Schedule of reported segment profit or loss and segment assets - USD ($)</t>
        </is>
      </c>
      <c r="B1" s="2" t="inlineStr">
        <is>
          <t>12 Months Ended</t>
        </is>
      </c>
    </row>
    <row r="2">
      <c r="B2" s="2" t="inlineStr">
        <is>
          <t>Dec. 31, 2021</t>
        </is>
      </c>
      <c r="C2" s="2" t="inlineStr">
        <is>
          <t>Dec. 31, 2020</t>
        </is>
      </c>
    </row>
    <row r="3">
      <c r="A3" s="3" t="inlineStr">
        <is>
          <t>Segment Reporting Information [Line Items]</t>
        </is>
      </c>
    </row>
    <row r="4">
      <c r="A4" s="4" t="inlineStr">
        <is>
          <t>Revenues from external customers</t>
        </is>
      </c>
      <c r="B4" s="7" t="n">
        <v>27079795</v>
      </c>
      <c r="C4" s="7" t="n">
        <v>12844902</v>
      </c>
    </row>
    <row r="5">
      <c r="A5" s="4" t="inlineStr">
        <is>
          <t>Cost of revenues</t>
        </is>
      </c>
      <c r="B5" s="5" t="n">
        <v>22483404</v>
      </c>
      <c r="C5" s="5" t="n">
        <v>10402085</v>
      </c>
    </row>
    <row r="6">
      <c r="A6" s="4" t="inlineStr">
        <is>
          <t>Depreciation, depletion, and amortization expense</t>
        </is>
      </c>
      <c r="B6" s="5" t="n">
        <v>244116</v>
      </c>
      <c r="C6" s="5" t="n">
        <v>56041</v>
      </c>
    </row>
    <row r="7">
      <c r="A7" s="4" t="inlineStr">
        <is>
          <t>Profit (loss)</t>
        </is>
      </c>
      <c r="B7" s="5" t="n">
        <v>-34921745</v>
      </c>
      <c r="C7" s="5" t="n">
        <v>-3786035</v>
      </c>
    </row>
    <row r="8">
      <c r="A8" s="4" t="inlineStr">
        <is>
          <t>Total assets</t>
        </is>
      </c>
      <c r="B8" s="5" t="n">
        <v>38128362</v>
      </c>
      <c r="C8" s="5" t="n">
        <v>33202139</v>
      </c>
    </row>
    <row r="9">
      <c r="A9" s="4" t="inlineStr">
        <is>
          <t>Retail pharmacy [Member]</t>
        </is>
      </c>
    </row>
    <row r="10">
      <c r="A10" s="3" t="inlineStr">
        <is>
          <t>Segment Reporting Information [Line Items]</t>
        </is>
      </c>
    </row>
    <row r="11">
      <c r="A11" s="4" t="inlineStr">
        <is>
          <t>Revenues from external customers</t>
        </is>
      </c>
      <c r="B11" s="5" t="n">
        <v>316647</v>
      </c>
      <c r="C11" s="5" t="n">
        <v>84087</v>
      </c>
    </row>
    <row r="12">
      <c r="A12" s="4" t="inlineStr">
        <is>
          <t>Cost of revenues</t>
        </is>
      </c>
      <c r="B12" s="5" t="n">
        <v>200162</v>
      </c>
      <c r="C12" s="5" t="n">
        <v>70154</v>
      </c>
    </row>
    <row r="13">
      <c r="A13" s="4" t="inlineStr">
        <is>
          <t>Depreciation, depletion, and amortization expense</t>
        </is>
      </c>
      <c r="B13" s="5" t="n">
        <v>20742</v>
      </c>
      <c r="C13" s="5" t="n">
        <v>7905</v>
      </c>
    </row>
    <row r="14">
      <c r="A14" s="4" t="inlineStr">
        <is>
          <t>Profit (loss)</t>
        </is>
      </c>
      <c r="B14" s="5" t="n">
        <v>-562641</v>
      </c>
      <c r="C14" s="5" t="n">
        <v>-362501</v>
      </c>
    </row>
    <row r="15">
      <c r="A15" s="4" t="inlineStr">
        <is>
          <t>Total assets</t>
        </is>
      </c>
      <c r="B15" s="5" t="n">
        <v>3485943</v>
      </c>
      <c r="C15" s="5" t="n">
        <v>298492</v>
      </c>
    </row>
    <row r="16">
      <c r="A16" s="4" t="inlineStr">
        <is>
          <t>Medical device wholesale [Member]</t>
        </is>
      </c>
    </row>
    <row r="17">
      <c r="A17" s="3" t="inlineStr">
        <is>
          <t>Segment Reporting Information [Line Items]</t>
        </is>
      </c>
    </row>
    <row r="18">
      <c r="A18" s="4" t="inlineStr">
        <is>
          <t>Revenues from external customers</t>
        </is>
      </c>
      <c r="B18" s="5" t="n">
        <v>3445107</v>
      </c>
      <c r="C18" s="5" t="n">
        <v>3059462</v>
      </c>
    </row>
    <row r="19">
      <c r="A19" s="4" t="inlineStr">
        <is>
          <t>Cost of revenues</t>
        </is>
      </c>
      <c r="B19" s="5" t="n">
        <v>3033702</v>
      </c>
      <c r="C19" s="5" t="n">
        <v>2481616</v>
      </c>
    </row>
    <row r="20">
      <c r="A20" s="4" t="inlineStr">
        <is>
          <t>Depreciation, depletion, and amortization expense</t>
        </is>
      </c>
      <c r="B20" s="5" t="n">
        <v>36122</v>
      </c>
      <c r="C20" s="5" t="n">
        <v>28399</v>
      </c>
    </row>
    <row r="21">
      <c r="A21" s="4" t="inlineStr">
        <is>
          <t>Profit (loss)</t>
        </is>
      </c>
      <c r="B21" s="5" t="n">
        <v>186473</v>
      </c>
      <c r="C21" s="5" t="n">
        <v>388439</v>
      </c>
    </row>
    <row r="22">
      <c r="A22" s="4" t="inlineStr">
        <is>
          <t>Total assets</t>
        </is>
      </c>
      <c r="B22" s="5" t="n">
        <v>8476848</v>
      </c>
      <c r="C22" s="5" t="n">
        <v>2255999</v>
      </c>
    </row>
    <row r="23">
      <c r="A23" s="4" t="inlineStr">
        <is>
          <t>Drugs wholesale [Member]</t>
        </is>
      </c>
    </row>
    <row r="24">
      <c r="A24" s="3" t="inlineStr">
        <is>
          <t>Segment Reporting Information [Line Items]</t>
        </is>
      </c>
    </row>
    <row r="25">
      <c r="A25" s="4" t="inlineStr">
        <is>
          <t>Revenues from external customers</t>
        </is>
      </c>
      <c r="B25" s="5" t="n">
        <v>16905498</v>
      </c>
      <c r="C25" s="5" t="n">
        <v>9701353</v>
      </c>
    </row>
    <row r="26">
      <c r="A26" s="4" t="inlineStr">
        <is>
          <t>Cost of revenues</t>
        </is>
      </c>
      <c r="B26" s="5" t="n">
        <v>16450014</v>
      </c>
      <c r="C26" s="5" t="n">
        <v>7850315</v>
      </c>
    </row>
    <row r="27">
      <c r="A27" s="4" t="inlineStr">
        <is>
          <t>Depreciation, depletion, and amortization expense</t>
        </is>
      </c>
      <c r="B27" s="5" t="n">
        <v>1724</v>
      </c>
      <c r="C27" s="5" t="n">
        <v>1917</v>
      </c>
    </row>
    <row r="28">
      <c r="A28" s="4" t="inlineStr">
        <is>
          <t>Profit (loss)</t>
        </is>
      </c>
      <c r="B28" s="5" t="n">
        <v>773861</v>
      </c>
      <c r="C28" s="5" t="n">
        <v>590528</v>
      </c>
    </row>
    <row r="29">
      <c r="A29" s="4" t="inlineStr">
        <is>
          <t>Total assets</t>
        </is>
      </c>
      <c r="B29" s="5" t="n">
        <v>19308932</v>
      </c>
      <c r="C29" s="5" t="n">
        <v>7825169</v>
      </c>
    </row>
    <row r="30">
      <c r="A30" s="4" t="inlineStr">
        <is>
          <t>Medical Services [Member]</t>
        </is>
      </c>
    </row>
    <row r="31">
      <c r="A31" s="3" t="inlineStr">
        <is>
          <t>Segment Reporting Information [Line Items]</t>
        </is>
      </c>
    </row>
    <row r="32">
      <c r="A32" s="4" t="inlineStr">
        <is>
          <t>Revenues from external customers</t>
        </is>
      </c>
      <c r="B32" s="5" t="n">
        <v>6398379</v>
      </c>
    </row>
    <row r="33">
      <c r="A33" s="4" t="inlineStr">
        <is>
          <t>Cost of revenues</t>
        </is>
      </c>
      <c r="B33" s="5" t="n">
        <v>2733792</v>
      </c>
    </row>
    <row r="34">
      <c r="A34" s="4" t="inlineStr">
        <is>
          <t>Depreciation, depletion, and amortization expense</t>
        </is>
      </c>
      <c r="B34" s="5" t="n">
        <v>17680</v>
      </c>
    </row>
    <row r="35">
      <c r="A35" s="4" t="inlineStr">
        <is>
          <t>Profit (loss)</t>
        </is>
      </c>
      <c r="B35" s="5" t="n">
        <v>-143451</v>
      </c>
    </row>
    <row r="36">
      <c r="A36" s="4" t="inlineStr">
        <is>
          <t>Total assets</t>
        </is>
      </c>
      <c r="B36" s="5" t="n">
        <v>7729921</v>
      </c>
    </row>
    <row r="37">
      <c r="A37" s="4" t="inlineStr">
        <is>
          <t>Others [Member]</t>
        </is>
      </c>
    </row>
    <row r="38">
      <c r="A38" s="3" t="inlineStr">
        <is>
          <t>Segment Reporting Information [Line Items]</t>
        </is>
      </c>
    </row>
    <row r="39">
      <c r="A39" s="4" t="inlineStr">
        <is>
          <t>Revenues from external customers</t>
        </is>
      </c>
      <c r="B39" s="5" t="n">
        <v>14164</v>
      </c>
    </row>
    <row r="40">
      <c r="A40" s="4" t="inlineStr">
        <is>
          <t>Cost of revenues</t>
        </is>
      </c>
      <c r="B40" s="5" t="n">
        <v>65734</v>
      </c>
    </row>
    <row r="41">
      <c r="A41" s="4" t="inlineStr">
        <is>
          <t>Depreciation, depletion, and amortization expense</t>
        </is>
      </c>
      <c r="B41" s="5" t="n">
        <v>167848</v>
      </c>
    </row>
    <row r="42">
      <c r="A42" s="4" t="inlineStr">
        <is>
          <t>Profit (loss)</t>
        </is>
      </c>
      <c r="B42" s="5" t="n">
        <v>-35175987</v>
      </c>
    </row>
    <row r="43">
      <c r="A43" s="4" t="inlineStr">
        <is>
          <t>Total assets</t>
        </is>
      </c>
      <c r="B43" s="7" t="n">
        <v>-873282</v>
      </c>
    </row>
    <row r="44">
      <c r="A44" s="4" t="inlineStr">
        <is>
          <t>All other [Member]</t>
        </is>
      </c>
    </row>
    <row r="45">
      <c r="A45" s="3" t="inlineStr">
        <is>
          <t>Segment Reporting Information [Line Items]</t>
        </is>
      </c>
    </row>
    <row r="46">
      <c r="A46" s="4" t="inlineStr">
        <is>
          <t>Revenues from external customers</t>
        </is>
      </c>
      <c r="C46" s="4" t="inlineStr">
        <is>
          <t xml:space="preserve"> </t>
        </is>
      </c>
    </row>
    <row r="47">
      <c r="A47" s="4" t="inlineStr">
        <is>
          <t>Cost of revenues</t>
        </is>
      </c>
      <c r="C47" s="4" t="inlineStr">
        <is>
          <t xml:space="preserve"> </t>
        </is>
      </c>
    </row>
    <row r="48">
      <c r="A48" s="4" t="inlineStr">
        <is>
          <t>Depreciation, depletion, and amortization expense</t>
        </is>
      </c>
      <c r="C48" s="5" t="n">
        <v>17820</v>
      </c>
    </row>
    <row r="49">
      <c r="A49" s="4" t="inlineStr">
        <is>
          <t>Profit (loss)</t>
        </is>
      </c>
      <c r="C49" s="5" t="n">
        <v>-4402501</v>
      </c>
    </row>
    <row r="50">
      <c r="A50" s="4" t="inlineStr">
        <is>
          <t>Total assets</t>
        </is>
      </c>
      <c r="C50" s="7" t="n">
        <v>2282247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Details) - Schedule of reportable segment revenues, profit or loss, and assets - USD ($)</t>
        </is>
      </c>
      <c r="B1" s="2" t="inlineStr">
        <is>
          <t>12 Months Ended</t>
        </is>
      </c>
    </row>
    <row r="2">
      <c r="B2" s="2" t="inlineStr">
        <is>
          <t>Dec. 31, 2021</t>
        </is>
      </c>
      <c r="C2" s="2" t="inlineStr">
        <is>
          <t>Dec. 31, 2020</t>
        </is>
      </c>
    </row>
    <row r="3">
      <c r="A3" s="3" t="inlineStr">
        <is>
          <t>Revenues</t>
        </is>
      </c>
    </row>
    <row r="4">
      <c r="A4" s="4" t="inlineStr">
        <is>
          <t>Total revenues from reportable segments</t>
        </is>
      </c>
      <c r="B4" s="7" t="n">
        <v>29936867</v>
      </c>
      <c r="C4" s="7" t="n">
        <v>12917960</v>
      </c>
    </row>
    <row r="5">
      <c r="A5" s="4" t="inlineStr">
        <is>
          <t>Other revenues</t>
        </is>
      </c>
      <c r="B5" s="5" t="n">
        <v>14165</v>
      </c>
    </row>
    <row r="6">
      <c r="A6" s="4" t="inlineStr">
        <is>
          <t>Elimination of inter segments revenues</t>
        </is>
      </c>
      <c r="B6" s="5" t="n">
        <v>-2871237</v>
      </c>
      <c r="C6" s="5" t="n">
        <v>-73058</v>
      </c>
    </row>
    <row r="7">
      <c r="A7" s="4" t="inlineStr">
        <is>
          <t>Total consolidated revenues</t>
        </is>
      </c>
      <c r="B7" s="5" t="n">
        <v>27079795</v>
      </c>
      <c r="C7" s="5" t="n">
        <v>12844902</v>
      </c>
    </row>
    <row r="8">
      <c r="A8" s="3" t="inlineStr">
        <is>
          <t>Profit or loss</t>
        </is>
      </c>
    </row>
    <row r="9">
      <c r="A9" s="4" t="inlineStr">
        <is>
          <t>Total income/(loss) from reportable segments</t>
        </is>
      </c>
      <c r="B9" s="5" t="n">
        <v>925652</v>
      </c>
      <c r="C9" s="5" t="n">
        <v>622172</v>
      </c>
    </row>
    <row r="10">
      <c r="A10" s="4" t="inlineStr">
        <is>
          <t>Elimination of inter segments profit or loss</t>
        </is>
      </c>
      <c r="B10" s="5" t="n">
        <v>-671410</v>
      </c>
      <c r="C10" s="5" t="n">
        <v>-5707</v>
      </c>
    </row>
    <row r="11">
      <c r="A11" s="3" t="inlineStr">
        <is>
          <t>Unallocated amount:</t>
        </is>
      </c>
    </row>
    <row r="12">
      <c r="A12" s="4" t="inlineStr">
        <is>
          <t>Amortization of discount of Notes and Convertible Notes</t>
        </is>
      </c>
      <c r="B12" s="5" t="n">
        <v>-1977401</v>
      </c>
      <c r="C12" s="5" t="n">
        <v>-2091927</v>
      </c>
    </row>
    <row r="13">
      <c r="A13" s="4" t="inlineStr">
        <is>
          <t>Other corporation expense</t>
        </is>
      </c>
      <c r="B13" s="5" t="n">
        <v>-33198586</v>
      </c>
      <c r="C13" s="5" t="n">
        <v>-2310573</v>
      </c>
    </row>
    <row r="14">
      <c r="A14" s="4" t="inlineStr">
        <is>
          <t>Total net loss</t>
        </is>
      </c>
      <c r="B14" s="5" t="n">
        <v>-34921745</v>
      </c>
      <c r="C14" s="5" t="n">
        <v>-3786035</v>
      </c>
    </row>
    <row r="15">
      <c r="A15" s="3" t="inlineStr">
        <is>
          <t>Assets</t>
        </is>
      </c>
    </row>
    <row r="16">
      <c r="A16" s="4" t="inlineStr">
        <is>
          <t>Total assets from reportable segments</t>
        </is>
      </c>
      <c r="B16" s="5" t="n">
        <v>25603811</v>
      </c>
      <c r="C16" s="5" t="n">
        <v>10379660</v>
      </c>
    </row>
    <row r="17">
      <c r="A17" s="4" t="inlineStr">
        <is>
          <t>Elimination of intersegments receivables</t>
        </is>
      </c>
      <c r="B17" s="5" t="n">
        <v>-14424711</v>
      </c>
    </row>
    <row r="18">
      <c r="A18" s="3" t="inlineStr">
        <is>
          <t>Unallocated amount:</t>
        </is>
      </c>
    </row>
    <row r="19">
      <c r="A19" s="4" t="inlineStr">
        <is>
          <t>Other unallocated assets – Dalian Boyi</t>
        </is>
      </c>
      <c r="B19" s="5" t="n">
        <v>21955</v>
      </c>
      <c r="C19" s="5" t="n">
        <v>21492</v>
      </c>
    </row>
    <row r="20">
      <c r="A20" s="4" t="inlineStr">
        <is>
          <t>Other unallocated assets – Chongqing Bimai</t>
        </is>
      </c>
      <c r="B20" s="5" t="n">
        <v>18173386</v>
      </c>
    </row>
    <row r="21">
      <c r="A21" s="4" t="inlineStr">
        <is>
          <t>Other unallocated assets – Liaoning Boyi</t>
        </is>
      </c>
      <c r="B21" s="5" t="n">
        <v>33847</v>
      </c>
      <c r="C21" s="5" t="n">
        <v>205692</v>
      </c>
    </row>
    <row r="22">
      <c r="A22" s="4" t="inlineStr">
        <is>
          <t>Other unallocated assets – Xinrongxin</t>
        </is>
      </c>
      <c r="B22" s="5" t="n">
        <v>3188516</v>
      </c>
      <c r="C22" s="5" t="n">
        <v>12265444</v>
      </c>
    </row>
    <row r="23">
      <c r="A23" s="4" t="inlineStr">
        <is>
          <t>Other unallocated assets – BIMI</t>
        </is>
      </c>
      <c r="B23" s="5" t="n">
        <v>5531558</v>
      </c>
      <c r="C23" s="5" t="n">
        <v>10329851</v>
      </c>
    </row>
    <row r="24">
      <c r="A24" s="4" t="inlineStr">
        <is>
          <t>Total consolidated assets</t>
        </is>
      </c>
      <c r="B24" s="7" t="n">
        <v>38128362</v>
      </c>
      <c r="C24" s="7" t="n">
        <v>3320213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ntity-Wide Information and Concentrations of Risk (Details)</t>
        </is>
      </c>
      <c r="B1" s="2" t="inlineStr">
        <is>
          <t>12 Months Ended</t>
        </is>
      </c>
    </row>
    <row r="2">
      <c r="B2" s="2" t="inlineStr">
        <is>
          <t>Dec. 31, 2021</t>
        </is>
      </c>
      <c r="C2" s="2" t="inlineStr">
        <is>
          <t>Dec. 31, 2020</t>
        </is>
      </c>
    </row>
    <row r="3">
      <c r="A3" s="3" t="inlineStr">
        <is>
          <t>Risks and Uncertainties [Abstract]</t>
        </is>
      </c>
    </row>
    <row r="4">
      <c r="A4" s="4" t="inlineStr">
        <is>
          <t>Revenues percentage</t>
        </is>
      </c>
      <c r="B4" s="4" t="inlineStr">
        <is>
          <t>10.00%</t>
        </is>
      </c>
      <c r="C4" s="4" t="inlineStr">
        <is>
          <t>10.00%</t>
        </is>
      </c>
    </row>
    <row r="5">
      <c r="A5" s="4" t="inlineStr">
        <is>
          <t>Outstanding accounts payable percentage</t>
        </is>
      </c>
      <c r="B5" s="4" t="inlineStr">
        <is>
          <t>10.00%</t>
        </is>
      </c>
      <c r="C5" s="4" t="inlineStr">
        <is>
          <t>10.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he Acquisition of the Zhongshan Hospital</t>
        </is>
      </c>
      <c r="B1" s="2" t="inlineStr">
        <is>
          <t>12 Months Ended</t>
        </is>
      </c>
    </row>
    <row r="2">
      <c r="B2" s="2" t="inlineStr">
        <is>
          <t>Dec. 31, 2021</t>
        </is>
      </c>
    </row>
    <row r="3">
      <c r="A3" s="3" t="inlineStr">
        <is>
          <t>The Acquisition of the Zhongshan Hospital [Abstract]</t>
        </is>
      </c>
    </row>
    <row r="4">
      <c r="A4" s="4" t="inlineStr">
        <is>
          <t>THE ACQUISITION OF THE ZHONGSHAN HOSPITAL</t>
        </is>
      </c>
      <c r="B4" s="4" t="inlineStr">
        <is>
          <t>6. THE
ACQUISITION OF THE ZHONGSHAN HOSPITAL On
December 15, 2020, the Company entered into an agreement to acquire Zhongshan Hospital, a private hospital in the east region of China
with 65 hospital beds. Zhongshan Hospital is a general hospital known for its complex minimally invasive surgeries. Pursuant to
the agreement, the Company agreed to purchase all the issued and outstanding equity interests in Zhongshan Hospital in consideration
of approximately $18,515,661 (RMB 120,000,000). As partial consideration, approximately $6,100,723 (RMB 40,000,000) was paid in cash
at the closing and 400,000 shares of Common Stock were issued on February 2021. The balance of the purchase price of approximately $6,100,723
(RMB 40,000,000) is subject to post-closing adjustments based on the performance of Zhongshan Hospital in 2021 and 2022. The transaction
closed on February 5, 2021. As a result of the performance failure of Zhongshan in the year ended December 31, 2021, the seller is not
eligible to receive any contingent payments. The
following summarizes the identified assets acquired and liabilities assumed pursuant to the Zhongshan Acquisition as of February 5, 2021:
Items Amount
Assets
Cash $ 46,748
Accounts receivable 92,900
Inventories 108,413
Prepayments and other receivables 432,231
Property, plant and equipment 344,208
Right of use asset 1,188,693
Goodwill 10,443,494
Liabilities
Short-term bank borrowings (154,701 )
Accounts payable, trade (928,640 )
Advances from customers (5,603 )
Amount due to related parties (217,203 )
Other payables and accrued liabilities (435,290 )
Lease liability-current (160,774 )
Lease liability-non-current (1,102,589 )
Total net assets $ 9,651,887 The
fair value of all assets acquired and liabilities assumed is the estimated book value of the Zhongshan. Goodwill represents the excess
of the fair value of purchase price over the amounts assigned to the fair value of the assets acquired and the liabilities assumed of
Zhongshan Hospital at the acquisition d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Wide Information and Concentrations of Risk (Details) - Schedule of revenues for each type of product - USD ($)</t>
        </is>
      </c>
      <c r="B1" s="2" t="inlineStr">
        <is>
          <t>12 Months Ended</t>
        </is>
      </c>
    </row>
    <row r="2">
      <c r="B2" s="2" t="inlineStr">
        <is>
          <t>Dec. 31, 2021</t>
        </is>
      </c>
      <c r="C2" s="2" t="inlineStr">
        <is>
          <t>Dec. 31, 2020</t>
        </is>
      </c>
    </row>
    <row r="3">
      <c r="A3" s="3" t="inlineStr">
        <is>
          <t>Entity-Wide Information and Concentrations of Risk (Details) - Schedule of revenues for each type of product [Line Items]</t>
        </is>
      </c>
    </row>
    <row r="4">
      <c r="A4" s="4" t="inlineStr">
        <is>
          <t>Total</t>
        </is>
      </c>
      <c r="B4" s="7" t="n">
        <v>27079795</v>
      </c>
      <c r="C4" s="7" t="n">
        <v>12844902</v>
      </c>
    </row>
    <row r="5">
      <c r="A5" s="4" t="inlineStr">
        <is>
          <t>Medical devices [Member]</t>
        </is>
      </c>
    </row>
    <row r="6">
      <c r="A6" s="3" t="inlineStr">
        <is>
          <t>Entity-Wide Information and Concentrations of Risk (Details) - Schedule of revenues for each type of product [Line Items]</t>
        </is>
      </c>
    </row>
    <row r="7">
      <c r="A7" s="4" t="inlineStr">
        <is>
          <t>Total</t>
        </is>
      </c>
      <c r="B7" s="5" t="n">
        <v>3445107</v>
      </c>
      <c r="C7" s="5" t="n">
        <v>3059462</v>
      </c>
    </row>
    <row r="8">
      <c r="A8" s="4" t="inlineStr">
        <is>
          <t>Pharmaceuticals wholesale [Member]</t>
        </is>
      </c>
    </row>
    <row r="9">
      <c r="A9" s="3" t="inlineStr">
        <is>
          <t>Entity-Wide Information and Concentrations of Risk (Details) - Schedule of revenues for each type of product [Line Items]</t>
        </is>
      </c>
    </row>
    <row r="10">
      <c r="A10" s="4" t="inlineStr">
        <is>
          <t>Total</t>
        </is>
      </c>
      <c r="B10" s="5" t="n">
        <v>16905498</v>
      </c>
      <c r="C10" s="5" t="n">
        <v>9701353</v>
      </c>
    </row>
    <row r="11">
      <c r="A11" s="4" t="inlineStr">
        <is>
          <t>Medical services [Member]</t>
        </is>
      </c>
    </row>
    <row r="12">
      <c r="A12" s="3" t="inlineStr">
        <is>
          <t>Entity-Wide Information and Concentrations of Risk (Details) - Schedule of revenues for each type of product [Line Items]</t>
        </is>
      </c>
    </row>
    <row r="13">
      <c r="A13" s="4" t="inlineStr">
        <is>
          <t>Total</t>
        </is>
      </c>
      <c r="B13" s="5" t="n">
        <v>6398379</v>
      </c>
      <c r="C13" s="4" t="inlineStr">
        <is>
          <t xml:space="preserve"> </t>
        </is>
      </c>
    </row>
    <row r="14">
      <c r="A14" s="4" t="inlineStr">
        <is>
          <t>Pharmacy retail [Member]</t>
        </is>
      </c>
    </row>
    <row r="15">
      <c r="A15" s="3" t="inlineStr">
        <is>
          <t>Entity-Wide Information and Concentrations of Risk (Details) - Schedule of revenues for each type of product [Line Items]</t>
        </is>
      </c>
    </row>
    <row r="16">
      <c r="A16" s="4" t="inlineStr">
        <is>
          <t>Total</t>
        </is>
      </c>
      <c r="B16" s="5" t="n">
        <v>316647</v>
      </c>
      <c r="C16" s="5" t="n">
        <v>84087</v>
      </c>
    </row>
    <row r="17">
      <c r="A17" s="4" t="inlineStr">
        <is>
          <t>Other [Member]</t>
        </is>
      </c>
    </row>
    <row r="18">
      <c r="A18" s="3" t="inlineStr">
        <is>
          <t>Entity-Wide Information and Concentrations of Risk (Details) - Schedule of revenues for each type of product [Line Items]</t>
        </is>
      </c>
    </row>
    <row r="19">
      <c r="A19" s="4" t="inlineStr">
        <is>
          <t>Total</t>
        </is>
      </c>
      <c r="B19" s="7" t="n">
        <v>14164</v>
      </c>
      <c r="C19"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ntity-Wide Information and Concentrations of Risk (Details) - Schedule of outstanding accounts receivable - USD ($)</t>
        </is>
      </c>
      <c r="B1" s="2" t="inlineStr">
        <is>
          <t>12 Months Ended</t>
        </is>
      </c>
    </row>
    <row r="2">
      <c r="B2" s="2" t="inlineStr">
        <is>
          <t>Dec. 31, 2021</t>
        </is>
      </c>
      <c r="C2" s="2" t="inlineStr">
        <is>
          <t>Dec. 31, 2020</t>
        </is>
      </c>
    </row>
    <row r="3">
      <c r="A3" s="4" t="inlineStr">
        <is>
          <t>Customer B [Member]</t>
        </is>
      </c>
    </row>
    <row r="4">
      <c r="A4" s="3" t="inlineStr">
        <is>
          <t>Entity-Wide Information and Concentrations of Risk (Details) - Schedule of outstanding accounts receivable [Line Items]</t>
        </is>
      </c>
    </row>
    <row r="5">
      <c r="A5" s="4" t="inlineStr">
        <is>
          <t>Segment</t>
        </is>
      </c>
      <c r="B5" s="4" t="inlineStr">
        <is>
          <t>pharmaceuticals segment</t>
        </is>
      </c>
    </row>
    <row r="6">
      <c r="A6" s="4" t="inlineStr">
        <is>
          <t>Sales</t>
        </is>
      </c>
      <c r="B6" s="7" t="n">
        <v>2865755</v>
      </c>
    </row>
    <row r="7">
      <c r="A7" s="4" t="inlineStr">
        <is>
          <t>Percentage of total sales</t>
        </is>
      </c>
      <c r="B7" s="4" t="inlineStr">
        <is>
          <t>10.58%</t>
        </is>
      </c>
    </row>
    <row r="8">
      <c r="A8" s="4" t="inlineStr">
        <is>
          <t>Account receivables</t>
        </is>
      </c>
      <c r="B8" s="4" t="inlineStr">
        <is>
          <t xml:space="preserve"> </t>
        </is>
      </c>
    </row>
    <row r="9">
      <c r="A9" s="4" t="inlineStr">
        <is>
          <t>Customer A [Member]</t>
        </is>
      </c>
    </row>
    <row r="10">
      <c r="A10" s="3" t="inlineStr">
        <is>
          <t>Entity-Wide Information and Concentrations of Risk (Details) - Schedule of outstanding accounts receivable [Line Items]</t>
        </is>
      </c>
    </row>
    <row r="11">
      <c r="A11" s="4" t="inlineStr">
        <is>
          <t>Segment</t>
        </is>
      </c>
      <c r="C11" s="4" t="inlineStr">
        <is>
          <t>pharmaceuticals segment</t>
        </is>
      </c>
    </row>
    <row r="12">
      <c r="A12" s="4" t="inlineStr">
        <is>
          <t>Sales</t>
        </is>
      </c>
      <c r="C12" s="7" t="n">
        <v>3495289</v>
      </c>
    </row>
    <row r="13">
      <c r="A13" s="4" t="inlineStr">
        <is>
          <t>Percentage of total sales</t>
        </is>
      </c>
      <c r="C13" s="4" t="inlineStr">
        <is>
          <t>27.21%</t>
        </is>
      </c>
    </row>
    <row r="14">
      <c r="A14" s="4" t="inlineStr">
        <is>
          <t>Account receivables</t>
        </is>
      </c>
      <c r="C14" s="7" t="n">
        <v>417529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ntity-Wide Information and Concentrations of Risk (Details) - Schedule of outstanding accounts payable - USD ($)</t>
        </is>
      </c>
      <c r="B1" s="2" t="inlineStr">
        <is>
          <t>12 Months Ended</t>
        </is>
      </c>
    </row>
    <row r="2">
      <c r="B2" s="2" t="inlineStr">
        <is>
          <t>Dec. 31, 2021</t>
        </is>
      </c>
      <c r="C2" s="2" t="inlineStr">
        <is>
          <t>Dec. 31, 2020</t>
        </is>
      </c>
    </row>
    <row r="3">
      <c r="A3" s="4" t="inlineStr">
        <is>
          <t>Vendor A [Member]</t>
        </is>
      </c>
    </row>
    <row r="4">
      <c r="A4" s="3" t="inlineStr">
        <is>
          <t>Entity-Wide Information and Concentrations of Risk (Details) - Schedule of outstanding accounts payable [Line Items]</t>
        </is>
      </c>
    </row>
    <row r="5">
      <c r="A5" s="4" t="inlineStr">
        <is>
          <t>Segment</t>
        </is>
      </c>
      <c r="B5" s="4" t="inlineStr">
        <is>
          <t>pharmaceuticals segment</t>
        </is>
      </c>
      <c r="C5" s="4" t="inlineStr">
        <is>
          <t>pharmaceuticals segment</t>
        </is>
      </c>
    </row>
    <row r="6">
      <c r="A6" s="4" t="inlineStr">
        <is>
          <t>Purchases</t>
        </is>
      </c>
      <c r="B6" s="7" t="n">
        <v>5426025</v>
      </c>
      <c r="C6" s="7" t="n">
        <v>2541997</v>
      </c>
    </row>
    <row r="7">
      <c r="A7" s="4" t="inlineStr">
        <is>
          <t>Percentage of total purchases</t>
        </is>
      </c>
      <c r="B7" s="4" t="inlineStr">
        <is>
          <t>17.58%</t>
        </is>
      </c>
      <c r="C7" s="4" t="inlineStr">
        <is>
          <t>30.43%</t>
        </is>
      </c>
    </row>
    <row r="8">
      <c r="A8" s="4" t="inlineStr">
        <is>
          <t>Account payable</t>
        </is>
      </c>
      <c r="B8" s="7" t="n">
        <v>2010194</v>
      </c>
    </row>
    <row r="9">
      <c r="A9" s="4" t="inlineStr">
        <is>
          <t>Vendor C [Member]</t>
        </is>
      </c>
    </row>
    <row r="10">
      <c r="A10" s="3" t="inlineStr">
        <is>
          <t>Entity-Wide Information and Concentrations of Risk (Details) - Schedule of outstanding accounts payable [Line Items]</t>
        </is>
      </c>
    </row>
    <row r="11">
      <c r="A11" s="4" t="inlineStr">
        <is>
          <t>Segment</t>
        </is>
      </c>
      <c r="B11" s="4" t="inlineStr">
        <is>
          <t>pharmaceuticals segment</t>
        </is>
      </c>
    </row>
    <row r="12">
      <c r="A12" s="4" t="inlineStr">
        <is>
          <t>Purchases</t>
        </is>
      </c>
      <c r="B12" s="7" t="n">
        <v>3324803</v>
      </c>
    </row>
    <row r="13">
      <c r="A13" s="4" t="inlineStr">
        <is>
          <t>Percentage of total purchases</t>
        </is>
      </c>
      <c r="B13" s="4" t="inlineStr">
        <is>
          <t>10.77%</t>
        </is>
      </c>
    </row>
    <row r="14">
      <c r="A14" s="4" t="inlineStr">
        <is>
          <t>Account payable</t>
        </is>
      </c>
      <c r="B14" s="4" t="inlineStr">
        <is>
          <t xml:space="preserve"> </t>
        </is>
      </c>
    </row>
    <row r="15">
      <c r="A15" s="4" t="inlineStr">
        <is>
          <t>Vendor B [Member]</t>
        </is>
      </c>
    </row>
    <row r="16">
      <c r="A16" s="3" t="inlineStr">
        <is>
          <t>Entity-Wide Information and Concentrations of Risk (Details) - Schedule of outstanding accounts payable [Line Items]</t>
        </is>
      </c>
    </row>
    <row r="17">
      <c r="A17" s="4" t="inlineStr">
        <is>
          <t>Segment</t>
        </is>
      </c>
      <c r="C17" s="4" t="inlineStr">
        <is>
          <t>Medical devices segment</t>
        </is>
      </c>
    </row>
    <row r="18">
      <c r="A18" s="4" t="inlineStr">
        <is>
          <t>Purchases</t>
        </is>
      </c>
      <c r="C18" s="7" t="n">
        <v>1849616</v>
      </c>
    </row>
    <row r="19">
      <c r="A19" s="4" t="inlineStr">
        <is>
          <t>Percentage of total purchases</t>
        </is>
      </c>
      <c r="C19" s="4" t="inlineStr">
        <is>
          <t>22.14%</t>
        </is>
      </c>
    </row>
    <row r="20">
      <c r="A20" s="4" t="inlineStr">
        <is>
          <t>Account payable</t>
        </is>
      </c>
      <c r="C20" s="7" t="n">
        <v>440602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80" customWidth="1" min="2" max="2"/>
    <col width="20" customWidth="1" min="3" max="3"/>
    <col width="27" customWidth="1" min="4" max="4"/>
    <col width="20" customWidth="1" min="5" max="5"/>
    <col width="27" customWidth="1" min="6" max="6"/>
  </cols>
  <sheetData>
    <row r="1">
      <c r="A1" s="1" t="inlineStr">
        <is>
          <t>Subsequent Event (Details)</t>
        </is>
      </c>
      <c r="B1" s="2" t="inlineStr">
        <is>
          <t>Feb. 01, 2022shares</t>
        </is>
      </c>
      <c r="C1" s="2" t="inlineStr">
        <is>
          <t>Jan. 07, 2022shares</t>
        </is>
      </c>
      <c r="D1" s="2" t="inlineStr">
        <is>
          <t>Jan. 27, 2022USD ($)shares</t>
        </is>
      </c>
      <c r="E1" s="2" t="inlineStr">
        <is>
          <t>Jan. 24, 2022shares</t>
        </is>
      </c>
      <c r="F1" s="2" t="inlineStr">
        <is>
          <t>Dec. 31, 2021CNY (¥)shares</t>
        </is>
      </c>
    </row>
    <row r="2">
      <c r="A2" s="3" t="inlineStr">
        <is>
          <t>Subsequent Event (Details) [Line Items]</t>
        </is>
      </c>
    </row>
    <row r="3">
      <c r="A3" s="4" t="inlineStr">
        <is>
          <t>Company common stock</t>
        </is>
      </c>
      <c r="D3" s="5" t="n">
        <v>500000</v>
      </c>
    </row>
    <row r="4">
      <c r="A4" s="4" t="inlineStr">
        <is>
          <t>Stock purchase agreement description</t>
        </is>
      </c>
      <c r="B4" s="4" t="inlineStr">
        <is>
          <t>the Company entered into an Amendment and Settlement Agreement to amend the Stock Purchase Agreement relating to the
acquisition of Chaohu Zhongshan Minimally Invasive Hospital dated in December 2020. The Amendment reduces post-closing performance targets
and payments and settles certain payments as a result of such amendment. Pursuant to the amendment, the purchase price was retroactively
reduced by 50% from RMB 120,000,000 (currently approximately $18,864,957) to RMB 60,000,000 (currently approximately $9,432,479), the
closing cash payment was retroactively reduced from RMB 40,000,000 to nil and the deferred closing stock payment was retroactively reduced
from 400,000 shares of Common Stock to 200,000 shares of Common Stock. The 2021 Revenue Target was also reduced by 50% from RMB 30,000,000
to RMB 15,000,000, the 2021 Profit Target was reduced from RMB 5,000,000 to RMB 2,500,000, the 2022 Revenue Target was reduced from RMB
33,000,000 to RMB 16,500,000 and the 2022 Profit Target was reduced from RMB 5,500,000 to RMB 2,750,000. As a result of the amendments,
the parties agree to the following settlement terms.</t>
        </is>
      </c>
    </row>
    <row r="5">
      <c r="A5" s="4" t="inlineStr">
        <is>
          <t>Common stock shares</t>
        </is>
      </c>
      <c r="F5" s="5" t="n">
        <v>200000</v>
      </c>
    </row>
    <row r="6">
      <c r="A6" s="4" t="inlineStr">
        <is>
          <t>Cash (in Yuan Renminbi) | ¥</t>
        </is>
      </c>
      <c r="F6" s="12" t="n">
        <v>40000000</v>
      </c>
    </row>
    <row r="7">
      <c r="A7" s="4" t="inlineStr">
        <is>
          <t>Subsequent Event [Member]</t>
        </is>
      </c>
    </row>
    <row r="8">
      <c r="A8" s="3" t="inlineStr">
        <is>
          <t>Subsequent Event (Details) [Line Items]</t>
        </is>
      </c>
    </row>
    <row r="9">
      <c r="A9" s="4" t="inlineStr">
        <is>
          <t>Annual salary in cash (in Dollars) | $</t>
        </is>
      </c>
      <c r="D9" s="7" t="n">
        <v>500000</v>
      </c>
    </row>
    <row r="10">
      <c r="A10" s="4" t="inlineStr">
        <is>
          <t>Mali Hospital [Member] | Subsequent Event [Member]</t>
        </is>
      </c>
    </row>
    <row r="11">
      <c r="A11" s="3" t="inlineStr">
        <is>
          <t>Subsequent Event (Details) [Line Items]</t>
        </is>
      </c>
    </row>
    <row r="12">
      <c r="A12" s="4" t="inlineStr">
        <is>
          <t>Issued shares of common stock</t>
        </is>
      </c>
      <c r="C12" s="5" t="n">
        <v>600000</v>
      </c>
    </row>
    <row r="13">
      <c r="A13" s="4" t="inlineStr">
        <is>
          <t>Mr Tiewei Song [Member] | Subsequent Event [Member]</t>
        </is>
      </c>
    </row>
    <row r="14">
      <c r="A14" s="3" t="inlineStr">
        <is>
          <t>Subsequent Event (Details) [Line Items]</t>
        </is>
      </c>
    </row>
    <row r="15">
      <c r="A15" s="4" t="inlineStr">
        <is>
          <t>Issued shares of common stock</t>
        </is>
      </c>
      <c r="E15" s="5" t="n">
        <v>1000000</v>
      </c>
    </row>
    <row r="16">
      <c r="A16" s="4" t="inlineStr">
        <is>
          <t>Mr Wangs [Member] | Subsequent Event [Member]</t>
        </is>
      </c>
    </row>
    <row r="17">
      <c r="A17" s="3" t="inlineStr">
        <is>
          <t>Subsequent Event (Details) [Line Items]</t>
        </is>
      </c>
    </row>
    <row r="18">
      <c r="A18" s="4" t="inlineStr">
        <is>
          <t>Issued shares of common stock</t>
        </is>
      </c>
      <c r="B18" s="5" t="n">
        <v>500000</v>
      </c>
    </row>
    <row r="19">
      <c r="A19" s="4" t="inlineStr">
        <is>
          <t>Kingmoon and Kingyang [Member] | Subsequent Event [Member]</t>
        </is>
      </c>
    </row>
    <row r="20">
      <c r="A20" s="3" t="inlineStr">
        <is>
          <t>Subsequent Event (Details) [Line Items]</t>
        </is>
      </c>
    </row>
    <row r="21">
      <c r="A21" s="4" t="inlineStr">
        <is>
          <t>Issued shares of common stock</t>
        </is>
      </c>
      <c r="B21" s="5" t="n">
        <v>5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he Acquisition of the Qiangsheng, Eurasia and Minkang Hospitals</t>
        </is>
      </c>
      <c r="B1" s="2" t="inlineStr">
        <is>
          <t>12 Months Ended</t>
        </is>
      </c>
    </row>
    <row r="2">
      <c r="B2" s="2" t="inlineStr">
        <is>
          <t>Dec. 31, 2021</t>
        </is>
      </c>
    </row>
    <row r="3">
      <c r="A3" s="3" t="inlineStr">
        <is>
          <t>The Acquisition of the Qiangsheng, Eurasia and Minkang Hospitals [Abstract]</t>
        </is>
      </c>
    </row>
    <row r="4">
      <c r="A4" s="4" t="inlineStr">
        <is>
          <t>THE ACQUISITION OF THE QIANGSHENG, EURASIA AND MINKANG HOSPITALS</t>
        </is>
      </c>
      <c r="B4" s="4" t="inlineStr">
        <is>
          <t>7. THE
ACQUISITION OF THE QIANGSHENG, EURASIA AND MINKANG HOSPITALS On
April 9, 2021, the Company and Chongqing Bimai entered into a stock purchase agreement to acquire three private hospitals in the PRC,
Qiangsheng, Eurasia and Minkang. Pursuant to the agreement, the Company agreed to purchase all the issued and outstanding equity interests
in Qiangsheng, Eurasia and Minkang in consideration of approximately $25,023,555 (RMB162,000,000) to paid by the issuance of 800,000
shares of Common Stock (the “April Stock Consideration”), the value of which was agreed to be RMB 78 million or $12 million
and the payment of RMB 84,000,000 (approximately $13,008,734) in cash (the “Cash Consideration”). The first payment of the
Cash Consideration was RMB 20,000,000 (approximately $3,097,317). The second and third payments of the Cash Consideration of RMB 64,000,000
(approximately $9,911,416) are subject to post-closing adjustments based on the performance of Qiangsheng, Eurasia and Minkang in 2021
and 2022. The sellers can choose to receive the second and third payments in the form of the shares of Common Stock valued at $15.00
per share or in cash. The transaction closed on May 6, 2021, at which time the April Stock Consideration was issued. As a result of the
performance failure by the three hospitals for the year ended December 31, 2021,ure, the sellers are not eligible to receive any contingent
payments. The
following summarizes the identified assets acquired and liabilities assumed pursuant to the Qiangsheng, Eurasia and Minkang acquisitions
as of May 6, 2021:
Items Amount
Assets
Cash $ 12,341
Accounts receivable 41,836
Inventories 156,576
Advances and other receivables 40,620
Property, plant and equipment 653,104
Right of use assets 2,168,709
Goodwill 9,067,529
Liabilities
Accounts payable (355,980 )
Advances from customers (36,798 )
Tax payable (345,870 )
Other payables and accrued liabilities (311,174 )
Lease liability-current (365,788 )
Lease liability-non-current (1,988,195 )
Total net assets $ 8,736,910 The
fair value of all assets acquired and liabilities assumed is the estimated book value of the Qiangsheng, Eurasia and Minkang hospitals.
Goodwill represents the excess of the fair value of purchase price over the amounts assigned to the fair value of the assets acquired
and the liabilities assumed of Qiangsheng, Eurasia and Minkang Hospitals at the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he Acquisition of Zhuoda</t>
        </is>
      </c>
      <c r="B1" s="2" t="inlineStr">
        <is>
          <t>12 Months Ended</t>
        </is>
      </c>
    </row>
    <row r="2">
      <c r="B2" s="2" t="inlineStr">
        <is>
          <t>Dec. 31, 2021</t>
        </is>
      </c>
    </row>
    <row r="3">
      <c r="A3" s="3" t="inlineStr">
        <is>
          <t>The Acquisition of Zhuoda [Abstract]</t>
        </is>
      </c>
    </row>
    <row r="4">
      <c r="A4" s="4" t="inlineStr">
        <is>
          <t>THE ACQUISITION OF ZHUODA</t>
        </is>
      </c>
      <c r="B4" s="4" t="inlineStr">
        <is>
          <t>8. THE
ACQUISITION OF ZHUODA On
September 10, 2021, Guanzan entered into an agreement to acquire Zhuoda. Pursuant to the agreement, Guanzan agreed to purchase all the
issued and outstanding equity interests in Zhuoda in consideration of $11,400,000 (RMB 75,240,000). The entire purchase consideration
was payable in shares of Common Stock. At the closing on September 22, 2021, 440,000 shares of Common Stock valued at RMB 43,560,000,
or $15.00 per share (approximately $6,600,000) was issued as partial consideration for the purchase. The remainder of the purchase price
of approximately $4,800,000 (RMB 31,680,000), is subject to post-closing adjustments based on the performance of Zhuoda in 2022 and 2023.
The transaction closed on October 8, 2021. The following summarizes the identified assets
acquired and liabilities assumed pursuant to Zhuoda acquisition as of October 8, 2021:
Items Amount
Assets
Cash $ 102,350
Accounts receivable 804,083
Inventories 131,456
Advances and other receivables 886,370
Property, plant and equipment 6,579
Right of use assets 17,160
Goodwill 924,740
Liabilities
Short term loan (773,737 )
Accounts payable (56,887 )
Advances from customers (3,778 )
Tax payable (24,787 )
Other payables and accrued liabilities (493,868 )
Lease liability-current (7,217 )
Lease liability-non-current (14,265 )
Total net assets $ 1,498,199 The
fair value of all assets acquired and liabilities assumed is the estimated book value of the Zhuoda. Goodwill represents the excess of
the fair value of purchase price over the amounts assigned to the fair value of the assets acquired and the liabilities assumed of Zhuoda
at the acquisi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9. DISCONTINUED
OPERATIONS In
late 2019, the Company committed to a plan to dispose of the NF Group. On March 31, 2020, the Company entered into the NF SPA with respect
to the disposition of NF Group in consideration of $10,000,000. The sale closed on June 23, 2020. On
April 11, 2019, the Company entered into a securities purchase agreement (the “Boqi SPA”) with Lasting and several individual
sellers (the “Sellers”) whereby the Company agreed to purchase 100% of the equity interests in Lasting (the “Boqi Acquisition”).
On December 11. 2020, the Company entered into an agreement (“Boqi Zhengji SPA”) with respect to the disposal of Boqi Zhengji.
Pursuant to the Boqi Zhengji SPA, the aggregate sale price for Boqi Zhengji was $1,700,000. The sale of Boqi Zhengji closed on December
18, 2020, at which time the Company received $1.7 million. Upon closing, the Company ceased operating pharmacies in Dalian. The
Company determined that the plan and the subsequent actions taken to dispose of the NF Group and Boqi Zhengji qualified as discontinued
operations under the criteria set forth in the ASC 205-20 Presentation of Financial Statements – Discontinued Operation. Upon closing
of the two sales, the Company is no longer involved in the energy efficiency enhancement business or the operation of Boqi Zhengji. The
carrying amount of the major classes of assets and liabilities of the discontinued operations as of December 31, 2019 consist of the
following:
December 31,
Assets from discontinued operations
Current assets:
Cash $ 58,407
Restricted cash 183,338
Accounts and retention receivable, net 155,296
Advances to suppliers 82,392
Inventories 2,090,752
Due from related parties 1,350
Prepayments and other receivables 164,308
Total current assets 2,735,843
Non-current assets:
Property, plant and equipment, 16,967,129
Intangible assets, net 10,349,362
Total non-current assets 27,316,491
Total assets $ 30,052,334
Liabilities from discontinued operations
Liabilities
Current liabilities:
Short-term loans $ 5,730,914
Short-term loans-related party 1,300,565
Accounts payable, trade 2,993,407
Advances from customers 459,439
Amount due to related parties 166,146
Taxes payable 1,177,582
Other payables and accrued liabilities 2,120,918
Total current liabilities 13,948,971
Total liabilities $ 13,948,971 The
summarized operating results of the discontinued operations included in the Company’s consolidated statements of operations for
the year ended December 31, 2020 consist of the following:
For the
Revenues $ 22,792
Cost of revenues 410,328
Gross loss (387,536 )
Operating expense 670,629
Investment income from disposal of discontinued operations 3,296,352
Other expense 330,077
Income/(loss) before income taxes 1,908,110
Income tax expense -
Net income/(loss) from discontinued operations $ 1,908,1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he Sale of the Nf Group</t>
        </is>
      </c>
      <c r="B1" s="2" t="inlineStr">
        <is>
          <t>12 Months Ended</t>
        </is>
      </c>
    </row>
    <row r="2">
      <c r="B2" s="2" t="inlineStr">
        <is>
          <t>Dec. 31, 2021</t>
        </is>
      </c>
    </row>
    <row r="3">
      <c r="A3" s="3" t="inlineStr">
        <is>
          <t>Sale Transaction Disclosure [Abstract]</t>
        </is>
      </c>
    </row>
    <row r="4">
      <c r="A4" s="4" t="inlineStr">
        <is>
          <t>THE SALE OF THE NF GROUP</t>
        </is>
      </c>
      <c r="B4" s="4" t="inlineStr">
        <is>
          <t>10. THE
SALE OF THE NF GROUP In
late 2019, the Company committed to a plan to dispose of the NF Group. On March 31, 2020, the Company entered into the NF SPA with respect
to the sale of the NF Group in consideration of $10,000,000. The sale of the NF Group closed on June 23, 2020, at which time the Company
received $10 million. Upon closing, the Company ceased to be involved in the energy efficiency enhancement business. The Company recognized
investment income of $ 3,364,493 from the disposal of the NF Group. The
consolidated NF Group balance sheet on June 23, 2020 consisted of the following:
June 23,
Current assets:
Cash $ 21,825
Restricted cash 180,494
Accounts and retention receivable, net 44,087
Advances to suppliers 50,165
Inventories 1,360,746
Prepayments and other receivables 103,120
Total current assets 1,760,437
Non-current assets:
Property, plant and equipment, net 16,694,212
Intangible assets, net 2,343,299
Total non-current assets 19,037,511
Total assets $ 20,797,948
Liabilities
Current liabilities:
Short-term loans $ 5,651,602
Accounts payable, trade 2,318,939
Advances from customers 383,728
Amount due to related parties 5,665,983
Taxes payable 1,260,280
Other payables and accrued liabilities 2,461,780
Total current liabilities 17,742,312
Total liabilities $ 17,742,312 The
summarized operating results of the NF Group in the Company’s consolidated statements of operations consist of the following:
For the
Revenues $ 8,537
Cost of revenues 3,394
Gross profit 5,143
Operating expenses 498,212
Other expense 307,536
Loss before income taxes (800,605 )
Income taxes -
Net loss $ (800,6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he Sale of Boqi Zhengji</t>
        </is>
      </c>
      <c r="B1" s="2" t="inlineStr">
        <is>
          <t>12 Months Ended</t>
        </is>
      </c>
    </row>
    <row r="2">
      <c r="B2" s="2" t="inlineStr">
        <is>
          <t>Dec. 31, 2021</t>
        </is>
      </c>
    </row>
    <row r="3">
      <c r="A3" s="3" t="inlineStr">
        <is>
          <t>The Sale Of Boqi Zhengji Disclosure [Abstract]</t>
        </is>
      </c>
    </row>
    <row r="4">
      <c r="A4" s="4" t="inlineStr">
        <is>
          <t>The Sale of Boqi Zhengji</t>
        </is>
      </c>
      <c r="B4" s="4" t="inlineStr">
        <is>
          <t>11. The
Sale of Boqi Zhengji On
December 11. 2020, the Company entered into a stock purchase agreement (“Boqi Zhengji SPA”) with respect to the disposal
of Boqi Zhengji. Pursuant to the Boqi Zhengji SPA, the aggregate sale price for Boqi Zhengji was $1,700,000. The sale of Boqi Zhengji
closed on December 18, 2020 at which time the Company received $1.7 million. Upon closing, the Company ceased operating pharmacies in
Dalian. The Company recognized an investment loss of $68,141 from the disposal of Boqi Zhengji. The
consolidated Boqi Zhengji balance sheet on December 18, 2020 consisted of the following:
December 18,
Current assets:
Cash $ 957
Accounts and retention receivable, net 2,350
Advances to suppliers 107,578
Inventories 280,803
Prepayments and other receivables 104,366
Total current assets 496,054
Non-current assets:
Property, plant and equipment, net 22,810
Intangible assets, net 1,573,592
Total non-current assets 1,596,402
Total assets $ 2,092,456
Liabilities
Current liabilities:
Accounts payable, trade 732,830
Advances from customers 31,092
Taxes payable (2,904 )
Other payables and accrued liabilities 346,960
Total current liabilities 1,107,978
Total liabilities $ 1,107,978 The
summarized operating results of the Boqi Zhengji in the Company’s condensed consolidated statements of operations consist of the
following:
For the
Revenues $ 14,254
Cost of revenues 406,934
Gross loss (392,680 )
Operating expenses 172,416
Other expense 22,541
Loss before income taxes (587,637 )
Income taxes -
Net loss $ (587,6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Abstract]</t>
        </is>
      </c>
    </row>
    <row r="4">
      <c r="A4" s="4" t="inlineStr">
        <is>
          <t>ACCOUNTS RECEIVABLE</t>
        </is>
      </c>
      <c r="B4" s="4" t="inlineStr">
        <is>
          <t xml:space="preserve">12. ACCOUNTS
RECEIVABLE The
majority of the Company’s pharmacy retail revenues are derived from cash sales, except for sales to the government social security
bureaus or commercial health insurance programs, which typically settle once a month. The Company routinely evaluates the need for allowance
for doubtful accounts based on specifically identified amounts that the management believes to be uncollectible. If the actual collection
experience changes, revisions to the allowance may be required. As of December 31, 2021 and 2020, accounts receivable consisted of the
following:
December 31, December 31,
Accounts receivable, cost $ 7,327,587 $ 7,923,382
Less: allowance for doubtful accounts (322,145 ) (1,236,830 )
Accounts receivable, net $ 7,005,442 $ 6,686,5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to Suppliers</t>
        </is>
      </c>
      <c r="B1" s="2" t="inlineStr">
        <is>
          <t>12 Months Ended</t>
        </is>
      </c>
    </row>
    <row r="2">
      <c r="B2" s="2" t="inlineStr">
        <is>
          <t>Dec. 31, 2021</t>
        </is>
      </c>
    </row>
    <row r="3">
      <c r="A3" s="3" t="inlineStr">
        <is>
          <t>Disclosure of Advances to Suppliers [Abstract]</t>
        </is>
      </c>
    </row>
    <row r="4">
      <c r="A4" s="4" t="inlineStr">
        <is>
          <t>ADVANCES TO SUPPLIERS</t>
        </is>
      </c>
      <c r="B4" s="4" t="inlineStr">
        <is>
          <t xml:space="preserve">13. ADVANCES
TO SUPPLIERS Advances
to suppliers represent the amount the Company prepaid to its suppliers for merchandise for sale in the ordinary course of business. As
of December 31, 2021 and 2020, the Company reported advances to suppliers as follow:
December 31, December 31,
Advances to suppliers, cost $ 3,163,836 $ 2,700,788
Less: allowance for doubtful accounts - (7,463 )
Advances to suppliers, net $ 3,163,836 $ 2,693,3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CURRENT ASSETS</t>
        </is>
      </c>
    </row>
    <row r="3">
      <c r="A3" s="4" t="inlineStr">
        <is>
          <t>Cash</t>
        </is>
      </c>
      <c r="C3" s="7" t="n">
        <v>4797849</v>
      </c>
      <c r="D3" s="7" t="n">
        <v>135309</v>
      </c>
    </row>
    <row r="4">
      <c r="A4" s="4" t="inlineStr">
        <is>
          <t>Accounts receivable, net</t>
        </is>
      </c>
      <c r="C4" s="5" t="n">
        <v>7005442</v>
      </c>
      <c r="D4" s="5" t="n">
        <v>6686552</v>
      </c>
    </row>
    <row r="5">
      <c r="A5" s="4" t="inlineStr">
        <is>
          <t>Advances to suppliers</t>
        </is>
      </c>
      <c r="C5" s="5" t="n">
        <v>3163836</v>
      </c>
      <c r="D5" s="5" t="n">
        <v>2693325</v>
      </c>
    </row>
    <row r="6">
      <c r="A6" s="4" t="inlineStr">
        <is>
          <t>Amount due from related parties</t>
        </is>
      </c>
      <c r="C6" s="5" t="n">
        <v>622554</v>
      </c>
      <c r="D6" s="4" t="inlineStr">
        <is>
          <t xml:space="preserve"> </t>
        </is>
      </c>
    </row>
    <row r="7">
      <c r="A7" s="4" t="inlineStr">
        <is>
          <t>Inventories, net</t>
        </is>
      </c>
      <c r="C7" s="5" t="n">
        <v>2639883</v>
      </c>
      <c r="D7" s="5" t="n">
        <v>735351</v>
      </c>
    </row>
    <row r="8">
      <c r="A8" s="4" t="inlineStr">
        <is>
          <t>Prepayments and other receivables</t>
        </is>
      </c>
      <c r="C8" s="5" t="n">
        <v>2930083</v>
      </c>
      <c r="D8" s="5" t="n">
        <v>14880526</v>
      </c>
    </row>
    <row r="9">
      <c r="A9" s="4" t="inlineStr">
        <is>
          <t>Operating lease-right of use assets</t>
        </is>
      </c>
      <c r="C9" s="4" t="inlineStr">
        <is>
          <t xml:space="preserve"> </t>
        </is>
      </c>
      <c r="D9" s="5" t="n">
        <v>53425</v>
      </c>
    </row>
    <row r="10">
      <c r="A10" s="4" t="inlineStr">
        <is>
          <t>Total current assets</t>
        </is>
      </c>
      <c r="C10" s="5" t="n">
        <v>21159647</v>
      </c>
      <c r="D10" s="5" t="n">
        <v>25184488</v>
      </c>
    </row>
    <row r="11">
      <c r="A11" s="3" t="inlineStr">
        <is>
          <t>NON-CURRENT ASSETS</t>
        </is>
      </c>
    </row>
    <row r="12">
      <c r="A12" s="4" t="inlineStr">
        <is>
          <t>Deferred tax assets</t>
        </is>
      </c>
      <c r="C12" s="5" t="n">
        <v>207549</v>
      </c>
      <c r="D12" s="5" t="n">
        <v>193211</v>
      </c>
    </row>
    <row r="13">
      <c r="A13" s="4" t="inlineStr">
        <is>
          <t>Property, plant and equipment, net</t>
        </is>
      </c>
      <c r="C13" s="5" t="n">
        <v>3521401</v>
      </c>
      <c r="D13" s="5" t="n">
        <v>910208</v>
      </c>
    </row>
    <row r="14">
      <c r="A14" s="4" t="inlineStr">
        <is>
          <t>Intangible assets, net</t>
        </is>
      </c>
      <c r="C14" s="5" t="n">
        <v>18039</v>
      </c>
      <c r="D14" s="4" t="inlineStr">
        <is>
          <t xml:space="preserve"> </t>
        </is>
      </c>
    </row>
    <row r="15">
      <c r="A15" s="4" t="inlineStr">
        <is>
          <t>Operating lease-right of use assets</t>
        </is>
      </c>
      <c r="C15" s="5" t="n">
        <v>4845509</v>
      </c>
      <c r="D15" s="4" t="inlineStr">
        <is>
          <t xml:space="preserve"> </t>
        </is>
      </c>
    </row>
    <row r="16">
      <c r="A16" s="4" t="inlineStr">
        <is>
          <t>Goodwill</t>
        </is>
      </c>
      <c r="C16" s="5" t="n">
        <v>8376217</v>
      </c>
      <c r="D16" s="5" t="n">
        <v>6914232</v>
      </c>
    </row>
    <row r="17">
      <c r="A17" s="4" t="inlineStr">
        <is>
          <t>Total non-current assets</t>
        </is>
      </c>
      <c r="C17" s="5" t="n">
        <v>16968715</v>
      </c>
      <c r="D17" s="5" t="n">
        <v>8017651</v>
      </c>
    </row>
    <row r="18">
      <c r="A18" s="4" t="inlineStr">
        <is>
          <t>TOTAL ASSETS</t>
        </is>
      </c>
      <c r="C18" s="5" t="n">
        <v>38128362</v>
      </c>
      <c r="D18" s="5" t="n">
        <v>33202139</v>
      </c>
    </row>
    <row r="19">
      <c r="A19" s="3" t="inlineStr">
        <is>
          <t>CURRENT LIABILITIES</t>
        </is>
      </c>
    </row>
    <row r="20">
      <c r="A20" s="4" t="inlineStr">
        <is>
          <t>Short-term loans</t>
        </is>
      </c>
      <c r="C20" s="5" t="n">
        <v>1799394</v>
      </c>
      <c r="D20" s="5" t="n">
        <v>904228</v>
      </c>
    </row>
    <row r="21">
      <c r="A21" s="4" t="inlineStr">
        <is>
          <t>Long-term loans due within one year</t>
        </is>
      </c>
      <c r="C21" s="5" t="n">
        <v>369187</v>
      </c>
      <c r="D21" s="5" t="n">
        <v>34201</v>
      </c>
    </row>
    <row r="22">
      <c r="A22" s="4" t="inlineStr">
        <is>
          <t>Convertible promissory notes, net</t>
        </is>
      </c>
      <c r="C22" s="5" t="n">
        <v>5211160</v>
      </c>
      <c r="D22" s="5" t="n">
        <v>3328447</v>
      </c>
    </row>
    <row r="23">
      <c r="A23" s="4" t="inlineStr">
        <is>
          <t>Accounts payable, trade</t>
        </is>
      </c>
      <c r="C23" s="5" t="n">
        <v>7339210</v>
      </c>
      <c r="D23" s="5" t="n">
        <v>5852050</v>
      </c>
    </row>
    <row r="24">
      <c r="A24" s="4" t="inlineStr">
        <is>
          <t>Advances from customers</t>
        </is>
      </c>
      <c r="C24" s="5" t="n">
        <v>1943028</v>
      </c>
      <c r="D24" s="5" t="n">
        <v>194086</v>
      </c>
    </row>
    <row r="25">
      <c r="A25" s="4" t="inlineStr">
        <is>
          <t>Amount due to related parties</t>
        </is>
      </c>
      <c r="C25" s="5" t="n">
        <v>730285</v>
      </c>
      <c r="D25" s="5" t="n">
        <v>226514</v>
      </c>
    </row>
    <row r="26">
      <c r="A26" s="4" t="inlineStr">
        <is>
          <t>Taxes payable</t>
        </is>
      </c>
      <c r="C26" s="5" t="n">
        <v>662777</v>
      </c>
      <c r="D26" s="5" t="n">
        <v>773649</v>
      </c>
    </row>
    <row r="27">
      <c r="A27" s="4" t="inlineStr">
        <is>
          <t>Other payables and accrued liabilities</t>
        </is>
      </c>
      <c r="C27" s="5" t="n">
        <v>3082917</v>
      </c>
      <c r="D27" s="5" t="n">
        <v>4228976</v>
      </c>
    </row>
    <row r="28">
      <c r="A28" s="4" t="inlineStr">
        <is>
          <t>Lease liability-current</t>
        </is>
      </c>
      <c r="C28" s="5" t="n">
        <v>954182</v>
      </c>
      <c r="D28" s="5" t="n">
        <v>23063</v>
      </c>
    </row>
    <row r="29">
      <c r="A29" s="4" t="inlineStr">
        <is>
          <t>Total current liabilities</t>
        </is>
      </c>
      <c r="C29" s="5" t="n">
        <v>22092140</v>
      </c>
      <c r="D29" s="5" t="n">
        <v>15565214</v>
      </c>
    </row>
    <row r="30">
      <c r="A30" s="3" t="inlineStr">
        <is>
          <t>NON-CURRENT LIABILITIES</t>
        </is>
      </c>
    </row>
    <row r="31">
      <c r="A31" s="4" t="inlineStr">
        <is>
          <t>Lease liability-non current</t>
        </is>
      </c>
      <c r="C31" s="5" t="n">
        <v>4161789</v>
      </c>
      <c r="D31" s="5" t="n">
        <v>22457</v>
      </c>
    </row>
    <row r="32">
      <c r="A32" s="4" t="inlineStr">
        <is>
          <t>Long-term loans - non-current</t>
        </is>
      </c>
      <c r="C32" s="5" t="n">
        <v>538006</v>
      </c>
      <c r="D32" s="5" t="n">
        <v>720997</v>
      </c>
    </row>
    <row r="33">
      <c r="A33" s="4" t="inlineStr">
        <is>
          <t>Total non-current liabilities</t>
        </is>
      </c>
      <c r="C33" s="5" t="n">
        <v>4699795</v>
      </c>
      <c r="D33" s="5" t="n">
        <v>743454</v>
      </c>
    </row>
    <row r="34">
      <c r="A34" s="4" t="inlineStr">
        <is>
          <t>TOTAL LIABILITIES</t>
        </is>
      </c>
      <c r="C34" s="5" t="n">
        <v>26791935</v>
      </c>
      <c r="D34" s="5" t="n">
        <v>16308668</v>
      </c>
    </row>
    <row r="35">
      <c r="A35" s="3" t="inlineStr">
        <is>
          <t>EQUITY</t>
        </is>
      </c>
    </row>
    <row r="36">
      <c r="A36" s="4" t="inlineStr">
        <is>
          <t>Common stock, $0.001 par value; 200,000,000 shares authorized; 8,502,222 and 2,650,917 shares issued and outstanding as of December 31, 2021 and 2020, respectively</t>
        </is>
      </c>
      <c r="B36" s="4" t="inlineStr">
        <is>
          <t>[1]</t>
        </is>
      </c>
      <c r="C36" s="5" t="n">
        <v>8502</v>
      </c>
      <c r="D36" s="5" t="n">
        <v>2651</v>
      </c>
    </row>
    <row r="37">
      <c r="A37" s="4" t="inlineStr">
        <is>
          <t>Additional paid-in capital</t>
        </is>
      </c>
      <c r="C37" s="5" t="n">
        <v>55220130</v>
      </c>
      <c r="D37" s="5" t="n">
        <v>26355523</v>
      </c>
    </row>
    <row r="38">
      <c r="A38" s="4" t="inlineStr">
        <is>
          <t>Statutory reserves</t>
        </is>
      </c>
      <c r="C38" s="5" t="n">
        <v>2263857</v>
      </c>
      <c r="D38" s="5" t="n">
        <v>2263857</v>
      </c>
    </row>
    <row r="39">
      <c r="A39" s="4" t="inlineStr">
        <is>
          <t>Accumulated deficit</t>
        </is>
      </c>
      <c r="C39" s="5" t="n">
        <v>-47900929</v>
      </c>
      <c r="D39" s="5" t="n">
        <v>-12914973</v>
      </c>
    </row>
    <row r="40">
      <c r="A40" s="4" t="inlineStr">
        <is>
          <t>Accumulated other comprehensive income</t>
        </is>
      </c>
      <c r="C40" s="5" t="n">
        <v>1601870</v>
      </c>
      <c r="D40" s="5" t="n">
        <v>1003392</v>
      </c>
    </row>
    <row r="41">
      <c r="A41" s="4" t="inlineStr">
        <is>
          <t>Total BIMI International Medical Inc.’s equity</t>
        </is>
      </c>
      <c r="C41" s="5" t="n">
        <v>11193430</v>
      </c>
      <c r="D41" s="5" t="n">
        <v>16710450</v>
      </c>
    </row>
    <row r="42">
      <c r="A42" s="4" t="inlineStr">
        <is>
          <t>NON-CONTROLLING INTERESTS</t>
        </is>
      </c>
      <c r="C42" s="5" t="n">
        <v>142997</v>
      </c>
      <c r="D42" s="5" t="n">
        <v>183021</v>
      </c>
    </row>
    <row r="43">
      <c r="A43" s="4" t="inlineStr">
        <is>
          <t>Total equity</t>
        </is>
      </c>
      <c r="C43" s="5" t="n">
        <v>11336427</v>
      </c>
      <c r="D43" s="5" t="n">
        <v>16893471</v>
      </c>
    </row>
    <row r="44">
      <c r="A44" s="4" t="inlineStr">
        <is>
          <t>Total liabilities and equity</t>
        </is>
      </c>
      <c r="C44" s="7" t="n">
        <v>38128362</v>
      </c>
      <c r="D44" s="7" t="n">
        <v>33202139</v>
      </c>
    </row>
    <row r="45"/>
    <row r="46">
      <c r="A46" s="4" t="inlineStr">
        <is>
          <t>[1]</t>
        </is>
      </c>
      <c r="B46" s="4" t="inlineStr">
        <is>
          <t>Retrospectively
restated due to five for one reverse stock split, see Note 24</t>
        </is>
      </c>
    </row>
  </sheetData>
  <mergeCells count="3">
    <mergeCell ref="A1:B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14. INVENTORIES The
Company’s inventories consist of medical devices and pharmaceuticals that were purchased from third parties for resale to third
party pharmacies, clinics, hospitals, and in our retail pharmacy stores, etc. Inventories consisted of the following:
December 31, December 31,
Pharmaceuticals $ 2,395,824 $ 196,506
Medical devices 347,237 548,670
Less: allowance for obsolete and expired inventory (103,178 ) (9,825 )
$ 2,639,883 $ 735,351 For the years ended December 31, 2021 and 2020, the Company accrued
allowances of $93,884 and $9,294 respectively for obsolete and expired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 and Other Receivables</t>
        </is>
      </c>
      <c r="B1" s="2" t="inlineStr">
        <is>
          <t>12 Months Ended</t>
        </is>
      </c>
    </row>
    <row r="2">
      <c r="B2" s="2" t="inlineStr">
        <is>
          <t>Dec. 31, 2021</t>
        </is>
      </c>
    </row>
    <row r="3">
      <c r="A3" s="3" t="inlineStr">
        <is>
          <t>Prepayments And Other Receivables [Abstract]</t>
        </is>
      </c>
    </row>
    <row r="4">
      <c r="A4" s="4" t="inlineStr">
        <is>
          <t>PREPAYMENT AND OTHER RECEIVABLES</t>
        </is>
      </c>
      <c r="B4" s="4" t="inlineStr">
        <is>
          <t>15. PREPAYMENT
AND OTHER RECEIVABLES Prepayments
and other receivables represent the amount that the Company prepaid as rent deposits for both retail stores, hospitals and office space
premises, special medical device purchase deposits, prepaid rental fee and professional services, advances to employees in the ordinary
course of business, VAT deductibles and other miscellaneous receivables. The table below sets forth the balances as of December 31, 2021
and 2020, respectively.
December 31, December 31,
Deposits for rental $ 63,021 $ 11,050
Prepaid rental fees - 37,687
Prepaid expenses and improvements of offices 293,933 -
Deposit for purchase of medical devices - 28,113
Receivables from convertible bonds - 1,500,000
Deferred offering cost 1,227,778 889,971
Prepayment for acquisition of Guoyitang and Zhongshan - 9,195,543
Deposit for acquisition of Cogmer - 3,065,181
Receivables from third party 766,197 -
Others 605,234 162,326
Less: allowance for doubtful accounts (26,080 ) (9,345 )
Prepayments and other receivables, net $ 2,930,083 14,880,526 Management
evaluates the recoverable value of these balances periodically according to the Company’s policy of credit and allowance for doubtful
accounts. For the years ended December 31, 2021 and 2020, the Company recorded bad debt expenses of $16,735 and $17,65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16. PROPERTY,
PLANT AND EQUIPMENT Property,
plant and equipment consisted of the following:
December 31, December 31,
Building $ 818,757 $ 800,035
Office equipment 440,890 38,769
Electronic equipment 1,541,777 49,507
Furniture 60,411 151
Vehicle 220,430 130,532
Medical equipment 2,431,240 -
Leasehold Improvement 1,928,538 -
7,442,043 1,018,994
Less: accumulated depreciation (3,920,642 ) (108,786 )
Property, plant and equipment, net $ 3,521,401 $ 910,208 Depreciation
expenses for the years ended December 31, 2021 and 2020 were $240,660 and $56,04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17. Intangible
assets
December 31, December 31,
Software $ 21,495 $ -
21,495 -
Less: accumulated amortization (3,456 ) -
Intangible assets, net $ 18,039 $ - Amortization
expense for the years ended December 31, 2021 and 2020 were $3,456 and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8. LEASES Balance
sheet information related to the Company’s operating leases as of December 31, 2021 and 2020 was as follows:
December 31, December 31,
Right of Use Assets
Operating lease $ 4,845,509 53,425
Total right of use assets $ 4,845,509 53,425
Operating Lease Obligations
Current operating lease liabilities $ 954,182 23,063
Non-current operating lease liabilities $ 4,161,789 22,457
Total Lease Liabilities $ 5,115,971 45,520 Lease
liability maturities as of December 31, 2021, are as follows:
Operating Lease
2022 1,111,576
2023 1,037,193
2024 923,223
2025 835,280
2026 and thereafter 2,505,223
Total minimum lease payments 6,412,495
Less: Amount representing interest (1,296,524 )
Total $ 5,115,9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19. GOODWILL Changes
in the carrying amount of goodwill for the years ended December 31, 2021 and 2020 consisted of the following:
December 31, December 31,
Beginning balance $ 6,914,232 $ -
Addition during the year 27,590,156 6,914,232
Impairment during the year (26,128,171 ) -
Goodwill $ 8,376,217 $ 6,914,232 The
goodwill associated with the acquisition of: (i) Guanzan of $6,914,232; (ii) Guoyitang of $7,154,393; (iii) Zhongshan of $10,443,494,(iv)
Minkang, Qiangsheng and Eurasia of $9,067,529 and (v) Zhuoda of $924,740, were initially recognized at the acquisition closing dates. As
of December 31, 2021 and December 31, 2020, goodwill was $8,376,217 and $6,914,232, respectively. Impairment losses for the years ended
December 31, 2021 and 2020 was $26,128,171 and $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1</t>
        </is>
      </c>
    </row>
    <row r="3">
      <c r="A3" s="3" t="inlineStr">
        <is>
          <t>Debt Disclosure [Abstract]</t>
        </is>
      </c>
    </row>
    <row r="4">
      <c r="A4" s="4" t="inlineStr">
        <is>
          <t>LOANS</t>
        </is>
      </c>
      <c r="B4" s="4" t="inlineStr">
        <is>
          <t>20. LOANS Short-term
loans
December 31, December 31,
Construction Bank of China $ 544,630 $ -
Wuhu Yangzi Rural Commercial Bank 235,268 -
Industrial and Commercial Bank of China 94,107 -
Agricultural Bank of China 156,846 -
Chongqing Nan’an Zhongyin Fuden Village Bank Co. LTD - 153,259
Postal Savings Bank of China 768,543 750,969
Total $ 1,799,394 $ 904,228 For
the years ended December 31, 2021 and 2020, the interest expense on short-term loans amounted to $57,283 and $45,716,respectively. Long-term
loans
December 31, December 31,
Standard Chartered Bank $ 68,723 $ 163,973
China Minsheng Bank 125,476 -
Construction bank of china 33,565 -
Chongwing Nan’an Zhongyin Fuden Village Bank Co. Ltd. 116,974 -
We Bank 562,455 591,225
Subtotal of long-term loans 907,193 755,198
Less: current portion (369,187 ) (34,201 )
Long-term loans – non current portion $ 538,006 $ 720,997 For
the years ended December 31, 2021 and 2020, the interest expense on long-term loans amounted to $106,600 and $44,673,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and Embedded Derivative Instructions</t>
        </is>
      </c>
      <c r="B1" s="2" t="inlineStr">
        <is>
          <t>12 Months Ended</t>
        </is>
      </c>
    </row>
    <row r="2">
      <c r="B2" s="2" t="inlineStr">
        <is>
          <t>Dec. 31, 2021</t>
        </is>
      </c>
    </row>
    <row r="3">
      <c r="A3" s="3" t="inlineStr">
        <is>
          <t>Disclosure of Convertible Promissory Notes and Embedded Derivative Instructions [Abstract]</t>
        </is>
      </c>
    </row>
    <row r="4">
      <c r="A4" s="4" t="inlineStr">
        <is>
          <t>CONVERTIBLE PROMISSORY NOTES AND EMBEDDED DERIVATIVE INSTRUCTIONS</t>
        </is>
      </c>
      <c r="B4" s="4" t="inlineStr">
        <is>
          <t>21. CONVERTIBLE
PROMISSORY NOTES AND EMBEDDED DERIVATIVE INSTRUCTIONS On
May 18, 2020, we entered into a securities purchase agreement (the “May SPA”) with two institutional investors (the “Institutional
Investors”) to sell convertible notes having a face amount of $6,550,000 at an aggregate original issue discount of 19.85% (the
“2020 Notes”) and ranking senior to all outstanding and future indebtedness of the Company. The 2020 Notes do not bear interest
except upon the occurrence of an event of default. Each Institutional Investor also received a warrant (the “Institutional Investor
2020 Warrant”) to purchase 325,000 shares of Common Stock at an initial exercise price of $14.225 per share (post-Split price (as
defined below) and subject to the Event Market Price Adjustment). The placement agent for the private placement received a warrant (the
“Placement Agent 2020 Warrant”, together with the Institutional Investor 2020 Warrant, the “2020 Warrants”) to
purchase up to 10% of the aggregate number of shares of Common Stock at an initial exercise price of $14.225 per share (post-Split price
and subject to the Event Market Price Adjustment), subject to increase based on the number of shares Common Stock issued pursuant to
the 2020 Notes. Pursuant
to the May SPA, two 2020 Notes each in the face amount of $2,225,000 were issued to the Institutional Investors in consideration of the
payment of $1,750,000 in cash for each 2020 Note. The
May SPA, the 2020 Notes and the warrants provide that each and every reference to share prices, shares of Common Stock and any other
numbers therein that relate to the Common Stock will be automatically adjusted for any stock splits, stock dividends, stock combinations,
recapitalizations or other similar transactions that occur with respect to the Common Stock (each, a “Stock Combination Event”,
and such date thereof, the “Stock Combination Event Date”) thereafter. The May SPA, the 2020 Notes and the 2020 Warrants
further provide if after a Stock Combination Event, the Event Market Price is less than the conversion price (in the case of the Convertible
Notes) or the exercise price (in the case of the warrants) then in effect (after giving effect to the above adjustments), then on the
sixteenth (16th) trading day immediately following such Stock Combination Event Date, the conversion price or exercise then in effect
on such sixteenth (16th) trading day (after giving effect to the above adjustments) will be reduced (but in no event increased) to the
Event Market Price. “Event Market Price” means, with respect to any Stock Combination Event Date, the quotient determined
by dividing (x) the sum of the dollar volume-weighted average price of the Common Stock for each of the five (5) trading days with the
lowest dollar volume-weighted average price of the Common Stock during the fifteen (15) consecutive trading day period ending and including
the trading day immediately preceding the sixteenth (16th) trading day after such Stock Combination Event Date, divided by (y) five (5).
The price adjustment described in this paragraph is hereinafter referred to as the “Event Market Price Adjustment.” The
2020 Notes, which matured on the eighteen-month anniversary of the issuance date, are payable in installments and are convertible at
the election of the investors at the conversion price of $12.95 per share (post-Split Price and subject to the Event Market Price Adjustment),
subject to adjustment in the event of default. Each investor also received a warrant to purchase 130,000 shares of Common Stock at an
initial exercise price of $14.23 per share (post-Split Price and subject to the Event Market Price Adjustment). The placement agent for
the private placement received a warrant to purchase up to 34,369 shares of Common Stock at an initial exercise price of $14.23 per share
(post-Split Price and subject to the Event Market Price Adjustment), subject to increase based on the number of shares of Common Stock
issued pursuant to the 2020 Notes. Pursuant to the May SPA, additional convertible notes in an aggregate original face amount not to
exceed $2,100,000 (the “Additional Notes”) could also be issued to the Institutional Investors under certain circumstances. On
February 24, 2021, we entered into an amendment to the May SPA with the Institutional Investors to increase the amount of the Additional
Notes by $3,300,000 to $5,400,000. On February 26, 2021, Additional Notes in an aggregate original principal amount of $5,400,000 were
issued to the Institutional Investors, together with the issuance of warrants to acquire an aggregate of 152,000 shares of Common Stock
at an initial exercise price of $14.23 per share (post-Split Price and subject to the Event Market Price Adjustment). The placement agent
for the private placement received a warrant to purchase up to 34,749 shares of our Common Stock at an initial exercise price of $14.23
per share post-Split Price and (subject to the Event Market Price Adjustment), subject to increase based on the number of shares of Common
Stock issued pursuant to the Additional Notes. On
November 18, 2021, we entered into a securities purchase agreement (the “November SPA”) with the same two Institutional Investors
to sell them a series of senior convertible notes (the “2021 Notes”) with an original issue discount of 20% and ranking senior
to all outstanding and future indebtedness of the Company in a private placement. Each Institutional Investor paid $3,250,000 in cash
for a 2021 Note in the face amount of $3,900,000. The November SPA also provided for the issuance of additional 2021 Notes in an aggregate
original principal amount not to exceed $3,900,000 under certain circumstances. The November SPA also contains provisions about the Market
Event Price. The 2021 Notes, which were issued on November 22, 2021, mature on the eighteen-month anniversary of the issuance date, are
payable by the Company in installments and are convertible at the election of the Institutional Investors at the conversion price of
$3.25 (post-Split Price and subject to the Event Market Price Adjustment), which is subject to adjustment in the event of default. Each
Institutional Investor also received a warrant (the “Institutional Investor 2021 Warrant”) to purchase 180,000 shares of
Common Stock at an initial exercise price of $3.55 per share (subject to the Event Market Price Adjustment). The placement agent for
the private placement received a warrant (the “Placement Agent 2021 Warrant”, together with the Institutional Investor 2021
Warrant, the “2021 Warrants”) to purchase up to 8% of the aggregate number of shares of Common Stock at an initial exercise
price of $3.55 per share (post-Split Price and subject to the Event Market Price Adjustment), subject to increase based on the number
of shares Common Stock issued pursuant to the 2021 Notes. The
Company implemented a reverse stock split (the “Split”) on February 2, 2022 at the ratio of 5 to 1. The 2020 Notes were fully
converted before the Split, and therefore no price adjustment was actually implemented at the conversion, although the price information
provided above about the 2020 Notes was post-split price. The conversion price of the 2021 Notes and the exercise price of the 2020 Warrants
and the 2021 Warrants will be adjusted pursuant to the Event Market Price formula upon conversion or exercise. There has been no conversion
of the 2021 Notes or exercise of the 2020 Warrants or the 2021 Warrants as of the date of this report. Upon
evaluation, the Company determined that the two agreements contained embedded beneficial conversion features which met the definition
of Debt with Conversion and Other Options covered under the Accounting Standards Codification topic 470 (“ASC 470”). According
to ASC 470, an embedded beneficial conversion feature present in a convertible instrument shall be recognized separately at issuance
by allocating a portion of the proceeds equal to the intrinsic value of that feature to additional paid-in capital.
December 31,
2021 2020
Convertible note – principal $ 7,800,000 $ 5,367,174
Convertible note – discount (2,588,840 ) (2,038,727 )
$ 5,211,160 $ 3,328,447 Additionally,
the Company accounted for the embedded conversion option liability in accordance with the Accounting Standards Codification topic 815,
Accounting for Derivative Instruments and Hedging Activities (“ASC 815”) as well as related interpretation of this standard.
In accordance with these standards,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initial fair value of the embedded
conversion option liability associated with each Note was valued using the Black-Scholes model. The assumptions used in the Black-Scholes
option pricing model are as follows:
December 31, December 31,
Dividend yield $ 0 % $ 0 %
Expected volatility 171 % 101%; 166 %
Risk free interest rate 0.87 % 0.07%; 0.22 %
Expected life (year) 1.42 0.88; 3.38 The
value of the conversion option liability underlying the Notes and Convertible Notes as of December 31, 2021 and 2020 were nil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ies and Related Parties Transactions</t>
        </is>
      </c>
      <c r="B1" s="2" t="inlineStr">
        <is>
          <t>12 Months Ended</t>
        </is>
      </c>
    </row>
    <row r="2">
      <c r="B2" s="2" t="inlineStr">
        <is>
          <t>Dec. 31, 2021</t>
        </is>
      </c>
    </row>
    <row r="3">
      <c r="A3" s="3" t="inlineStr">
        <is>
          <t>Related Parties and Related Parties Transactions [Abstract]</t>
        </is>
      </c>
    </row>
    <row r="4">
      <c r="A4" s="4" t="inlineStr">
        <is>
          <t>RELATED PARTIES AND RELATED PARTIES TRANSACTIONS</t>
        </is>
      </c>
      <c r="B4" s="4" t="inlineStr">
        <is>
          <t>22. RELATED
PARTIES AND RELATED PARTIES TRANSACTIONS Amount
due from mid-level management personnel As of December 31, 2021 and December 31, 2020, the total amounts due
from certain mil-level management personnel were $622,554 and $ Nil
1. As of December 31, 2021, Amount due from Mr.Jiangjin Shen, the Chief
Executive Officer of Minkang, of $544,600 carried no interest. The Company received full repayment on this advance on April 13, 2022.
2. As of December 31, 2021, Amount due from Mr. Zhiwei Shen, the Chief
Executive Officer of Qiangsheng of $77,954 carried no interest. The Company received full repayment on this advance on April 13, 2022. Amount due to related parties
and mid-level management personnel As of December 31, 2021 and 2020, the total amounts payable to related
parties and mil-level management was $730,285 and $226,514, respectively, which included:
1. Amount
payable to Mr. Yongquan Bi, the former Chief Executive Officer and Chairman of the Board of directors of the Company, of $30,258 and
$29,566, respectively, free of interest and due on demand. These amounts represents the remaining balance that Mr. Yongquan Bi advanced
for third party services on behalf of the Company during the ordinary course of business of the Company since the beginning of 2018.
2. Amount payable to Mr. Li Zhou, the legal representative (general manager)
of Guanzan, of $477,128 and $0 respectively is for daily operations and third party professional fees with no interest.
3. Amounts
payable to Mr. Fuqing Zhang, the Chief Executive Officer of Xinrongxin of $188,684 and $184,370, respectively, free of interest and due
on demand. The amount due to Mr. Fuqing Zhang is for reimbursable operating expenses that the Company owed to Mr. Zhang prior to the
acquisition of Boqi Zhengji. 4. Amounts payable to Mr. Youwei Xu, the financial manager of Xinrongxin of $12,872 and $12,578, respectively, free of interest and due on demand. The amount due to Mr. Xu, relates to reimbursable operating expenses that was owed to Mr. Xu prior to the acquisition of Boqi Zhengji. 5. Amounts payable to Shaohui Zhuo, the general manager of Guoyitang of $5,102 and $0, respectively, was for daily operations with no interest.
6. Amounts payable to Nanfang Xiao, a director of Guoyitang of $11,450
and $0, respectively, for daily operations with no interest.
7. Amounts payable to Jia Song, the manager of Guoyitang of $4,791 and
$0, respectively, was for daily operations with no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1</t>
        </is>
      </c>
    </row>
    <row r="3">
      <c r="A3" s="3" t="inlineStr">
        <is>
          <t>Payables and Accruals [Abstract]</t>
        </is>
      </c>
    </row>
    <row r="4">
      <c r="A4" s="4" t="inlineStr">
        <is>
          <t>OTHER PAYABLES AND ACCRUED LIABILITIES</t>
        </is>
      </c>
      <c r="B4" s="4" t="inlineStr">
        <is>
          <t xml:space="preserve">23. OTHER
PAYABLES AND ACCRUED LIABILITIES Other
payables and accrued liabilities consisted of the following:
December 31, December 31,
Payroll payable $ 947,911 $ 753,979
Salary payable – related party (1) 1,005,832 -
Accrued operating expenses 175,215 102,358
Social security payable - 6,203
Acquisition payable (2) - 3,065,181
Other payables 953,959 301,255
Other payables and accrued liabilities, net $ 3,082,917 $ 4,228,976 (1) The Company entered into the Song Agreement with Mr. Tiewei Song dated October 1, 2019, as its Chief Executive Officer for a term of two years commencing October 1, 2019 with base annual cash compensation of $500,000.The Song Agreement was renewed on October 28, 2021 for one year with an annual base salary of $1,000,000 in cash and an annual stock compensation of 1,000,000 shares of the Company’s common stock. The
Company entered into the employment Agreement with Ms. Baiqun Zhong dated January 27, 2022, as the Interim CFO from May 21, 2021 until
July 14, 2021 with base annual cash compensation of $250,000.
(2) Acquisition
payable In March 2020, the Company completed the
Guanzan Acquisition. In addition to the issuance of 190,000 shares of Common Stock, the Company is obligated to pay approximately
$4,414,119, which is subject to post-closing adjustments based on the performance of the Guanzan Group in 2020 and 2021. The fair
value of the cash consideration payable has been calculated in conformance with FASB ASC 805-10. On November 20, 2020, the parties
to the Guanzan acquisition agreement entered into a Prepayment and Amendment Agreement (the “Prepayment Agreement”) in
light of Guanzan’s performance during the period from March 18, 2020 to September 30, 2020, providing for the prepayment of
RMB 20,000,000 in the form of shares of Common Stock valued at $15.00 per share. On November 30, 2020, the Company issued 200,000
shares of Common Stock as the prepayment. As of December 31, 2020, the Company was obligated to pay approximately $ 3,065,181 to the
sellers of Guanzan Group. On August 27, 2021, the Company issued 920,000 shares of Common Stock in full payment of the balance of
the post-closing consideration for the acquisition of Guanza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t>
        </is>
      </c>
      <c r="B4" s="5" t="n">
        <v>200000000</v>
      </c>
      <c r="C4" s="5" t="n">
        <v>200000000</v>
      </c>
    </row>
    <row r="5">
      <c r="A5" s="4" t="inlineStr">
        <is>
          <t>Common stock, shares issued</t>
        </is>
      </c>
      <c r="B5" s="5" t="n">
        <v>8502222</v>
      </c>
      <c r="C5" s="5" t="n">
        <v>2650917</v>
      </c>
    </row>
    <row r="6">
      <c r="A6" s="4" t="inlineStr">
        <is>
          <t>Common stock, shares outstanding</t>
        </is>
      </c>
      <c r="B6" s="5" t="n">
        <v>8502222</v>
      </c>
      <c r="C6" s="5" t="n">
        <v>2650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24. STOCKHOLDERS’
EQUITY The
Company is authorized to issue 200,000,000 shares of Common Stock, $0.001 par value. As of December 31, 2021 and 2020, it had 8,502,222
shares and 2,650,917 shares outstanding, respectively. As of December 31, 2021, the Company reserved a total of 2,153,424 shares of Common
Stock pursuant to the requirements of the convertible promissory notes. On
April 20, 2019 and October 7, 2019, the Company issued an aggregate of 300,000 shares of Common Stock as a part of the consideration
for the acquisition of Boqi Zhengji. On
March 12, 2020, the Company issued 190,000 shares of Common Stock as the Guanzan Stock Consideration. From
April 6, 2020 through October 20, 2020, Power Up Lending Group Ltd., Crown Bridge Partners, LLC, Labrys Fund, LP, Morningview Financial,
LLC,TFK Investments LLC, BHP Capital NY Inc., Firstfire Global Opportunities Fund, LLC and Platinum Point Capital LLC converted $1,534,250
of convertible notes plus interest into an aggregate of 331,643 shares of Common Stock. On
November 30, 2020, the Company issued 200,000 shares of Common Stock as the prepayment of RMB of the Guanzan Cash Consideration. On
December 2, 2020, the Institutional Investor, Hudson Bay Master Fund Ltd (“Hudson Bay”), converted $ 173,154 of a 2020 Note
in the aggregate principal amount of $ 2,150,000 plus interests into an aggregate of 25,125 shares of Common Stock. From
December 2, 2020, the Institutional Investor, CVI Investments, Inc.(“CVI”), converted $609,615 of a 2020 Note in the aggregate
principal amount of $ 2,150,000 plus interests into an aggregate of 89,492 shares of Common Stock. From
January 4, 2021 to February 9, 2021, Hudson Bay converted Convertible Notes in the aggregate principal amount of $ 2,150,000 From
January 4, 2021 to March 1, 2021, CVI converted Convertible Notes in the aggregate principal amount of $ 2,150,000 On
February 2, 2021, the Company issued 400,000 shares of Common Stock as the Guoyitang Stock Consideration. On
February 3, 2021, a holder of a convertible note issued on December 16, 2019 converted a part of the note in the aggregate principal
amount of $ 74,473 plus interest into 20,706 shares of Common Stock. On
February 11, 2021, the Company issued 50,000 shares of Common Stock to Real Miracle Investments Limited in consideration for consulting
services. On
March 26, 2021, the Company issued 400,000 shares of Common Stock as the Zhongshan Stock Consideration. On
April 20, 2021, the Company issued 800,000 shares of Common Stock as partial consideration for the acquisition of the Minkang, Qiangsheng
and Eurasia hospitals. On
April 29, 2021, the Company issued 100,000 shares of Common Stock as payment for improvements to offices located in Chongqing. On
June 18, 2021, 32,500 shares of Common Stock were issued to CVI with respect to its cashless exercise of 650,000 warrants that were issued
in 2020. On
July 23, 2021, the Company issued 30,000 shares of Common Stock as payment for salary to three employees. From
August 26, 2021 to November 30, 2021, Hudson Bay converted Convertible Notes in the aggregate principal amount of $2,400,000 into 970,173
shares of Common Stock. From
August 26, 2021 to November 30, 2021, CVI converted Convertible Notes in the aggregate principal amount of $3,000,000 into1,183,251 shares
of Common Stock. On
August 27, 2021, the Company issued 920,000 shares of Common Stock in full payment of the balance of the post-closing consideration for
the acquisition of Guanzan. On
September 22, 2021, the Company issued 440,000 shares of Common Stock as the initial consideration for the acquisition of Zhuoda. On
February 2, 2022, we completed a five (5) for one (1) reverse stock split (the “Reverse Split”) of our issued and outstanding
ordinary shares, par value $0.001 per share. From
the legal perspective, the Reverse Split applied to the issued shares of the Company on the date of the Reverse Split and does not have
any retroactive effect on the Company’s shares prior that date. However, for accounting purposes only, references to our ordinary
shares in this annual report are stated as having been retroactively adjusted and restated to give effect to the Reverse Split, as if
the Reverse Split had occurred by the relevant earlier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25. TAXES Income
Taxes United
States of America BIMI
is registered in the State of Delaware and is subject to the tax laws of United States of America. The
Company has no tax position at December 31, 2021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December 31, 2021. The Company’s utilization of any net operating loss carry forward
may be unlikely as a result of its intended activities. As of December 31, 2021, the operations in the
United States of America incurred $ 6,517,577 of cumulative net operating losses which can be carried forward to offset future taxable
income. The net operating loss carryforwards begin to expire in 2039, if unutilized. The Company has provided for a full valuation allowance
against the deferred tax assets of on the expected future tax benefits from the net operating loss carryforwards as the management believes
it is more likely than not that these assets will not be realized in the future. Hong
Kong The
Company’s subsidiary, Pukung is incorporated in Hong Kong and had no operating profit or tax liabilities during the period. Pukung
is subject to tax at 16.5% on the assessable profits arising in or derived from Hong Kong. The
PRC The
Company’s subsidiaries operating in the PRC are subject to the Corporate Income Tax Law of the PRC at a unified income tax rate
of 25%. The reconciliation of income tax rate to the effective income tax rate for the years ended December 31, 2021 and 2020 from our
operation in the PRC is as follows:
For the
2021 2020
Income/(loss) before income taxes from operation in the PRC $ (2,015,565 ) $ 2,082,270
Statutory income tax rate 25 % 25 %
Income tax expense at statutory rate (503,891 ) 520,568
Tax effect of non-deductible items 13,781 22,838
Tax effect of non-taxable
entities 877,490 (109,100 )
Tax effect of preferential tax rate (368,012 ) -
Income tax expense $ 19,368 $ 434,306 Value-Added
Tax and Other Withholding and Other Levies The
Company’s products are sold in the PRC and are subject to VAT on the gross sales price. The VAT rates range up to 13%, depending
on the type of products sold. The VAT may be offset by VAT paid by the Company for raw materials and other materials included in the
cost of producing or acquiring its finished products. The Company records a VAT payable net of payments if the VAT payable on the gross
sales is larger than VAT paid by the Company on purchase of materials or finished goods: otherwise, the Company records a VAT deductible
in the accompanying financial statements net of any VAT payable at the end of reporting periods. As of December 31, 2021 and 2020, the
Company recorded VAT payable of $11,163 and $96,153, respectively. The
Company is also subject to other levies such as stamp tax, unban construction tax, additional education tax which are charged by local
governments. The rates of such levies are small and vary among the different jurisdictions in which the Company does business. The Company
also acts as the personal income tax withholding agent for the salaries paid its employees. As of December 31, 2021 and 2020, the Company
recorded other levies and withholding $642 and$13,458,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26. NET
LOSS PER SHARE 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years ended December 31, 2021 and 2020:
For the years ended
2021 2020
Net loss from continuing operation attributable to common shareholders $ (34,921,745 ) $ (3,786,035 )
Net Income from discontinued operation attributable to common shareholders - 1,908,110
Total net loss attributable to common shareholders (34,921,745 ) (1,877,925 )
Weighted average number of common shares outstanding – Basic and diluted 5,362,927 2,134,563
loss per share – basic and diluted:
Continuing operations $ (6.51 ) $ (1.77 )
Discontinued operations - 0.89
Total $ (6.51 ) $ (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Reserves</t>
        </is>
      </c>
      <c r="B1" s="2" t="inlineStr">
        <is>
          <t>12 Months Ended</t>
        </is>
      </c>
    </row>
    <row r="2">
      <c r="B2" s="2" t="inlineStr">
        <is>
          <t>Dec. 31, 2021</t>
        </is>
      </c>
    </row>
    <row r="3">
      <c r="A3" s="3" t="inlineStr">
        <is>
          <t>Insurance [Abstract]</t>
        </is>
      </c>
    </row>
    <row r="4">
      <c r="A4" s="4" t="inlineStr">
        <is>
          <t>STATUTORY RESERVES</t>
        </is>
      </c>
      <c r="B4" s="4" t="inlineStr">
        <is>
          <t>27. STATUTORY
RESERVES Under
the laws of the PRC the Company’s subsidiaries are required to make appropriations to the statutory reserve based on after-tax
net earnings and determined in accordance with generally accepted accounting principles of the People’s Republic of China (the
“PRC GAAP”). Appropriation to the statutory reserve should be at least 10% of the after-tax net income until the reserve
is equal to 50% of the registered capital. The statutory reserve is established for the purpose of providing employee facilities and
other collective benefits to the employees and is non-distributable other than in liquid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28. SEGMENTS General
Information of Reportable Segments The
Company operates in four reportable segments: wholesale medical devices, wholesale pharmaceuticals, medical services and retail pharmacies.
The wholesale medical devices segment distributes medical devices, including medical consumables to drug stores, private clinics, pharmaceutical
dealers and hospitals. The wholesale pharmaceuticals segment includes supplying prescription and OTC medicines, TCM, healthcare supplies
and sundry items to clinics, third party pharmacies, hospitals and other drug vendors. The medical services segment includes the hospitals
acquired in 2021.The retail pharmacy segment sells prescription and OTC medicines, traditional Chinese medicines (“TCM”),
healthcare supplies, and sundry items to retail customers through its directly-owned pharmacies and authorized retail stores. To date,
there were no inter-segment revenues between our retail pharmacy and wholesale pharmaceuticals segments. The
segments’ accounting policies are the same as those described in the summary of significant accounting policies. The Company’s
chief operating decision maker (“CODM”), who is the CEO of the Company, evaluates performance of each of the segments based
on profit or loss from continuing operations net of income tax. The
Company’s reportable business segments are strategic business units that offer different products. Each segment is managed independently
because they require different operations and markets to distinct classes of customers. Information
about Reported Segment Profit or Loss and Segment Assets BIMI,
as the holding company, incurred a significant amount of general operating expenses, such as financing costs, that the Company’s
CODM did not allocate to segments to evaluate the segments performance and allocate resources of the Company. In addition, except for
depreciation and amortization of long-lived assets, the Company does not allocate the change in fair value of derivative liabilities
and the amortization of discount of convertible notes to reporting segments in its reported profit or loss. The following amounts were
used by the chief operating decision maker.
For year ended December 31, 2021 Retail Medical Drugs Medical Others Total
Revenues from external customers $ 316,647 $ 3,445,107 $ 16,905,498 $ 6,398,379 $ 14,164 $ 27,079,795
Cost of revenues $ 200,162 $ 3,033,702 $ 16,450,014 $ 2,733,792 $ 65,734 $ 22,483,404
Depreciation, depletion, and amortization expense $ 20,742 $ 36,122 $ 1,724 $ 17,680 $ 167,848 $ 244,116
Profit (loss) $ (562,641 ) $ 186,473 $ 773,861 $ (143,451 ) $ (35,175,987 ) $ (34,921,745 )
Total assets $ 3,485,943 $ 8,476,848 $ 19,308,932 $ 7,729,921 $ (873,282 ) $ 38,128,362
For year ended December 31, 2020 Retail pharmacy Medical device wholesale Drugs wholesale All other Total
Revenues from external customers $ 84,087 $ 3,059,462 $ 9,701,353 $ - $ 12,844,902
Cost of revenues $ 70,154 $ 2,481,616 $ 7,850,315 $ - $ 10,402,085
Depreciation, depletion, and amortization expense $ 7,905 $ 28,399 $ 1,917 $ 17,820 $ 56,041
Profit (loss) $ (362,501 ) $ 388,439 $ 590,528 $ (4,402,501 ) $ (3,786,035 )
Total assets $ 298,492 $ 2,255,999 $ 7,825,169 $ 22,822,479 $ 33,202,139 Reconciliations
of Reportable Segment Revenues, Profit or Loss, and Assets, to the Consolidated Totals as of December 31, 2021 and 2020 and for the years
ended December 31, 2021 and 2020.
Revenues Year ended
Total revenues from reportable segments $ 29,936,867
Other revenues 14,165
Elimination of inter segments revenues (2,871,237 )
Total consolidated revenues $ 27,079,795
Profit or loss 　
Total income/(loss) from reportable segments $ 925,652
Elimination of inter segments profit or loss (671,410 )
Unallocated amount:
Amortization of discount of Notes and Convertible Notes (1,977,401 )
Other corporation expense (33,198,586 )
Total net loss $ (34,921,745 )
Assets
Total assets from reportable segments $ 25,603,811
Elimination of intersegments receivables (14,424,711 )
Unallocated amount:
Other unallocated assets – Dalian Boyi 21,955
Other unallocated assets – Chongqing Bimai 18,173,386
Other unallocated assets – Liaoning Boyi 33,847
Other unallocated assets – Xinrongxin 3,188,516
Other unallocated assets – BIMI 5,531,558
Total consolidated assets $ 38,128,362
Revenues Year ended
Total revenues from reportable segments $ 12,917,960
Elimination of inter segments revenues (73,058 )
Total consolidated revenues $ 12,844,902
Profit or loss 　
Total income/(loss) from reportable segments $ 622,172
Elimination of inter segments profit or loss (5,707 )
Unallocated amount:
Amortization of discount of Notes and Convertible Notes (2,091,927 )
Other corporation expense (2,310,573 )
Total net loss $ (3,786,035 )
Assets
Total assets from reportable segments $ 10,379,660
Unallocated amount:
Other unallocated assets – Dalian Boyi 21,492
Other unallocated assets – Liaoning Boyi 205,692
Other unallocated assets – Xinrongxin 12,265,444
Other unallocated assets – BIMI 10,329,851
Total consolidated assets $ 33,202,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ntity-Wide Information and Concentrations of Risk</t>
        </is>
      </c>
      <c r="B1" s="2" t="inlineStr">
        <is>
          <t>12 Months Ended</t>
        </is>
      </c>
    </row>
    <row r="2">
      <c r="B2" s="2" t="inlineStr">
        <is>
          <t>Dec. 31, 2021</t>
        </is>
      </c>
    </row>
    <row r="3">
      <c r="A3" s="3" t="inlineStr">
        <is>
          <t>Disclosure of Entity-Wide Information and Concentrations of Risk [Abstract]</t>
        </is>
      </c>
    </row>
    <row r="4">
      <c r="A4" s="4" t="inlineStr">
        <is>
          <t>ENTITY-WIDE INFORMATION AND CONCENTRATIONS OF RISK</t>
        </is>
      </c>
      <c r="B4" s="4" t="inlineStr">
        <is>
          <t>29. ENTITY-WIDE
INFORMATION AND CONCENTRATIONS OF RISK Entity-Wide
Information
(a) Revenues
from each types of products For
the years ended December 31, 2021 and 2020, respectively, the Company reported revenues for each type of product as follows:
For the
2021 2020
Medical
devices wholesale $ 3,445,107 $ 3,059,462
Pharmaceuticals
wholesale 16,905,498 9,701,353
Medical
services 6,398,379 -
Pharmacy
retail 316,647 84,087
Others 14,164 -
Total $ 27,079,795 $ 12,844,902
(b) Geographic
areas information For
the years ended December 31, 2021 and 2020, respectively, all of the Company’s revenues were generated in the PRC. There were no
long-lived assets located outside of the PRC as of December 31, 2021and 2020.
(c) Major
customers The
Company engages in wholesale medical devices, wholesale pharmaceuticals, medical services and retail pharmacies in the PRC. All revenues
were generated from customers located in the PRC. The customers who accounted for 10% or more of total revenues for the year ended December
31, 2021 and its outstanding accounts receivable balances as of December 31,2021, are presented as follows:
For the As of
Customers Segment Sales Percentage Account
Customer B pharmaceuticals segment $ 2,865,755 10.58 % $ - The
customers who accounted for 10% or more of total revenues for the years ended December 31, 2020 and its outstanding accounts receivable
balances as of December 31,2020, are presented as follows:
For the As of
Customers Segment Sales Percentage Account
Customer A pharmaceuticals segment $ 3,495,289 27.21 % $ 4,175,298
(d) Major
vendors For
the year ended December 31, 2021, the vendors who accounted for 10% or more of the Company’s purchases and its outstanding accounts
payable balances as of December 31,2021, are presented as follows:
For the As of
Vendors Segment Purchases Percentage Account
Vendor A pharmaceuticals segment $ 5,426,025 17.58 % $ 2,010,194
Vendor C pharmaceuticals segment $ 3,324,803 10.77 % $ - For
the year ended December 31, 2020, the vendors who accounted for 10% or more of the Company’s purchases and its outstanding accounts
payable balances as of December 31,2020, are presented as follows:
For the As of
Vendors Segment Purchases Percentage Account
Vendor A pharmaceuticals segment $ 2,541,997 30.43 % $ -
Vendor B Medical devices segment $ 1,849,616 22.14 % $ 4,406,027
(e)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f) Interest
rate risk The
Company’s interest-rate risk arises from convertible promissory notes, short-term and long-term loans. The Company manages interest
rate risk by varying the issuance and maturity dates variable rate debt, limiting the amount of variable rate debt, and continually monitoring
the effects of market changes in interest rates. As of December 31, 2021 and 2020, convertible promissory notes, short-term and long-term
loans were at fixed rates.
(g) Exchange
rate risk The
reporting currency of the Company is the United States Dollar,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 and RMB. If RMB depreciates
against $, the value of RMB revenues and assets as expressed in $ financial statements will decline. The Company does not hold any derivative
or other financial instruments that expose to substantial market risk.
(h) Economic
and political risks The
Company’s operations are conducted in the PRC. Accordingly, the Company’s business, financial condition and results of operation
may be influenced by the political, economic and legal environment in the PRC, and by the general state of the PRC economy. The outbreak
of COVID-19 pandemic has expanded all over the world since the beginning of 2020, which has greatly slowdown the growth of the global
economy, including the PRC, and this effect might be continued until the pandemic of COVID-19 was over. The slowdown of the growth of
the PRC’s economy might has an adverse effect on our current business and future developments if we would not catch the opportunities
of the increasing demand of medical products and the medical services in China.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30. SUBSEQUENT
EVENT On
January 7, 2022, the Company issued 600,000 shares of Common Stock as the initial consideration for the acquisition of Mali Hospital. On January 24, 2022, the Company issued 1,000,000
shares of Common Stock as the salary for Mr. Tiewei Song. On January 27, 2022, the Company entered into
an employment agreement with Mr. Xiaping Wang for a term of one (1) year, effective January 1, 2022. Under the agreement, Mr. Wang’s
compensation will consist of an annual salary of $500,000 in cash and stock compensation of 500,000 shares of the Company’s common
stock. The Company issued 500,000 shares of our common stock to Mr. Wang on February 1,2022. On
February 1,2022, the Company issued 50,000 shares of Common Stock to Kingmoon &amp; Kingyang (Jiulongpo) Law Firm as payment for services
under a legal consulting agreement dated January 1, 2022. On
February 1, 2022, the Company entered into an Amendment and Settlement Agreement to amend the Stock Purchase Agreement relating to the
acquisition of Chaohu Zhongshan Minimally Invasive Hospital dated in December 2020. The Amendment reduces post-closing performance targets
and payments and settles certain payments as a result of such amendment. Pursuant to the amendment, the purchase price was retroactively
reduced by 50% from RMB 120,000,000 (currently approximately $18,864,957) to RMB 60,000,000 (currently approximately $9,432,479), the
closing cash payment was retroactively reduced from RMB 40,000,000 to nil and the deferred closing stock payment was retroactively reduced
from 400,000 shares of Common Stock to 200,000 shares of Common Stock. The 2021 Revenue Target was also reduced by 50% from RMB 30,000,000
to RMB 15,000,000, the 2021 Profit Target was reduced from RMB 5,000,000 to RMB 2,500,000, the 2022 Revenue Target was reduced from RMB
33,000,000 to RMB 16,500,000 and the 2022 Profit Target was reduced from RMB 5,500,000 to RMB 2,750,000. As a result of the amendments,
the parties agree to the following settlement terms. The
seller of Zhongshan Hospital agreed to l execute and deliver all documents as requested by the Company in order to cause the return of
200,000 shares of Common Stock and agreed to return to the Company RMB 40,000,000 in cash prior to December 31, 2022. On
February 2, 2022, the Company announced a 1-for-5 reverse split of its Common Stock, which began to trade on Nasdaq on February 3, 2022
on a split adjusted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 ● Basis of presentation These
consolidated financial statements have been prepared in accordance with generally accepted accounting principles in the United States
of America (“U.S. GAAP”). These consolidated financial statements include the financial statements of the Company and its
subsidiaries. All significant inter-company balances and transactions within the Company have been eliminated upon consolidation. The
consolidated financial information as of December 31, 2021 and 2020 and for the years ended December 31, 2021 and 2020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consolidated financial information should be read in conjunction with the consolidated
financial statements and the notes. </t>
        </is>
      </c>
    </row>
    <row r="5">
      <c r="A5" s="4" t="inlineStr">
        <is>
          <t>Use of estimates</t>
        </is>
      </c>
      <c r="B5" s="4" t="inlineStr">
        <is>
          <t xml:space="preserve"> ● Use of estimates The
preparation of the consolidated financial statements in conformity with the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impairment
of goodwill, collectability of accounts receivable, advances to suppliers, allowance for doubtful accounts, reserve of inventory and
valuation of derivative liabilities. While the Company believes that the estimates and assumptions used in the preparation of the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t>
        </is>
      </c>
    </row>
    <row r="6">
      <c r="A6" s="4" t="inlineStr">
        <is>
          <t>Business combination</t>
        </is>
      </c>
      <c r="B6" s="4" t="inlineStr">
        <is>
          <t xml:space="preserve"> ●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t>
        </is>
      </c>
    </row>
    <row r="7">
      <c r="A7" s="4" t="inlineStr">
        <is>
          <t>Cash</t>
        </is>
      </c>
      <c r="B7" s="4" t="inlineStr">
        <is>
          <t xml:space="preserve"> ● Cash Cash
consists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cash held in its bank accounts. </t>
        </is>
      </c>
    </row>
    <row r="8">
      <c r="A8" s="4" t="inlineStr">
        <is>
          <t>Restricted cash</t>
        </is>
      </c>
      <c r="B8" s="4" t="inlineStr">
        <is>
          <t xml:space="preserve"> ● Restricted cash Cash
that is restricted as to withdrawal or use under the terms of certain contractual agreements are recorded in restricted cash account
on the Company’s consolidated balance sheet. </t>
        </is>
      </c>
    </row>
    <row r="9">
      <c r="A9" s="4" t="inlineStr">
        <is>
          <t>Accounts receivable and allowance for doubtful accounts</t>
        </is>
      </c>
      <c r="B9" s="4" t="inlineStr">
        <is>
          <t xml:space="preserve"> ● Accounts receivable and allowance for doubtful accounts Accounts
receivable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1 and 2020, the
allowance for doubtful accounts was $322,145 and $1,236,830, respectively. </t>
        </is>
      </c>
    </row>
    <row r="10">
      <c r="A10" s="4" t="inlineStr">
        <is>
          <t>Advances to suppliers</t>
        </is>
      </c>
      <c r="B10" s="4" t="inlineStr">
        <is>
          <t xml:space="preserve"> ● Advances to suppliers Advances
to suppliers consist of prepayments to the Company’s vendors, such as pharmaceutical manufacturers and medicine suppliers. The
Company typically prepays for the purchase of our merchandise, especially for those salable, scarce, personalized medicine or medical
devices. The Company typically receive products from vendors within three to nine months after making prepayments. The Company continuously
monitor delivery from, and payments to, the vendors while maintaining a provision for estimated credit losses based upon historical experience
and any specific supplier issues, such as discontinuing of inventory supply, that have been identified. If the Company has difficulty
receiving products from a vendor, the Company would cease purchasing products from such vendor, request return of our prepayment promptly,
and if necessary, take legal action. The Company has not taken such type of legal action during the reporting periods. If none of these
steps are successful, management will then determine whether the prepayments should be reserved or written off. As of December 31, 2021
and 2020, the allowance for doubtful accounts was $ Nil </t>
        </is>
      </c>
    </row>
    <row r="11">
      <c r="A11" s="4" t="inlineStr">
        <is>
          <t>Inventories</t>
        </is>
      </c>
      <c r="B11" s="4" t="inlineStr">
        <is>
          <t xml:space="preserve"> ● Inventories Inventories
are stated at the lower of cost or market value. Cost is determined using the weighted average method, and market value is the middle
(the second highest) value among an inventory item’s replacement cost, market ceiling and market floor. The Company carries out
physical inventory counts on a monthly basis at each store and warehouse location. The Company reviews historical sales activity quarterly
to determine excess, slow moving items and potentially obsolete items. The Company provides inventory reserve based on the excess quantities
on hand equal to the difference, if any, between the cost of the inventory and its estimated market value, or obsolescence of inventories
determined principally by customer demand. As of December 31, 2021 and 2020, the Company recorded allowance for obsolete inventories
(the Pharmacy Group’s expired medicine) of $103,178 and $9,825, respectively. </t>
        </is>
      </c>
    </row>
    <row r="12">
      <c r="A12" s="4" t="inlineStr">
        <is>
          <t>Property, plant and equipment</t>
        </is>
      </c>
      <c r="B12" s="4" t="inlineStr">
        <is>
          <t xml:space="preserve"> ● Property, Plant and Equipment Property,
Plant and Equipment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useful lives Residual
Building 20 years 5 %
Office equipment 3 years 5 %
Electronic equipment 3 years 5 %
Furniture 5 years 5 %
Medical equipment 10 years 5 %
Vehicles 4 years 5 %
Leasehold Improvement Shorter of lease term or useful life 5 % Expenditures
for repairs and maintenance are expensed as incurred. When assets have been retired or sold, the cost and related accumulated depreciation
are removed from the accounts and any resulting gain or loss is recognized in the results of operations. </t>
        </is>
      </c>
    </row>
    <row r="13">
      <c r="A13" s="4" t="inlineStr">
        <is>
          <t>Leases</t>
        </is>
      </c>
      <c r="B13" s="4" t="inlineStr">
        <is>
          <t xml:space="preserve"> ● Leases On
January 1, 2020 the Company adopted Accounting Standards Update (“ASU”) 2016-02. For all leases that were entered into prior
to the effective date of ASC 842, we elected to apply the package of practical expedients. Based on this guidance, the Company did not
reassess the following: (1) whether any expired or existing contracts are or contain leases; (2) the lease classification for any expired
or existing leases; and (3) initial direct costs for any existing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t>
        </is>
      </c>
    </row>
    <row r="14">
      <c r="A14" s="4" t="inlineStr">
        <is>
          <t>Goodwill</t>
        </is>
      </c>
      <c r="B14" s="4" t="inlineStr">
        <is>
          <t xml:space="preserve"> ● Goodwill Goodwill
represents the excess of the consideration paid of an acquisition over the fair value of the net identifiable assets of the acquired
subsidiary at the date of acquisition. Goodwill is not amortized ,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 . .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As of December
31, 2021 and 2020, the Company recorded impairment for goodwill of $26,128,171 and $ Nil </t>
        </is>
      </c>
    </row>
    <row r="15">
      <c r="A15" s="4" t="inlineStr">
        <is>
          <t>Impairment of long-lived assets and intangible assets</t>
        </is>
      </c>
      <c r="B15" s="4" t="inlineStr">
        <is>
          <t xml:space="preserve"> ● Impairment of long-lived assets and intangible assets In
accordance with the provisions of ASC Topic 360, “ Impairment or Disposal of Long-Lived Assets </t>
        </is>
      </c>
    </row>
    <row r="16">
      <c r="A16" s="4" t="inlineStr">
        <is>
          <t>Revenue recognition</t>
        </is>
      </c>
      <c r="B16" s="4" t="inlineStr">
        <is>
          <t xml:space="preserve"> ●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s are net of value added tax (“VAT”) collected on behalf of PRC tax authorities in respect to the
sales of products and services. VAT collected from customers, net of VAT paid for purchases, is recorded as a liability in the accompanying
consolidated balance sheets until it is paid to the relevant PRC tax authorities </t>
        </is>
      </c>
    </row>
    <row r="17">
      <c r="A17" s="4" t="inlineStr">
        <is>
          <t>Cost of revenue</t>
        </is>
      </c>
      <c r="B17" s="4" t="inlineStr">
        <is>
          <t xml:space="preserve"> ● Cost of revenue Cost
of revenues consists primarily of cost of goods purchased from suppliers plus direct material costs for packaging and storage, direct
labor, which are directly attributable to the acquisition and maintaining of products for sales. Cost of revenues also include impairment
loss of our products which are obsolete or expired for sale, if any. Shipping and handling costs, associated with the distribution of
finished products to customers, are borne by the customers. </t>
        </is>
      </c>
    </row>
    <row r="18">
      <c r="A18" s="4" t="inlineStr">
        <is>
          <t>Comprehensive income</t>
        </is>
      </c>
      <c r="B18" s="4" t="inlineStr">
        <is>
          <t xml:space="preserve"> ● Comprehensive income ASC
Topic 220, “Comprehensive Income”, </t>
        </is>
      </c>
    </row>
    <row r="19">
      <c r="A19" s="4" t="inlineStr">
        <is>
          <t>Beneficial conversion feature</t>
        </is>
      </c>
      <c r="B19" s="4" t="inlineStr">
        <is>
          <t xml:space="preserve"> ●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20">
      <c r="A20" s="4" t="inlineStr">
        <is>
          <t>Income taxes</t>
        </is>
      </c>
      <c r="B20" s="4" t="inlineStr">
        <is>
          <t xml:space="preserv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1 and 2020, the Company did not have any interest and penalties associated with tax positions. As of
December 31, 2021,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the PRC. </t>
        </is>
      </c>
    </row>
    <row r="21">
      <c r="A21" s="4" t="inlineStr">
        <is>
          <t>Value added tax</t>
        </is>
      </c>
      <c r="B21" s="4" t="inlineStr">
        <is>
          <t xml:space="preserve"> ● Value added tax Sales
revenue represents the invoiced value of goods, net of VAT. All of the Company’s products are sold in the PRC and are subject to
a VAT on the gross sales price. The VAT rates range up to 13%, depending on the type of products sold. The VAT may be offset by VAT paid
by the Company on raw materials and other materials included in the cost of producing or acquiring its finished products. The Company
records a VAT payable net of payments if the VAT payable on the gross sales is larger than VAT paid by the Company on purchase of materials
or finished goods; on the other hand, the Company records a VAT deductible in the accompanying financial statements net of any VAT payable
at the end of reporting period. </t>
        </is>
      </c>
    </row>
    <row r="22">
      <c r="A22" s="4" t="inlineStr">
        <is>
          <t>Convertible promissory notes</t>
        </is>
      </c>
      <c r="B22" s="4" t="inlineStr">
        <is>
          <t xml:space="preserve"> ● Convertible promissory note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t>
        </is>
      </c>
    </row>
    <row r="23">
      <c r="A23" s="4" t="inlineStr">
        <is>
          <t>Debt issuance costs and debt discounts</t>
        </is>
      </c>
      <c r="B23" s="4" t="inlineStr">
        <is>
          <t xml:space="preserve"> ●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t>
        </is>
      </c>
    </row>
    <row r="24">
      <c r="A24" s="4" t="inlineStr">
        <is>
          <t>Discontinued operation</t>
        </is>
      </c>
      <c r="B24" s="4" t="inlineStr">
        <is>
          <t xml:space="preserve"> ● Discontinued operation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
        </is>
      </c>
    </row>
    <row r="25">
      <c r="A25" s="4" t="inlineStr">
        <is>
          <t>Derivative instruments</t>
        </is>
      </c>
      <c r="B25" s="4" t="inlineStr">
        <is>
          <t xml:space="preserve"> ●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 and assumption changes. Under the terms of the new accounting standard,
increases in the trading price of the Common Stock and increases in fair value during a given financial quarter result in the application
of non-cash derivative expense. Conversely, decreases in the trading price of the Common Stock and decreases in trading fair value during
a given financial quarter result in the application of non-cash derivative income. </t>
        </is>
      </c>
    </row>
    <row r="26">
      <c r="A26" s="4" t="inlineStr">
        <is>
          <t>Net loss per share</t>
        </is>
      </c>
      <c r="B26" s="4" t="inlineStr">
        <is>
          <t xml:space="preserve"> ● Net loss per share The
Company calculates net loss per share in accordance with ASC Topic 260, “Earnings per Share.” </t>
        </is>
      </c>
    </row>
    <row r="27">
      <c r="A27" s="4" t="inlineStr">
        <is>
          <t>Foreign currencies translation</t>
        </is>
      </c>
      <c r="B27" s="4" t="inlineStr">
        <is>
          <t xml:space="preserv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 are translated
into $, in accordance with ASC Topic 830-30, “ Translation of Financial Statement”, Translation
of amounts from RMB into $ has been made at the following exchange rates for the respective year:
December 31, December 31,
Year-end RMB: $1 exchange rate 6.3757 6.5249
Annual average RMB: $1 exchange rate 6.4515 6.8976 </t>
        </is>
      </c>
    </row>
    <row r="28">
      <c r="A28" s="4" t="inlineStr">
        <is>
          <t>Related parties</t>
        </is>
      </c>
      <c r="B28" s="4" t="inlineStr">
        <is>
          <t xml:space="preserve"> ● Related parties Parties,
which can be a corporation or individuals,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29">
      <c r="A29" s="4" t="inlineStr">
        <is>
          <t>Segment reporting</t>
        </is>
      </c>
      <c r="B29" s="4" t="inlineStr">
        <is>
          <t xml:space="preserve"> ● Segment reporting ASC
Topic 280, “ Segment Reporting </t>
        </is>
      </c>
    </row>
    <row r="30">
      <c r="A30" s="4" t="inlineStr">
        <is>
          <t>Fair value of financial instruments</t>
        </is>
      </c>
      <c r="B30" s="4" t="inlineStr">
        <is>
          <t xml:space="preserve"> ● Fair value of financial instruments The
carrying value of the Company’s financial instruments (excluding bank loans and convertible promissory notes): cash, accounts receivable,
prepayments and other receivables, accounts payable, income tax payable, amount due to related parties,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arrying amount of cash, restricted deposits, trade receivables, other accounts receivable, bank credit, trade payables and other accounts
payable approximate their fair value due to the short-term maturity of these instruments. </t>
        </is>
      </c>
    </row>
    <row r="31">
      <c r="A31" s="4" t="inlineStr">
        <is>
          <t>Recent accounting pronouncements</t>
        </is>
      </c>
      <c r="B31" s="4" t="inlineStr">
        <is>
          <t xml:space="preserve"> ● Recent accounting pronouncement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and the Company is in the process of evaluating
the potential effect on its consolidated financial stat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As amended by ASU 2019-10, annual or interim goodwill impairment tests are
performed in fiscal years beginning after December 15, 2022. We do not expect that the adoption of this guidance will have a material
impact on our financial position, results of operations and cash flow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guidance effective January 1, 2021, which adoption did not have a material impact on the consolidated financial
statements .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For public business entities,
the amendments in ASU 2020-06 are effective for public entities which meet the definition of a smaller reporting company are effective
for fiscal years, and interim periods within those fiscal years, beginning after December 15, 2023. The Company will adopt ASU 2020-06
effective January 1, 2024. Management is currently evaluating the effect of the adoption of ASU 2020-06 on the consolidated financial
statements. The effect will largely depend on the composition and terms of the financial instruments at the time of adoption. Other
accounting standards that have been issued or proposed by the FASB or other standards-setting bodies that do not require adoption until
a future date are not expected to have a material impact on the Company’s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1</t>
        </is>
      </c>
    </row>
    <row r="3">
      <c r="A3" s="3" t="inlineStr">
        <is>
          <t>Organization, Consolidation and Presentation of Financial Statements [Abstract]</t>
        </is>
      </c>
    </row>
    <row r="4">
      <c r="A4" s="4" t="inlineStr">
        <is>
          <t>Schedule of major subsidiaries</t>
        </is>
      </c>
      <c r="B4" s="4" t="inlineStr">
        <is>
          <t xml:space="preserve">Name Place
of incorporation and Principal
activities and Effective
interest held(%)
Lasting
Wisdom Holdings Limited British Virgin Island, a limited liability company Investment holding 100
Pukung
Limited Hong Kong, a limited liability company Investment holding 100
Beijing
Xinrongxin Industrial Development Co., Ltd. The PRC, a limited liability company Investment holding 100
Boyi
(Liaoning) Technology Co., Ltd The PRC, a limited liability company IT Technology service research and development 100
Dalian
Boyi Technology Co., Ltd The PRC, a limited liability company IT Technology service research and development 100
Chongqing
Guanzan Technology Co., Ltd. The PRC, a limited liability company Wholesale distribution of medical devices in the PRC 100
Chongqing
Shude Pharmaceutical Co., Ltd. The PRC, a limited liability company Wholesale distribution of generic drugs in the PRC 95
Chongqing
Lijiantang Pharmaceutical Co., Ltd. The PRC, a limited liability company Wholesale distribution of generic drugs in the PRC 100
Bimai
Pharmaceutical (Chongqing) Co., Ltd. The PRC, a limited liability company Investment holding 100
Chongqing
Guoyitang Hospital Co., Ltd. The PRC, a limited liability company Hospital in the PRC 100
Chongqing
Huzhongtang Healthy Technology Co., Ltd. The PRC, a limited liability company Wholesale distribution of generic drugs in the PRC 100
Chaohu
Zhongshan Minimally Invasive Hospital Co.,Ltd. The PRC, a limited liability company Hospital in the PRC 100
Yunnan
Yuxi Minkang Hospital Co., Ltd. The PRC, a limited liability company Hospital in the PRC 100
Wuzhou
Qiangsheng Hospital Co., Ltd. The PRC, a limited liability company Hospital in the PRC 100
Suzhou
Eurasia Hospital Co., Ltd. The PRC, a limited liability company Hospital in the PRC 100
Bimai
Hospital Management (Chongqing) Co. Ltd The PRC, a limited liability company Hospital management in the PRC 100
Pusheng
Pharmaceutical Co., Ltd The PRC, a limited liability company Wholesale distribution of generic drugs in the PRC 100
Chongqing
Zhuoda Pharmaceutical Co., Ltd(“Zhuoda”) The PRC, a limited liability company Wholesale distribution of generic drugs in the PRC 100
Chongqing
Qianmei Medical Devices Co., Ltd (“Qianmei”) The PRC, a limited liability company Wholesale distribution of medical devices in the PRC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xpected useful lives</t>
        </is>
      </c>
      <c r="B4" s="4" t="inlineStr">
        <is>
          <t xml:space="preserve">Items Expected useful lives Residual
Building 20 years 5 %
Office equipment 3 years 5 %
Electronic equipment 3 years 5 %
Furniture 5 years 5 %
Medical equipment 10 years 5 %
Vehicles 4 years 5 %
Leasehold Improvement Shorter of lease term or useful life 5 % </t>
        </is>
      </c>
    </row>
    <row r="5">
      <c r="A5" s="4" t="inlineStr">
        <is>
          <t>Schedule of exchange rates</t>
        </is>
      </c>
      <c r="B5" s="4" t="inlineStr">
        <is>
          <t xml:space="preserve">December 31, December 31,
Year-end RMB: $1 exchange rate 6.3757 6.5249
Annual average RMB: $1 exchange rate 6.4515 6.89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S</t>
        </is>
      </c>
      <c r="B4" s="7" t="n">
        <v>27079795</v>
      </c>
      <c r="C4" s="7" t="n">
        <v>12844902</v>
      </c>
    </row>
    <row r="5">
      <c r="A5" s="4" t="inlineStr">
        <is>
          <t>COST OF REVENUES</t>
        </is>
      </c>
      <c r="B5" s="5" t="n">
        <v>22483404</v>
      </c>
      <c r="C5" s="5" t="n">
        <v>10402085</v>
      </c>
    </row>
    <row r="6">
      <c r="A6" s="4" t="inlineStr">
        <is>
          <t>GROSS PROFIT</t>
        </is>
      </c>
      <c r="B6" s="5" t="n">
        <v>4596391</v>
      </c>
      <c r="C6" s="5" t="n">
        <v>2442817</v>
      </c>
    </row>
    <row r="7">
      <c r="A7" s="3" t="inlineStr">
        <is>
          <t>OPERATING EXPENSES:</t>
        </is>
      </c>
    </row>
    <row r="8">
      <c r="A8" s="4" t="inlineStr">
        <is>
          <t>Sales and marketing</t>
        </is>
      </c>
      <c r="B8" s="5" t="n">
        <v>3180252</v>
      </c>
      <c r="C8" s="5" t="n">
        <v>783134</v>
      </c>
    </row>
    <row r="9">
      <c r="A9" s="4" t="inlineStr">
        <is>
          <t>General and administrative</t>
        </is>
      </c>
      <c r="B9" s="5" t="n">
        <v>9523093</v>
      </c>
      <c r="C9" s="5" t="n">
        <v>5471964</v>
      </c>
    </row>
    <row r="10">
      <c r="A10" s="4" t="inlineStr">
        <is>
          <t>Total operating expenses</t>
        </is>
      </c>
      <c r="B10" s="5" t="n">
        <v>12703345</v>
      </c>
      <c r="C10" s="5" t="n">
        <v>6255098</v>
      </c>
    </row>
    <row r="11">
      <c r="A11" s="4" t="inlineStr">
        <is>
          <t>LOSS FROM OPERATIONS</t>
        </is>
      </c>
      <c r="B11" s="5" t="n">
        <v>-8106954</v>
      </c>
      <c r="C11" s="5" t="n">
        <v>-3812281</v>
      </c>
    </row>
    <row r="12">
      <c r="A12" s="3" t="inlineStr">
        <is>
          <t>OTHER INCOME (EXPENSE)</t>
        </is>
      </c>
    </row>
    <row r="13">
      <c r="A13" s="4" t="inlineStr">
        <is>
          <t>Interest income</t>
        </is>
      </c>
      <c r="B13" s="5" t="n">
        <v>3101</v>
      </c>
      <c r="C13" s="5" t="n">
        <v>304</v>
      </c>
    </row>
    <row r="14">
      <c r="A14" s="4" t="inlineStr">
        <is>
          <t>Interest expense</t>
        </is>
      </c>
      <c r="B14" s="5" t="n">
        <v>-351066</v>
      </c>
      <c r="C14" s="5" t="n">
        <v>-84913</v>
      </c>
    </row>
    <row r="15">
      <c r="A15" s="4" t="inlineStr">
        <is>
          <t>Exchange gains</t>
        </is>
      </c>
      <c r="B15" s="5" t="n">
        <v>24967</v>
      </c>
      <c r="C15" s="5" t="n">
        <v>547114</v>
      </c>
    </row>
    <row r="16">
      <c r="A16" s="4" t="inlineStr">
        <is>
          <t>Impairment loss of goodwill</t>
        </is>
      </c>
      <c r="B16" s="5" t="n">
        <v>-26128171</v>
      </c>
      <c r="C16" s="4" t="inlineStr">
        <is>
          <t xml:space="preserve"> </t>
        </is>
      </c>
    </row>
    <row r="17">
      <c r="A17" s="4" t="inlineStr">
        <is>
          <t>Other expense</t>
        </is>
      </c>
      <c r="B17" s="5" t="n">
        <v>-344254</v>
      </c>
      <c r="C17" s="5" t="n">
        <v>-1953</v>
      </c>
    </row>
    <row r="18">
      <c r="A18" s="4" t="inlineStr">
        <is>
          <t>Total other income (expense), net</t>
        </is>
      </c>
      <c r="B18" s="5" t="n">
        <v>-26795423</v>
      </c>
      <c r="C18" s="5" t="n">
        <v>460552</v>
      </c>
    </row>
    <row r="19">
      <c r="A19" s="4" t="inlineStr">
        <is>
          <t>LOSS BEFORE INCOME TAXES</t>
        </is>
      </c>
      <c r="B19" s="5" t="n">
        <v>-34902377</v>
      </c>
      <c r="C19" s="5" t="n">
        <v>-3351729</v>
      </c>
    </row>
    <row r="20">
      <c r="A20" s="4" t="inlineStr">
        <is>
          <t>PROVISION FOR INCOME TAXES</t>
        </is>
      </c>
      <c r="B20" s="5" t="n">
        <v>19368</v>
      </c>
      <c r="C20" s="5" t="n">
        <v>434306</v>
      </c>
    </row>
    <row r="21">
      <c r="A21" s="4" t="inlineStr">
        <is>
          <t>NET LOSS FROM CONTINUING OPERATIONS</t>
        </is>
      </c>
      <c r="B21" s="5" t="n">
        <v>-34921745</v>
      </c>
      <c r="C21" s="5" t="n">
        <v>-3786035</v>
      </c>
    </row>
    <row r="22">
      <c r="A22" s="3" t="inlineStr">
        <is>
          <t>DISCONTINUED OPERATIONS</t>
        </is>
      </c>
    </row>
    <row r="23">
      <c r="A23" s="4" t="inlineStr">
        <is>
          <t>Income/(loss) from operations of discontinued operations</t>
        </is>
      </c>
      <c r="B23" s="4" t="inlineStr">
        <is>
          <t xml:space="preserve"> </t>
        </is>
      </c>
      <c r="C23" s="5" t="n">
        <v>1908110</v>
      </c>
    </row>
    <row r="24">
      <c r="A24" s="4" t="inlineStr">
        <is>
          <t>NET LOSS</t>
        </is>
      </c>
      <c r="B24" s="5" t="n">
        <v>-34921745</v>
      </c>
      <c r="C24" s="5" t="n">
        <v>-1877925</v>
      </c>
    </row>
    <row r="25">
      <c r="A25" s="4" t="inlineStr">
        <is>
          <t>Less: net income attributable to non-controlling interest</t>
        </is>
      </c>
      <c r="B25" s="5" t="n">
        <v>64211</v>
      </c>
      <c r="C25" s="5" t="n">
        <v>119158</v>
      </c>
    </row>
    <row r="26">
      <c r="A26" s="4" t="inlineStr">
        <is>
          <t>NET LOSS ATTRIBUTABLE TO BIMI INTERATIONAL MEDICAL INC.</t>
        </is>
      </c>
      <c r="B26" s="5" t="n">
        <v>-34985956</v>
      </c>
      <c r="C26" s="5" t="n">
        <v>-1997083</v>
      </c>
    </row>
    <row r="27">
      <c r="A27" s="3" t="inlineStr">
        <is>
          <t>OTHER COMPREHENSIVE LOSS</t>
        </is>
      </c>
    </row>
    <row r="28">
      <c r="A28" s="4" t="inlineStr">
        <is>
          <t>Foreign currency translation adjustment</t>
        </is>
      </c>
      <c r="B28" s="5" t="n">
        <v>598478</v>
      </c>
      <c r="C28" s="5" t="n">
        <v>-941957</v>
      </c>
    </row>
    <row r="29">
      <c r="A29" s="4" t="inlineStr">
        <is>
          <t>TOTAL COMPREHENSIVE LOSS</t>
        </is>
      </c>
      <c r="B29" s="5" t="n">
        <v>-34323267</v>
      </c>
      <c r="C29" s="5" t="n">
        <v>-2819882</v>
      </c>
    </row>
    <row r="30">
      <c r="A30" s="4" t="inlineStr">
        <is>
          <t>Less: comprehensive loss attributable to non-controlling interests</t>
        </is>
      </c>
      <c r="B30" s="5" t="n">
        <v>-26056</v>
      </c>
      <c r="C30" s="5" t="n">
        <v>-17113</v>
      </c>
    </row>
    <row r="31">
      <c r="A31" s="4" t="inlineStr">
        <is>
          <t>COMPREHENSIVE LOSS ATTRIBUTABLE TO BIMI INTERNATIONAL MEDICAL INC.</t>
        </is>
      </c>
      <c r="B31" s="7" t="n">
        <v>-34297211</v>
      </c>
      <c r="C31" s="7" t="n">
        <v>-2802769</v>
      </c>
    </row>
    <row r="32">
      <c r="A32" s="3" t="inlineStr">
        <is>
          <t>WEIGHTED AVERAGE NUMBER OF COMMON SHARES</t>
        </is>
      </c>
    </row>
    <row r="33">
      <c r="A33" s="4" t="inlineStr">
        <is>
          <t>Basic and diluted (in Shares)</t>
        </is>
      </c>
      <c r="B33" s="5" t="n">
        <v>5362927</v>
      </c>
      <c r="C33" s="5" t="n">
        <v>2134562</v>
      </c>
    </row>
    <row r="34">
      <c r="A34" s="3" t="inlineStr">
        <is>
          <t>LOSS PER SHARE</t>
        </is>
      </c>
    </row>
    <row r="35">
      <c r="A35" s="4" t="inlineStr">
        <is>
          <t>Continuing operation-Basic and diluted (in Dollars per share)</t>
        </is>
      </c>
      <c r="B35" s="9" t="n">
        <v>-6.51</v>
      </c>
      <c r="C35" s="9" t="n">
        <v>-1.77</v>
      </c>
    </row>
    <row r="36">
      <c r="A36" s="4" t="inlineStr">
        <is>
          <t>Discontinued operation-Basic and diluted (in Dollars per share)</t>
        </is>
      </c>
      <c r="B36" s="4" t="inlineStr">
        <is>
          <t xml:space="preserve"> </t>
        </is>
      </c>
      <c r="C36" s="10" t="n">
        <v>0.89</v>
      </c>
    </row>
    <row r="37">
      <c r="A37" s="4" t="inlineStr">
        <is>
          <t>Basic and diluted (in Dollars per share)</t>
        </is>
      </c>
      <c r="B37" s="9" t="n">
        <v>-6.51</v>
      </c>
      <c r="C37" s="9" t="n">
        <v>-0.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he Acquisition of the Guanzan Group (Tables)</t>
        </is>
      </c>
      <c r="B1" s="2" t="inlineStr">
        <is>
          <t>12 Months Ended</t>
        </is>
      </c>
    </row>
    <row r="2">
      <c r="B2" s="2" t="inlineStr">
        <is>
          <t>Dec. 31, 2021</t>
        </is>
      </c>
    </row>
    <row r="3">
      <c r="A3" s="4" t="inlineStr">
        <is>
          <t>Guanzan Group [Member]</t>
        </is>
      </c>
    </row>
    <row r="4">
      <c r="A4" s="3" t="inlineStr">
        <is>
          <t>The Acquisition of the Guanzan Group (Tables) [Line Items]</t>
        </is>
      </c>
    </row>
    <row r="5">
      <c r="A5" s="4" t="inlineStr">
        <is>
          <t>Schedule of identified assets acquired and liabilities</t>
        </is>
      </c>
      <c r="B5" s="4" t="inlineStr">
        <is>
          <t xml:space="preserve">Items Amount
Assets:
Cash $ 95,220
Accounts receivable 1,835,981
Advances to suppliers 1,222,986
Amount due from related parties 410,943
Inventories 950,225
Prepayments and other receivables 90,256
Property, plant and equipment 707,289
Intangible assets 254,737
Goodwill 6,914,232
Liabilities:
Short-term bank borrowings (838,926 )
Long-term loans due within one year (250,663 )
Accounts payable, trade (1,303,399 )
Advances from customers (1,350,129 )
Amount due to related parties (106,720 )
Taxes payable (406,169 )
Other payables and accrued liabilities (390,593 )
Long-term loans – noncurrent portion (186,796 )
Non-controlling interests (46,295 )
Total-net assets $ 7,602,1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he Acquisition of the Guoyitang Hospital (Tables)</t>
        </is>
      </c>
      <c r="B1" s="2" t="inlineStr">
        <is>
          <t>12 Months Ended</t>
        </is>
      </c>
    </row>
    <row r="2">
      <c r="B2" s="2" t="inlineStr">
        <is>
          <t>Dec. 31, 2021</t>
        </is>
      </c>
    </row>
    <row r="3">
      <c r="A3" s="4" t="inlineStr">
        <is>
          <t>Guoyitang Hospital [Member]</t>
        </is>
      </c>
    </row>
    <row r="4">
      <c r="A4" s="3" t="inlineStr">
        <is>
          <t>The Acquisition of the Guoyitang Hospital [Abstract]</t>
        </is>
      </c>
    </row>
    <row r="5">
      <c r="A5" s="4" t="inlineStr">
        <is>
          <t>Schedule of identified assets acquired and liabilities</t>
        </is>
      </c>
      <c r="B5" s="4" t="inlineStr">
        <is>
          <t xml:space="preserve">Items Amount
Assets
Cash $ 28,457
Accounts receivable 11,797
Advances to suppliers 12,670
Amount due from related parties 41,598
Inventories 167,440
Prepayments and other receivables 61,102
Property, plant and equipment 528,814
Right of use asset 441,150
Goodwill 7,154,393
Liabilities
Accounts payable, trade (599,391 )
Amount due to related parties (183,796 )
Taxes payable (121 )
Other payables and accrued liabilities (231,375 )
Lease liability-current (161,707 )
Lease liability-non-current (354,912 )
Total net assets $ 6,916,1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Acquisition of the Zhongshan Hospital (Tables)</t>
        </is>
      </c>
      <c r="B1" s="2" t="inlineStr">
        <is>
          <t>12 Months Ended</t>
        </is>
      </c>
    </row>
    <row r="2">
      <c r="B2" s="2" t="inlineStr">
        <is>
          <t>Dec. 31, 2021</t>
        </is>
      </c>
    </row>
    <row r="3">
      <c r="A3" s="3" t="inlineStr">
        <is>
          <t>The Acquisition of the Zhongshan Hospital Table [Abstract]</t>
        </is>
      </c>
    </row>
    <row r="4">
      <c r="A4" s="4" t="inlineStr">
        <is>
          <t>Schedule of identified assets acquired and liabilities assumed pursuant to the Zhongshan Acquisition</t>
        </is>
      </c>
      <c r="B4" s="4" t="inlineStr">
        <is>
          <t xml:space="preserve">Items Amount
Assets
Cash $ 46,748
Accounts receivable 92,900
Inventories 108,413
Prepayments and other receivables 432,231
Property, plant and equipment 344,208
Right of use asset 1,188,693
Goodwill 10,443,494
Liabilities
Short-term bank borrowings (154,701 )
Accounts payable, trade (928,640 )
Advances from customers (5,603 )
Amount due to related parties (217,203 )
Other payables and accrued liabilities (435,290 )
Lease liability-current (160,774 )
Lease liability-non-current (1,102,589 )
Total net assets $ 9,651,8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Acquisition of the Qiangsheng, Eurasia and Minkang Hospitals (Tables)</t>
        </is>
      </c>
      <c r="B1" s="2" t="inlineStr">
        <is>
          <t>12 Months Ended</t>
        </is>
      </c>
    </row>
    <row r="2">
      <c r="B2" s="2" t="inlineStr">
        <is>
          <t>Dec. 31, 2021</t>
        </is>
      </c>
    </row>
    <row r="3">
      <c r="A3" s="4" t="inlineStr">
        <is>
          <t>Qiangsheng, Eurasia and Minkang Acquisition [Member]</t>
        </is>
      </c>
    </row>
    <row r="4">
      <c r="A4" s="3" t="inlineStr">
        <is>
          <t>The Acquisition Of The Qiangsheng, Eurasia And Minkang Hospitals Table [Abstract]</t>
        </is>
      </c>
    </row>
    <row r="5">
      <c r="A5" s="4" t="inlineStr">
        <is>
          <t>Schedule of summarizes the identified assets acquired and liabilities</t>
        </is>
      </c>
      <c r="B5" s="4" t="inlineStr">
        <is>
          <t xml:space="preserve">Items Amount
Assets
Cash $ 12,341
Accounts receivable 41,836
Inventories 156,576
Advances and other receivables 40,620
Property, plant and equipment 653,104
Right of use assets 2,168,709
Goodwill 9,067,529
Liabilities
Accounts payable (355,980 )
Advances from customers (36,798 )
Tax payable (345,870 )
Other payables and accrued liabilities (311,174 )
Lease liability-current (365,788 )
Lease liability-non-current (1,988,195 )
Total net assets $ 8,736,9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he Acquisition of Zhuoda (Tables)</t>
        </is>
      </c>
      <c r="B1" s="2" t="inlineStr">
        <is>
          <t>12 Months Ended</t>
        </is>
      </c>
    </row>
    <row r="2">
      <c r="B2" s="2" t="inlineStr">
        <is>
          <t>Dec. 31, 2021</t>
        </is>
      </c>
    </row>
    <row r="3">
      <c r="A3" s="4" t="inlineStr">
        <is>
          <t>Zhuoda Acquisition [Member]</t>
        </is>
      </c>
    </row>
    <row r="4">
      <c r="A4" s="3" t="inlineStr">
        <is>
          <t>The Acquisition of Zhuoda (Tables) [Line Items]</t>
        </is>
      </c>
    </row>
    <row r="5">
      <c r="A5" s="4" t="inlineStr">
        <is>
          <t>Schedule of summarizes the identified assets acquired and liabilities</t>
        </is>
      </c>
      <c r="B5" s="4" t="inlineStr">
        <is>
          <t xml:space="preserve">Items Amount
Assets
Cash $ 102,350
Accounts receivable 804,083
Inventories 131,456
Advances and other receivables 886,370
Property, plant and equipment 6,579
Right of use assets 17,160
Goodwill 924,740
Liabilities
Short term loan (773,737 )
Accounts payable (56,887 )
Advances from customers (3,778 )
Tax payable (24,787 )
Other payables and accrued liabilities (493,868 )
Lease liability-current (7,217 )
Lease liability-non-current (14,265 )
Total net assets $ 1,498,1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major classes of assets and liabilities of the discontinued operation</t>
        </is>
      </c>
      <c r="B4" s="4" t="inlineStr">
        <is>
          <t xml:space="preserve">December 31,
Assets from discontinued operations
Current assets:
Cash $ 58,407
Restricted cash 183,338
Accounts and retention receivable, net 155,296
Advances to suppliers 82,392
Inventories 2,090,752
Due from related parties 1,350
Prepayments and other receivables 164,308
Total current assets 2,735,843
Non-current assets:
Property, plant and equipment, 16,967,129
Intangible assets, net 10,349,362
Total non-current assets 27,316,491
Total assets $ 30,052,334
Liabilities from discontinued operations
Liabilities
Current liabilities:
Short-term loans $ 5,730,914
Short-term loans-related party 1,300,565
Accounts payable, trade 2,993,407
Advances from customers 459,439
Amount due to related parties 166,146
Taxes payable 1,177,582
Other payables and accrued liabilities 2,120,918
Total current liabilities 13,948,971
Total liabilities $ 13,948,971 </t>
        </is>
      </c>
    </row>
    <row r="5">
      <c r="A5" s="4" t="inlineStr">
        <is>
          <t>Schedule of discontined operations</t>
        </is>
      </c>
      <c r="B5" s="4" t="inlineStr">
        <is>
          <t xml:space="preserve">For the
Revenues $ 22,792
Cost of revenues 410,328
Gross loss (387,536 )
Operating expense 670,629
Investment income from disposal of discontinued operations 3,296,352
Other expense 330,077
Income/(loss) before income taxes 1,908,110
Income tax expense -
Net income/(loss) from discontinued operations $ 1,908,1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he Sale of the Nf Group (Tables)</t>
        </is>
      </c>
      <c r="B1" s="2" t="inlineStr">
        <is>
          <t>12 Months Ended</t>
        </is>
      </c>
    </row>
    <row r="2">
      <c r="B2" s="2" t="inlineStr">
        <is>
          <t>Dec. 31, 2021</t>
        </is>
      </c>
    </row>
    <row r="3">
      <c r="A3" s="3" t="inlineStr">
        <is>
          <t>Sale Transaction Disclosure [Abstract]</t>
        </is>
      </c>
    </row>
    <row r="4">
      <c r="A4" s="4" t="inlineStr">
        <is>
          <t>Schedule of NF Group balance sheet</t>
        </is>
      </c>
      <c r="B4" s="4" t="inlineStr">
        <is>
          <t xml:space="preserve">June 23,
Current assets:
Cash $ 21,825
Restricted cash 180,494
Accounts and retention receivable, net 44,087
Advances to suppliers 50,165
Inventories 1,360,746
Prepayments and other receivables 103,120
Total current assets 1,760,437
Non-current assets:
Property, plant and equipment, net 16,694,212
Intangible assets, net 2,343,299
Total non-current assets 19,037,511
Total assets $ 20,797,948
Liabilities
Current liabilities:
Short-term loans $ 5,651,602
Accounts payable, trade 2,318,939
Advances from customers 383,728
Amount due to related parties 5,665,983
Taxes payable 1,260,280
Other payables and accrued liabilities 2,461,780
Total current liabilities 17,742,312
Total liabilities $ 17,742,312 </t>
        </is>
      </c>
    </row>
    <row r="5">
      <c r="A5" s="4" t="inlineStr">
        <is>
          <t>Schedule of NF Group consolidated statements of operations</t>
        </is>
      </c>
      <c r="B5" s="4" t="inlineStr">
        <is>
          <t>For the
Revenues $ 8,537
Cost of revenues 3,394
Gross profit 5,143
Operating expenses 498,212
Other expense 307,536
Loss before income taxes (800,605 )
Income taxes -
Net loss $ (800,6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he Sale of Boqi Zhengji (Tables)</t>
        </is>
      </c>
      <c r="B1" s="2" t="inlineStr">
        <is>
          <t>12 Months Ended</t>
        </is>
      </c>
    </row>
    <row r="2">
      <c r="B2" s="2" t="inlineStr">
        <is>
          <t>Dec. 31, 2021</t>
        </is>
      </c>
    </row>
    <row r="3">
      <c r="A3" s="3" t="inlineStr">
        <is>
          <t>The Sale Of Boqi Zhengji Disclosure [Abstract]</t>
        </is>
      </c>
    </row>
    <row r="4">
      <c r="A4" s="4" t="inlineStr">
        <is>
          <t>Schedule of consolidated balance sheet</t>
        </is>
      </c>
      <c r="B4" s="4" t="inlineStr">
        <is>
          <t xml:space="preserve">December 18,
Current assets:
Cash $ 957
Accounts and retention receivable, net 2,350
Advances to suppliers 107,578
Inventories 280,803
Prepayments and other receivables 104,366
Total current assets 496,054
Non-current assets:
Property, plant and equipment, net 22,810
Intangible assets, net 1,573,592
Total non-current assets 1,596,402
Total assets $ 2,092,456
Liabilities
Current liabilities:
Accounts payable, trade 732,830
Advances from customers 31,092
Taxes payable (2,904 )
Other payables and accrued liabilities 346,960
Total current liabilities 1,107,978
Total liabilities $ 1,107,978 </t>
        </is>
      </c>
    </row>
    <row r="5">
      <c r="A5" s="4" t="inlineStr">
        <is>
          <t>Schedule of consolidated statements of operations</t>
        </is>
      </c>
      <c r="B5" s="4" t="inlineStr">
        <is>
          <t>For the
Revenues $ 14,254
Cost of revenues 406,934
Gross loss (392,680 )
Operating expenses 172,416
Other expense 22,541
Loss before income taxes (587,637 )
Income taxes -
Net loss $ (587,6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Abstract]</t>
        </is>
      </c>
    </row>
    <row r="4">
      <c r="A4" s="4" t="inlineStr">
        <is>
          <t>Schedule of accounts receivable</t>
        </is>
      </c>
      <c r="B4" s="4" t="inlineStr">
        <is>
          <t xml:space="preserve">December 31, December 31,
Accounts receivable, cost $ 7,327,587 $ 7,923,382
Less: allowance for doubtful accounts (322,145 ) (1,236,830 )
Accounts receivable, net $ 7,005,442 $ 6,686,5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12 Months Ended</t>
        </is>
      </c>
    </row>
    <row r="2">
      <c r="B2" s="2" t="inlineStr">
        <is>
          <t>Dec. 31, 2021</t>
        </is>
      </c>
    </row>
    <row r="3">
      <c r="A3" s="3" t="inlineStr">
        <is>
          <t>Advances to Suppliers [Abstract]</t>
        </is>
      </c>
    </row>
    <row r="4">
      <c r="A4" s="4" t="inlineStr">
        <is>
          <t>Schedule of advances to suppliers</t>
        </is>
      </c>
      <c r="B4" s="4" t="inlineStr">
        <is>
          <t xml:space="preserve">December 31, December 31,
Advances to suppliers, cost $ 3,163,836 $ 2,700,788
Less: allowance for doubtful accounts - (7,463 )
Advances to suppliers, net $ 3,163,836 $ 2,693,3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3" customWidth="1" min="1" max="1"/>
    <col width="78" customWidth="1" min="2" max="2"/>
    <col width="13" customWidth="1" min="3" max="3"/>
    <col width="27" customWidth="1" min="4" max="4"/>
    <col width="46" customWidth="1" min="5" max="5"/>
    <col width="18" customWidth="1" min="6" max="6"/>
    <col width="25" customWidth="1" min="7" max="7"/>
    <col width="20" customWidth="1" min="8" max="8"/>
    <col width="27" customWidth="1" min="9" max="9"/>
  </cols>
  <sheetData>
    <row r="1">
      <c r="A1" s="1" t="inlineStr">
        <is>
          <t>Consolidated Statements of Equity - USD ($)</t>
        </is>
      </c>
      <c r="C1" s="2" t="inlineStr">
        <is>
          <t>Common Stock</t>
        </is>
      </c>
      <c r="D1" s="2" t="inlineStr">
        <is>
          <t>Additional Paid-in Capital</t>
        </is>
      </c>
      <c r="E1" s="2" t="inlineStr">
        <is>
          <t>Accumulated Other Comprehensive (Loss)/Income</t>
        </is>
      </c>
      <c r="F1" s="2" t="inlineStr">
        <is>
          <t>Statutory Reserve</t>
        </is>
      </c>
      <c r="G1" s="2" t="inlineStr">
        <is>
          <t>Non Controlling Interest</t>
        </is>
      </c>
      <c r="H1" s="2" t="inlineStr">
        <is>
          <t>Accumulated Deficit</t>
        </is>
      </c>
      <c r="I1" s="2" t="inlineStr">
        <is>
          <t>Total Stockholders’ Equity</t>
        </is>
      </c>
    </row>
    <row r="2">
      <c r="A2" s="4" t="inlineStr">
        <is>
          <t>Balance at Dec. 31, 2019</t>
        </is>
      </c>
      <c r="C2" s="7" t="n">
        <v>1815</v>
      </c>
      <c r="D2" s="7" t="n">
        <v>15651083</v>
      </c>
      <c r="E2" s="7" t="n">
        <v>1683770</v>
      </c>
      <c r="F2" s="7" t="n">
        <v>2227634</v>
      </c>
      <c r="G2" s="7" t="n">
        <v>-170050</v>
      </c>
      <c r="H2" s="7" t="n">
        <v>-10881667</v>
      </c>
      <c r="I2" s="7" t="n">
        <v>8512585</v>
      </c>
    </row>
    <row r="3">
      <c r="A3" s="4" t="inlineStr">
        <is>
          <t>Balance (in Shares) at Dec. 31, 2019</t>
        </is>
      </c>
      <c r="B3" s="4" t="inlineStr">
        <is>
          <t>[1]</t>
        </is>
      </c>
      <c r="C3" s="5" t="n">
        <v>1814658</v>
      </c>
    </row>
    <row r="4">
      <c r="A4" s="4" t="inlineStr">
        <is>
          <t>Issuance of common shares</t>
        </is>
      </c>
      <c r="C4" s="7" t="n">
        <v>836</v>
      </c>
      <c r="D4" s="5" t="n">
        <v>10704440</v>
      </c>
      <c r="E4" s="4" t="inlineStr">
        <is>
          <t xml:space="preserve"> </t>
        </is>
      </c>
      <c r="F4" s="4" t="inlineStr">
        <is>
          <t xml:space="preserve"> </t>
        </is>
      </c>
      <c r="G4" s="4" t="inlineStr">
        <is>
          <t xml:space="preserve"> </t>
        </is>
      </c>
      <c r="H4" s="4" t="inlineStr">
        <is>
          <t xml:space="preserve"> </t>
        </is>
      </c>
      <c r="I4" s="5" t="n">
        <v>10705276</v>
      </c>
    </row>
    <row r="5">
      <c r="A5" s="4" t="inlineStr">
        <is>
          <t>Issuance of common shares (in Shares)</t>
        </is>
      </c>
      <c r="B5" s="4" t="inlineStr">
        <is>
          <t>[1]</t>
        </is>
      </c>
      <c r="C5" s="5" t="n">
        <v>836260</v>
      </c>
    </row>
    <row r="6">
      <c r="A6" s="4" t="inlineStr">
        <is>
          <t>Net income/(loss)</t>
        </is>
      </c>
      <c r="C6" s="4" t="inlineStr">
        <is>
          <t xml:space="preserve"> </t>
        </is>
      </c>
      <c r="D6" s="4" t="inlineStr">
        <is>
          <t xml:space="preserve"> </t>
        </is>
      </c>
      <c r="E6" s="4" t="inlineStr">
        <is>
          <t xml:space="preserve"> </t>
        </is>
      </c>
      <c r="F6" s="4" t="inlineStr">
        <is>
          <t xml:space="preserve"> </t>
        </is>
      </c>
      <c r="G6" s="5" t="n">
        <v>17113</v>
      </c>
      <c r="H6" s="5" t="n">
        <v>-1997083</v>
      </c>
      <c r="I6" s="5" t="n">
        <v>-1979970</v>
      </c>
    </row>
    <row r="7">
      <c r="A7" s="4" t="inlineStr">
        <is>
          <t>Disposal of discontinued operations and subsidiaries</t>
        </is>
      </c>
      <c r="G7" s="5" t="n">
        <v>170050</v>
      </c>
      <c r="H7" s="4" t="inlineStr">
        <is>
          <t xml:space="preserve"> </t>
        </is>
      </c>
      <c r="I7" s="5" t="n">
        <v>170050</v>
      </c>
    </row>
    <row r="8">
      <c r="A8" s="4" t="inlineStr">
        <is>
          <t>Appropriated statutory surplus reserves</t>
        </is>
      </c>
      <c r="F8" s="5" t="n">
        <v>36223</v>
      </c>
      <c r="G8" s="4" t="inlineStr">
        <is>
          <t xml:space="preserve"> </t>
        </is>
      </c>
      <c r="H8" s="5" t="n">
        <v>-36223</v>
      </c>
      <c r="I8" s="4" t="inlineStr">
        <is>
          <t xml:space="preserve"> </t>
        </is>
      </c>
    </row>
    <row r="9">
      <c r="A9" s="4" t="inlineStr">
        <is>
          <t>Foreign currency translation adjustment</t>
        </is>
      </c>
      <c r="E9" s="5" t="n">
        <v>-680378</v>
      </c>
      <c r="F9" s="4" t="inlineStr">
        <is>
          <t xml:space="preserve"> </t>
        </is>
      </c>
      <c r="G9" s="5" t="n">
        <v>165908</v>
      </c>
      <c r="H9" s="4" t="inlineStr">
        <is>
          <t xml:space="preserve"> </t>
        </is>
      </c>
      <c r="I9" s="5" t="n">
        <v>-514470</v>
      </c>
    </row>
    <row r="10">
      <c r="A10" s="4" t="inlineStr">
        <is>
          <t>Balance at Dec. 31, 2020</t>
        </is>
      </c>
      <c r="C10" s="7" t="n">
        <v>2651</v>
      </c>
      <c r="D10" s="5" t="n">
        <v>26355523</v>
      </c>
      <c r="E10" s="5" t="n">
        <v>1003392</v>
      </c>
      <c r="F10" s="5" t="n">
        <v>2263857</v>
      </c>
      <c r="G10" s="5" t="n">
        <v>183021</v>
      </c>
      <c r="H10" s="5" t="n">
        <v>-12914973</v>
      </c>
      <c r="I10" s="5" t="n">
        <v>16893471</v>
      </c>
    </row>
    <row r="11">
      <c r="A11" s="4" t="inlineStr">
        <is>
          <t>Balance (in Shares) at Dec. 31, 2020</t>
        </is>
      </c>
      <c r="B11" s="4" t="inlineStr">
        <is>
          <t>[1]</t>
        </is>
      </c>
      <c r="C11" s="5" t="n">
        <v>2650918</v>
      </c>
    </row>
    <row r="12">
      <c r="A12" s="4" t="inlineStr">
        <is>
          <t>Issuance of common shares</t>
        </is>
      </c>
      <c r="C12" s="7" t="n">
        <v>5851</v>
      </c>
      <c r="D12" s="5" t="n">
        <v>28864607</v>
      </c>
      <c r="I12" s="5" t="n">
        <v>28870458</v>
      </c>
    </row>
    <row r="13">
      <c r="A13" s="4" t="inlineStr">
        <is>
          <t>Issuance of common shares (in Shares)</t>
        </is>
      </c>
      <c r="B13" s="4" t="inlineStr">
        <is>
          <t>[1]</t>
        </is>
      </c>
      <c r="C13" s="5" t="n">
        <v>5851304</v>
      </c>
    </row>
    <row r="14">
      <c r="A14" s="4" t="inlineStr">
        <is>
          <t>Net income/(loss)</t>
        </is>
      </c>
      <c r="G14" s="5" t="n">
        <v>-26056</v>
      </c>
      <c r="H14" s="5" t="n">
        <v>-34985956</v>
      </c>
      <c r="I14" s="5" t="n">
        <v>-35012012</v>
      </c>
    </row>
    <row r="15">
      <c r="A15" s="4" t="inlineStr">
        <is>
          <t>Foreign currency translation adjustment</t>
        </is>
      </c>
      <c r="C15" s="4" t="inlineStr">
        <is>
          <t xml:space="preserve"> </t>
        </is>
      </c>
      <c r="D15" s="4" t="inlineStr">
        <is>
          <t xml:space="preserve"> </t>
        </is>
      </c>
      <c r="E15" s="5" t="n">
        <v>598478</v>
      </c>
      <c r="G15" s="5" t="n">
        <v>-13968</v>
      </c>
      <c r="I15" s="5" t="n">
        <v>584510</v>
      </c>
    </row>
    <row r="16">
      <c r="A16" s="4" t="inlineStr">
        <is>
          <t>Foreign currency translation adjustment (in Shares)</t>
        </is>
      </c>
      <c r="B16" s="4" t="inlineStr">
        <is>
          <t>[1]</t>
        </is>
      </c>
      <c r="C16" s="4" t="inlineStr">
        <is>
          <t xml:space="preserve"> </t>
        </is>
      </c>
    </row>
    <row r="17">
      <c r="A17" s="4" t="inlineStr">
        <is>
          <t>Balance at Dec. 31, 2021</t>
        </is>
      </c>
      <c r="C17" s="7" t="n">
        <v>8502</v>
      </c>
      <c r="D17" s="7" t="n">
        <v>55220130</v>
      </c>
      <c r="E17" s="7" t="n">
        <v>1601870</v>
      </c>
      <c r="F17" s="7" t="n">
        <v>2263857</v>
      </c>
      <c r="G17" s="7" t="n">
        <v>142997</v>
      </c>
      <c r="H17" s="7" t="n">
        <v>-47900929</v>
      </c>
      <c r="I17" s="7" t="n">
        <v>11336427</v>
      </c>
    </row>
    <row r="18">
      <c r="A18" s="4" t="inlineStr">
        <is>
          <t>Balance (in Shares) at Dec. 31, 2021</t>
        </is>
      </c>
      <c r="B18" s="4" t="inlineStr">
        <is>
          <t>[1]</t>
        </is>
      </c>
      <c r="C18" s="5" t="n">
        <v>8502222</v>
      </c>
    </row>
    <row r="19"/>
    <row r="20">
      <c r="A20" s="4" t="inlineStr">
        <is>
          <t>[1]</t>
        </is>
      </c>
      <c r="B20" s="4" t="inlineStr">
        <is>
          <t>Retrospectively
restated due to five for one reverse stock split, see Note 24</t>
        </is>
      </c>
    </row>
  </sheetData>
  <mergeCells count="3">
    <mergeCell ref="A1:B1"/>
    <mergeCell ref="A19:H19"/>
    <mergeCell ref="B20:H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December 31, December 31,
Pharmaceuticals $ 2,395,824 $ 196,506
Medical devices 347,237 548,670
Less: allowance for obsolete and expired inventory (103,178 ) (9,825 )
$ 2,639,883 $ 735,3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 and Other Receivables (Tables)</t>
        </is>
      </c>
      <c r="B1" s="2" t="inlineStr">
        <is>
          <t>12 Months Ended</t>
        </is>
      </c>
    </row>
    <row r="2">
      <c r="B2" s="2" t="inlineStr">
        <is>
          <t>Dec. 31, 2021</t>
        </is>
      </c>
    </row>
    <row r="3">
      <c r="A3" s="3" t="inlineStr">
        <is>
          <t>Prepayments And Other Receivables [Abstract]</t>
        </is>
      </c>
    </row>
    <row r="4">
      <c r="A4" s="4" t="inlineStr">
        <is>
          <t>Schedule of prepayment and other receivables</t>
        </is>
      </c>
      <c r="B4" s="4" t="inlineStr">
        <is>
          <t xml:space="preserve">December 31, December 31,
Deposits for rental $ 63,021 $ 11,050
Prepaid rental fees - 37,687
Prepaid expenses and improvements of offices 293,933 -
Deposit for purchase of medical devices - 28,113
Receivables from convertible bonds - 1,500,000
Deferred offering cost 1,227,778 889,971
Prepayment for acquisition of Guoyitang and Zhongshan - 9,195,543
Deposit for acquisition of Cogmer - 3,065,181
Receivables from third party 766,197 -
Others 605,234 162,326
Less: allowance for doubtful accounts (26,080 ) (9,345 )
Prepayments and other receivables, net $ 2,930,083 14,880,5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cember 31, December 31,
Building $ 818,757 $ 800,035
Office equipment 440,890 38,769
Electronic equipment 1,541,777 49,507
Furniture 60,411 151
Vehicle 220,430 130,532
Medical equipment 2,431,240 -
Leasehold Improvement 1,928,538 -
7,442,043 1,018,994
Less: accumulated depreciation (3,920,642 ) (108,786 )
Property, plant and equipment, net $ 3,521,401 $ 910,2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December 31, December 31,
Software $ 21,495 $ -
21,495 -
Less: accumulated amortization (3,456 ) -
Intangible assets, net $ 18,039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s</t>
        </is>
      </c>
      <c r="B4" s="4" t="inlineStr">
        <is>
          <t xml:space="preserve">December 31, December 31,
Right of Use Assets
Operating lease $ 4,845,509 53,425
Total right of use assets $ 4,845,509 53,425
Operating Lease Obligations
Current operating lease liabilities $ 954,182 23,063
Non-current operating lease liabilities $ 4,161,789 22,457
Total Lease Liabilities $ 5,115,971 45,520 </t>
        </is>
      </c>
    </row>
    <row r="5">
      <c r="A5" s="4" t="inlineStr">
        <is>
          <t>Schedule of lease liability maturities</t>
        </is>
      </c>
      <c r="B5" s="4" t="inlineStr">
        <is>
          <t xml:space="preserve">Operating Lease
2022 1,111,576
2023 1,037,193
2024 923,223
2025 835,280
2026 and thereafter 2,505,223
Total minimum lease payments 6,412,495
Less: Amount representing interest (1,296,524 )
Total $ 5,115,9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Schedule of changes in the carrying amount of goodwill</t>
        </is>
      </c>
      <c r="B4" s="4" t="inlineStr">
        <is>
          <t xml:space="preserve">December 31, December 31,
Beginning balance $ 6,914,232 $ -
Addition during the year 27,590,156 6,914,232
Impairment during the year (26,128,171 ) -
Goodwill $ 8,376,217 $ 6,914,2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ans (Tables)</t>
        </is>
      </c>
      <c r="B1" s="2" t="inlineStr">
        <is>
          <t>12 Months Ended</t>
        </is>
      </c>
    </row>
    <row r="2">
      <c r="B2" s="2" t="inlineStr">
        <is>
          <t>Dec. 31, 2021</t>
        </is>
      </c>
    </row>
    <row r="3">
      <c r="A3" s="3" t="inlineStr">
        <is>
          <t>Debt Disclosure [Abstract]</t>
        </is>
      </c>
    </row>
    <row r="4">
      <c r="A4" s="4" t="inlineStr">
        <is>
          <t>Schedule of short-term loans</t>
        </is>
      </c>
      <c r="B4" s="4" t="inlineStr">
        <is>
          <t xml:space="preserve">December 31, December 31,
Construction Bank of China $ 544,630 $ -
Wuhu Yangzi Rural Commercial Bank 235,268 -
Industrial and Commercial Bank of China 94,107 -
Agricultural Bank of China 156,846 -
Chongqing Nan’an Zhongyin Fuden Village Bank Co. LTD - 153,259
Postal Savings Bank of China 768,543 750,969
Total $ 1,799,394 $ 904,228 </t>
        </is>
      </c>
    </row>
    <row r="5">
      <c r="A5" s="4" t="inlineStr">
        <is>
          <t>Schedule of long term loans</t>
        </is>
      </c>
      <c r="B5" s="4" t="inlineStr">
        <is>
          <t xml:space="preserve">December 31, December 31,
Standard Chartered Bank $ 68,723 $ 163,973
China Minsheng Bank 125,476 -
Construction bank of china 33,565 -
Chongwing Nan’an Zhongyin Fuden Village Bank Co. Ltd. 116,974 -
We Bank 562,455 591,225
Subtotal of long-term loans 907,193 755,198
Less: current portion (369,187 ) (34,201 )
Long-term loans – non current portion $ 538,006 $ 720,9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vertible Promissory Notes and Embedded Derivative Instructions (Tables)</t>
        </is>
      </c>
      <c r="B1" s="2" t="inlineStr">
        <is>
          <t>12 Months Ended</t>
        </is>
      </c>
    </row>
    <row r="2">
      <c r="B2" s="2" t="inlineStr">
        <is>
          <t>Dec. 31, 2021</t>
        </is>
      </c>
    </row>
    <row r="3">
      <c r="A3" s="3" t="inlineStr">
        <is>
          <t>Convertible Promissory Notes and Embedded Derivative Instructions [Abstract]</t>
        </is>
      </c>
    </row>
    <row r="4">
      <c r="A4" s="4" t="inlineStr">
        <is>
          <t>Schedule of additional paid-in capital</t>
        </is>
      </c>
      <c r="B4" s="4" t="inlineStr">
        <is>
          <t xml:space="preserve">December 31,
2021 2020
Convertible note – principal $ 7,800,000 $ 5,367,174
Convertible note – discount (2,588,840 ) (2,038,727 )
$ 5,211,160 $ 3,328,447 </t>
        </is>
      </c>
    </row>
    <row r="5">
      <c r="A5" s="4" t="inlineStr">
        <is>
          <t>Schedule of assumptions used in the Black-Scholes option pricing model</t>
        </is>
      </c>
      <c r="B5" s="4" t="inlineStr">
        <is>
          <t xml:space="preserve">December 31, December 31,
Dividend yield $ 0 % $ 0 %
Expected volatility 171 % 101%; 166 %
Risk free interest rate 0.87 % 0.07%; 0.22 %
Expected life (year) 1.42 0.88; 3.3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1</t>
        </is>
      </c>
    </row>
    <row r="3">
      <c r="A3" s="3" t="inlineStr">
        <is>
          <t>Payables and Accruals [Abstract]</t>
        </is>
      </c>
    </row>
    <row r="4">
      <c r="A4" s="4" t="inlineStr">
        <is>
          <t>Schedule of other payables and accrued liabilities</t>
        </is>
      </c>
      <c r="B4" s="4" t="inlineStr">
        <is>
          <t xml:space="preserve">December 31, December 31,
Payroll payable $ 947,911 $ 753,979
Salary payable – related party (1) 1,005,832 -
Accrued operating expenses 175,215 102,358
Social security payable - 6,203
Acquisition payable (2) - 3,065,181
Other payables 953,959 301,255
Other payables and accrued liabilities, net $ 3,082,917 $ 4,228,97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chedule of reconciliation of income tax rate to effective income tax rate</t>
        </is>
      </c>
      <c r="B4" s="4" t="inlineStr">
        <is>
          <t xml:space="preserve">For the
2021 2020
Income/(loss) before income taxes from operation in the PRC $ (2,015,565 ) $ 2,082,270
Statutory income tax rate 25 % 25 %
Income tax expense at statutory rate (503,891 ) 520,568
Tax effect of non-deductible items 13,781 22,838
Tax effect of non-taxable
entities 877,490 (109,100 )
Tax effect of preferential tax rate (368,012 ) -
Income tax expense $ 19,368 $ 434,30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4921745</v>
      </c>
      <c r="C4" s="7" t="n">
        <v>-3786035</v>
      </c>
    </row>
    <row r="5">
      <c r="A5" s="3" t="inlineStr">
        <is>
          <t>Adjustments to reconcile net loss to cash used in operating activities:</t>
        </is>
      </c>
    </row>
    <row r="6">
      <c r="A6" s="4" t="inlineStr">
        <is>
          <t>Depreciation and amortization</t>
        </is>
      </c>
      <c r="B6" s="5" t="n">
        <v>244116</v>
      </c>
      <c r="C6" s="5" t="n">
        <v>56041</v>
      </c>
    </row>
    <row r="7">
      <c r="A7" s="4" t="inlineStr">
        <is>
          <t>Impairment loss of Goodwill</t>
        </is>
      </c>
      <c r="B7" s="5" t="n">
        <v>26128171</v>
      </c>
      <c r="C7" s="4" t="inlineStr">
        <is>
          <t xml:space="preserve"> </t>
        </is>
      </c>
    </row>
    <row r="8">
      <c r="A8" s="4" t="inlineStr">
        <is>
          <t>Inventories impairment reserve</t>
        </is>
      </c>
      <c r="B8" s="5" t="n">
        <v>93884</v>
      </c>
      <c r="C8" s="5" t="n">
        <v>9294</v>
      </c>
    </row>
    <row r="9">
      <c r="A9" s="4" t="inlineStr">
        <is>
          <t>Allowance for doubtful accounts</t>
        </is>
      </c>
      <c r="B9" s="5" t="n">
        <v>-53698</v>
      </c>
      <c r="C9" s="5" t="n">
        <v>146977</v>
      </c>
    </row>
    <row r="10">
      <c r="A10" s="4" t="inlineStr">
        <is>
          <t>Amortization of discount of convertible promissory notes</t>
        </is>
      </c>
      <c r="B10" s="5" t="n">
        <v>554292</v>
      </c>
      <c r="C10" s="5" t="n">
        <v>2091927</v>
      </c>
    </row>
    <row r="11">
      <c r="A11" s="3" t="inlineStr">
        <is>
          <t>Change in operating assets and liabilities</t>
        </is>
      </c>
    </row>
    <row r="12">
      <c r="A12" s="4" t="inlineStr">
        <is>
          <t>Accounts receivable</t>
        </is>
      </c>
      <c r="B12" s="5" t="n">
        <v>685426</v>
      </c>
      <c r="C12" s="5" t="n">
        <v>-4997548</v>
      </c>
    </row>
    <row r="13">
      <c r="A13" s="4" t="inlineStr">
        <is>
          <t>Advances to suppliers</t>
        </is>
      </c>
      <c r="B13" s="5" t="n">
        <v>-457841</v>
      </c>
      <c r="C13" s="5" t="n">
        <v>-1470339</v>
      </c>
    </row>
    <row r="14">
      <c r="A14" s="4" t="inlineStr">
        <is>
          <t>Inventories</t>
        </is>
      </c>
      <c r="B14" s="5" t="n">
        <v>-1434531</v>
      </c>
      <c r="C14" s="5" t="n">
        <v>205580</v>
      </c>
    </row>
    <row r="15">
      <c r="A15" s="4" t="inlineStr">
        <is>
          <t>Prepayments and other receivables</t>
        </is>
      </c>
      <c r="B15" s="5" t="n">
        <v>9812297</v>
      </c>
      <c r="C15" s="5" t="n">
        <v>-1021703</v>
      </c>
    </row>
    <row r="16">
      <c r="A16" s="4" t="inlineStr">
        <is>
          <t>Operating lease-right of use assets</t>
        </is>
      </c>
      <c r="B16" s="5" t="n">
        <v>-976372</v>
      </c>
      <c r="C16" s="5" t="n">
        <v>-53425</v>
      </c>
    </row>
    <row r="17">
      <c r="A17" s="4" t="inlineStr">
        <is>
          <t>Accounts payable, trade</t>
        </is>
      </c>
      <c r="B17" s="5" t="n">
        <v>-453738</v>
      </c>
      <c r="C17" s="5" t="n">
        <v>4548651</v>
      </c>
    </row>
    <row r="18">
      <c r="A18" s="4" t="inlineStr">
        <is>
          <t>Advances from customers</t>
        </is>
      </c>
      <c r="B18" s="5" t="n">
        <v>1702762</v>
      </c>
      <c r="C18" s="5" t="n">
        <v>-1156040</v>
      </c>
    </row>
    <row r="19">
      <c r="A19" s="4" t="inlineStr">
        <is>
          <t>Operating lease liabilities</t>
        </is>
      </c>
      <c r="B19" s="5" t="n">
        <v>915004</v>
      </c>
      <c r="C19" s="5" t="n">
        <v>45520</v>
      </c>
    </row>
    <row r="20">
      <c r="A20" s="4" t="inlineStr">
        <is>
          <t>Taxes payable</t>
        </is>
      </c>
      <c r="B20" s="5" t="n">
        <v>-495987</v>
      </c>
      <c r="C20" s="5" t="n">
        <v>429006</v>
      </c>
    </row>
    <row r="21">
      <c r="A21" s="4" t="inlineStr">
        <is>
          <t>Other payables and accrued liabilities</t>
        </is>
      </c>
      <c r="B21" s="5" t="n">
        <v>-2617765</v>
      </c>
      <c r="C21" s="5" t="n">
        <v>590979</v>
      </c>
    </row>
    <row r="22">
      <c r="A22" s="4" t="inlineStr">
        <is>
          <t>Net cash used in operating activities from continuing operations</t>
        </is>
      </c>
      <c r="B22" s="5" t="n">
        <v>-1275725</v>
      </c>
      <c r="C22" s="5" t="n">
        <v>-4361115</v>
      </c>
    </row>
    <row r="23">
      <c r="A23" s="4" t="inlineStr">
        <is>
          <t>Net cash provided by operating activities from discontinued operations</t>
        </is>
      </c>
      <c r="B23" s="4" t="inlineStr">
        <is>
          <t xml:space="preserve"> </t>
        </is>
      </c>
      <c r="C23" s="5" t="n">
        <v>843382</v>
      </c>
    </row>
    <row r="24">
      <c r="A24" s="4" t="inlineStr">
        <is>
          <t>Net cash used in operating activities</t>
        </is>
      </c>
      <c r="B24" s="5" t="n">
        <v>-1275725</v>
      </c>
      <c r="C24" s="5" t="n">
        <v>-3517733</v>
      </c>
    </row>
    <row r="25">
      <c r="A25" s="3" t="inlineStr">
        <is>
          <t>CASH FLOWS FROM INVESTING ACTIVITIES:</t>
        </is>
      </c>
    </row>
    <row r="26">
      <c r="A26" s="4" t="inlineStr">
        <is>
          <t>Cash received from acquisition of Guanzan Group</t>
        </is>
      </c>
      <c r="B26" s="4" t="inlineStr">
        <is>
          <t xml:space="preserve"> </t>
        </is>
      </c>
      <c r="C26" s="5" t="n">
        <v>95220</v>
      </c>
    </row>
    <row r="27">
      <c r="A27" s="4" t="inlineStr">
        <is>
          <t>Cash received from acquisition of subsidiaries</t>
        </is>
      </c>
      <c r="B27" s="5" t="n">
        <v>189896</v>
      </c>
      <c r="C27" s="4" t="inlineStr">
        <is>
          <t xml:space="preserve"> </t>
        </is>
      </c>
    </row>
    <row r="28">
      <c r="A28" s="4" t="inlineStr">
        <is>
          <t>Payment for the acquisition of Qiangsheng, Eurasia and Mingkang Hospitals</t>
        </is>
      </c>
      <c r="B28" s="5" t="n">
        <v>-3136910</v>
      </c>
      <c r="C28" s="4" t="inlineStr">
        <is>
          <t xml:space="preserve"> </t>
        </is>
      </c>
    </row>
    <row r="29">
      <c r="A29" s="4" t="inlineStr">
        <is>
          <t>Payment for the acquisition of Guoyitang and Zhongshan</t>
        </is>
      </c>
      <c r="B29" s="4" t="inlineStr">
        <is>
          <t xml:space="preserve"> </t>
        </is>
      </c>
      <c r="C29" s="5" t="n">
        <v>-9195543</v>
      </c>
    </row>
    <row r="30">
      <c r="A30" s="4" t="inlineStr">
        <is>
          <t>Deposit for the acquisition of Cogmer</t>
        </is>
      </c>
      <c r="B30" s="5" t="n">
        <v>3065181</v>
      </c>
      <c r="C30" s="5" t="n">
        <v>-3065181</v>
      </c>
    </row>
    <row r="31">
      <c r="A31" s="4" t="inlineStr">
        <is>
          <t>Purchase of property, plant, and equipment</t>
        </is>
      </c>
      <c r="B31" s="5" t="n">
        <v>-814684</v>
      </c>
      <c r="C31" s="5" t="n">
        <v>-258961</v>
      </c>
    </row>
    <row r="32">
      <c r="A32" s="4" t="inlineStr">
        <is>
          <t>Net cash used in investing activities from continuing operations</t>
        </is>
      </c>
      <c r="B32" s="5" t="n">
        <v>-696517</v>
      </c>
      <c r="C32" s="5" t="n">
        <v>-12424465</v>
      </c>
    </row>
    <row r="33">
      <c r="A33" s="4" t="inlineStr">
        <is>
          <t>Net cash provided by investing activities from discontinued operations</t>
        </is>
      </c>
      <c r="B33" s="4" t="inlineStr">
        <is>
          <t xml:space="preserve"> </t>
        </is>
      </c>
      <c r="C33" s="5" t="n">
        <v>11700000</v>
      </c>
    </row>
    <row r="34">
      <c r="A34" s="4" t="inlineStr">
        <is>
          <t>Net cash used in investing activities</t>
        </is>
      </c>
      <c r="B34" s="5" t="n">
        <v>-696517</v>
      </c>
      <c r="C34" s="5" t="n">
        <v>-724465</v>
      </c>
    </row>
    <row r="35">
      <c r="A35" s="3" t="inlineStr">
        <is>
          <t>CASH FLOWS FROM FINANCING ACTIVITIES:</t>
        </is>
      </c>
    </row>
    <row r="36">
      <c r="A36" s="4" t="inlineStr">
        <is>
          <t>Proceeds from short-term loan</t>
        </is>
      </c>
      <c r="B36" s="4" t="inlineStr">
        <is>
          <t xml:space="preserve"> </t>
        </is>
      </c>
      <c r="C36" s="5" t="n">
        <v>65302</v>
      </c>
    </row>
    <row r="37">
      <c r="A37" s="4" t="inlineStr">
        <is>
          <t>Proceeds from long-term loan</t>
        </is>
      </c>
      <c r="B37" s="5" t="n">
        <v>151995</v>
      </c>
      <c r="C37" s="5" t="n">
        <v>534201</v>
      </c>
    </row>
    <row r="38">
      <c r="A38" s="4" t="inlineStr">
        <is>
          <t>Net proceeds from issuance of convertible promissory notes</t>
        </is>
      </c>
      <c r="B38" s="5" t="n">
        <v>6500000</v>
      </c>
      <c r="C38" s="5" t="n">
        <v>3457325</v>
      </c>
    </row>
    <row r="39">
      <c r="A39" s="4" t="inlineStr">
        <is>
          <t>Repayment of short-term loans</t>
        </is>
      </c>
      <c r="B39" s="5" t="n">
        <v>-33273</v>
      </c>
      <c r="C39" s="5" t="n">
        <v>-216462</v>
      </c>
    </row>
    <row r="40">
      <c r="A40" s="4" t="inlineStr">
        <is>
          <t>Amount financed from (to) related parties</t>
        </is>
      </c>
      <c r="B40" s="5" t="n">
        <v>-478183</v>
      </c>
      <c r="C40" s="5" t="n">
        <v>148700</v>
      </c>
    </row>
    <row r="41">
      <c r="A41" s="4" t="inlineStr">
        <is>
          <t>Net cash provided by financing activities from continuing operations</t>
        </is>
      </c>
      <c r="B41" s="5" t="n">
        <v>6140539</v>
      </c>
      <c r="C41" s="5" t="n">
        <v>3989066</v>
      </c>
    </row>
    <row r="42">
      <c r="A42" s="4" t="inlineStr">
        <is>
          <t>Net cash provided by financing activities from discontinued operations</t>
        </is>
      </c>
      <c r="B42" s="4" t="inlineStr">
        <is>
          <t xml:space="preserve"> </t>
        </is>
      </c>
      <c r="C42" s="4" t="inlineStr">
        <is>
          <t xml:space="preserve"> </t>
        </is>
      </c>
    </row>
    <row r="43">
      <c r="A43" s="4" t="inlineStr">
        <is>
          <t>Net cash provided by investing activities</t>
        </is>
      </c>
      <c r="B43" s="5" t="n">
        <v>6140539</v>
      </c>
      <c r="C43" s="5" t="n">
        <v>3989066</v>
      </c>
    </row>
    <row r="44">
      <c r="A44" s="4" t="inlineStr">
        <is>
          <t>EFFECT OF EXCHANGE RATE ON CASH</t>
        </is>
      </c>
      <c r="B44" s="5" t="n">
        <v>494243</v>
      </c>
      <c r="C44" s="5" t="n">
        <v>386840</v>
      </c>
    </row>
    <row r="45">
      <c r="A45" s="4" t="inlineStr">
        <is>
          <t>INCREASE IN CASH</t>
        </is>
      </c>
      <c r="B45" s="5" t="n">
        <v>4662540</v>
      </c>
      <c r="C45" s="5" t="n">
        <v>133708</v>
      </c>
    </row>
    <row r="46">
      <c r="A46" s="4" t="inlineStr">
        <is>
          <t>CASH AND CASH EQUIVALENTS, beginning of period</t>
        </is>
      </c>
      <c r="B46" s="5" t="n">
        <v>135309</v>
      </c>
      <c r="C46" s="5" t="n">
        <v>1601</v>
      </c>
    </row>
    <row r="47">
      <c r="A47" s="4" t="inlineStr">
        <is>
          <t>CASH AND CASH EQUIVALENTS, end of period</t>
        </is>
      </c>
      <c r="B47" s="5" t="n">
        <v>4797849</v>
      </c>
      <c r="C47" s="5" t="n">
        <v>135309</v>
      </c>
    </row>
    <row r="48">
      <c r="A48" s="3" t="inlineStr">
        <is>
          <t>SUPPLEMENTAL CASH FLOW INFORMATION:</t>
        </is>
      </c>
    </row>
    <row r="49">
      <c r="A49" s="4" t="inlineStr">
        <is>
          <t>Cash paid for income tax</t>
        </is>
      </c>
      <c r="B49" s="5" t="n">
        <v>444633</v>
      </c>
      <c r="C49" s="5" t="n">
        <v>45178</v>
      </c>
    </row>
    <row r="50">
      <c r="A50" s="4" t="inlineStr">
        <is>
          <t>Cash paid for interest expense, net of capitalized interest</t>
        </is>
      </c>
      <c r="B50" s="5" t="n">
        <v>163883</v>
      </c>
      <c r="C50" s="5" t="n">
        <v>101417</v>
      </c>
    </row>
    <row r="51">
      <c r="A51" s="3" t="inlineStr">
        <is>
          <t>NON-CASH TRANSACTIONS OF INVESTING AND FINANCING ACTIVITIES</t>
        </is>
      </c>
    </row>
    <row r="52">
      <c r="A52" s="4" t="inlineStr">
        <is>
          <t>Issuance of shares of Common stock for the equity acquisition of Chongqing Guanzan Technology Co., Ltd.</t>
        </is>
      </c>
      <c r="B52" s="5" t="n">
        <v>3818000</v>
      </c>
      <c r="C52" s="5" t="n">
        <v>4537000</v>
      </c>
    </row>
    <row r="53">
      <c r="A53" s="4" t="inlineStr">
        <is>
          <t>Issuance of shares of Common stock for equity acquisition of Zhongshan Chaohu Hospital</t>
        </is>
      </c>
      <c r="B53" s="5" t="n">
        <v>3480000</v>
      </c>
      <c r="C53" s="4" t="inlineStr">
        <is>
          <t xml:space="preserve"> </t>
        </is>
      </c>
    </row>
    <row r="54">
      <c r="A54" s="4" t="inlineStr">
        <is>
          <t>Issuance of shares of Common stock for equity acquisition of Guoyitang Hospital</t>
        </is>
      </c>
      <c r="B54" s="5" t="n">
        <v>3820000</v>
      </c>
      <c r="C54" s="4" t="inlineStr">
        <is>
          <t xml:space="preserve"> </t>
        </is>
      </c>
    </row>
    <row r="55">
      <c r="A55" s="4" t="inlineStr">
        <is>
          <t>Issuance of shares of Common stock for equity acquisition of Minkang, Qiangsheng and Eurasia hospitals</t>
        </is>
      </c>
      <c r="B55" s="5" t="n">
        <v>5930619</v>
      </c>
      <c r="C55" s="4" t="inlineStr">
        <is>
          <t xml:space="preserve"> </t>
        </is>
      </c>
    </row>
    <row r="56">
      <c r="A56" s="4" t="inlineStr">
        <is>
          <t>Issuance of shares of Common stock for equity acquisition of Zhuoda</t>
        </is>
      </c>
      <c r="B56" s="5" t="n">
        <v>1498200</v>
      </c>
      <c r="C56" s="4" t="inlineStr">
        <is>
          <t xml:space="preserve"> </t>
        </is>
      </c>
    </row>
    <row r="57">
      <c r="A57" s="4" t="inlineStr">
        <is>
          <t>Issuance of shares of Common stock for payment of improvements to offices</t>
        </is>
      </c>
      <c r="B57" s="5" t="n">
        <v>696896</v>
      </c>
      <c r="C57" s="4" t="inlineStr">
        <is>
          <t xml:space="preserve"> </t>
        </is>
      </c>
    </row>
    <row r="58">
      <c r="A58" s="4" t="inlineStr">
        <is>
          <t>Goodwill recognized from equity acquisition of Zhongshan Chaohu Hospital</t>
        </is>
      </c>
      <c r="B58" s="5" t="n">
        <v>10443494</v>
      </c>
      <c r="C58" s="4" t="inlineStr">
        <is>
          <t xml:space="preserve"> </t>
        </is>
      </c>
    </row>
    <row r="59">
      <c r="A59" s="4" t="inlineStr">
        <is>
          <t>Goodwill recognized from equity acquisition of Guoyitang Hospital</t>
        </is>
      </c>
      <c r="B59" s="5" t="n">
        <v>7154393</v>
      </c>
      <c r="C59" s="4" t="inlineStr">
        <is>
          <t xml:space="preserve"> </t>
        </is>
      </c>
    </row>
    <row r="60">
      <c r="A60" s="4" t="inlineStr">
        <is>
          <t>Goodwill recognized from equity acquisition of Minkang, Qiangsheng and Eurasia hospitals</t>
        </is>
      </c>
      <c r="B60" s="5" t="n">
        <v>9067529</v>
      </c>
      <c r="C60" s="4" t="inlineStr">
        <is>
          <t xml:space="preserve"> </t>
        </is>
      </c>
    </row>
    <row r="61">
      <c r="A61" s="4" t="inlineStr">
        <is>
          <t>Goodwill recognized from equity acquisition of Zhuoda</t>
        </is>
      </c>
      <c r="B61" s="5" t="n">
        <v>924740</v>
      </c>
    </row>
    <row r="62">
      <c r="A62" s="4" t="inlineStr">
        <is>
          <t>Goodwill recognized from equity acquisition of Guanzan Group</t>
        </is>
      </c>
      <c r="B62" s="5" t="n">
        <v>6914212</v>
      </c>
      <c r="C62" s="5" t="n">
        <v>6914212</v>
      </c>
    </row>
    <row r="63">
      <c r="A63" s="4" t="inlineStr">
        <is>
          <t>Outstanding payment for equity acquisition of Zhuoda</t>
        </is>
      </c>
      <c r="B63" s="5" t="n">
        <v>4800000</v>
      </c>
      <c r="C63" s="4" t="inlineStr">
        <is>
          <t xml:space="preserve"> </t>
        </is>
      </c>
    </row>
    <row r="64">
      <c r="A64" s="4" t="inlineStr">
        <is>
          <t>Outstanding payment for equity acquisition of Guanzan Group</t>
        </is>
      </c>
      <c r="B64" s="4" t="inlineStr">
        <is>
          <t xml:space="preserve"> </t>
        </is>
      </c>
      <c r="C64" s="5" t="n">
        <v>3065181</v>
      </c>
    </row>
    <row r="65">
      <c r="A65" s="4" t="inlineStr">
        <is>
          <t>Common stock to be issued upon conversion of convertible promissory notes</t>
        </is>
      </c>
      <c r="B65" s="7" t="n">
        <v>5400000</v>
      </c>
      <c r="C6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income (loss) per share</t>
        </is>
      </c>
      <c r="B4" s="4" t="inlineStr">
        <is>
          <t>For the years ended
2021 2020
Net loss from continuing operation attributable to common shareholders $ (34,921,745 ) $ (3,786,035 )
Net Income from discontinued operation attributable to common shareholders - 1,908,110
Total net loss attributable to common shareholders (34,921,745 ) (1,877,925 )
Weighted average number of common shares outstanding – Basic and diluted 5,362,927 2,134,563
loss per share – basic and diluted:
Continuing operations $ (6.51 ) $ (1.77 )
Discontinued operations - 0.89
Total $ (6.51 ) $ (0.8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reported segment profit or loss and segment assets</t>
        </is>
      </c>
      <c r="B4" s="4" t="inlineStr">
        <is>
          <t xml:space="preserve">For year ended December 31, 2021 Retail Medical Drugs Medical Others Total
Revenues from external customers $ 316,647 $ 3,445,107 $ 16,905,498 $ 6,398,379 $ 14,164 $ 27,079,795
Cost of revenues $ 200,162 $ 3,033,702 $ 16,450,014 $ 2,733,792 $ 65,734 $ 22,483,404
Depreciation, depletion, and amortization expense $ 20,742 $ 36,122 $ 1,724 $ 17,680 $ 167,848 $ 244,116
Profit (loss) $ (562,641 ) $ 186,473 $ 773,861 $ (143,451 ) $ (35,175,987 ) $ (34,921,745 )
Total assets $ 3,485,943 $ 8,476,848 $ 19,308,932 $ 7,729,921 $ (873,282 ) $ 38,128,362
For year ended December 31, 2020 Retail pharmacy Medical device wholesale Drugs wholesale All other Total
Revenues from external customers $ 84,087 $ 3,059,462 $ 9,701,353 $ - $ 12,844,902
Cost of revenues $ 70,154 $ 2,481,616 $ 7,850,315 $ - $ 10,402,085
Depreciation, depletion, and amortization expense $ 7,905 $ 28,399 $ 1,917 $ 17,820 $ 56,041
Profit (loss) $ (362,501 ) $ 388,439 $ 590,528 $ (4,402,501 ) $ (3,786,035 )
Total assets $ 298,492 $ 2,255,999 $ 7,825,169 $ 22,822,479 $ 33,202,139 </t>
        </is>
      </c>
    </row>
    <row r="5">
      <c r="A5" s="4" t="inlineStr">
        <is>
          <t>Schedule of reportable segment revenues, profit or loss, and assets</t>
        </is>
      </c>
      <c r="B5" s="4" t="inlineStr">
        <is>
          <t xml:space="preserve">Revenues Year ended
Total revenues from reportable segments $ 29,936,867
Other revenues 14,165
Elimination of inter segments revenues (2,871,237 )
Total consolidated revenues $ 27,079,795
Profit or loss 　
Total income/(loss) from reportable segments $ 925,652
Elimination of inter segments profit or loss (671,410 )
Unallocated amount:
Amortization of discount of Notes and Convertible Notes (1,977,401 )
Other corporation expense (33,198,586 )
Total net loss $ (34,921,745 )
Assets
Total assets from reportable segments $ 25,603,811
Elimination of intersegments receivables (14,424,711 )
Unallocated amount:
Other unallocated assets – Dalian Boyi 21,955
Other unallocated assets – Chongqing Bimai 18,173,386
Other unallocated assets – Liaoning Boyi 33,847
Other unallocated assets – Xinrongxin 3,188,516
Other unallocated assets – BIMI 5,531,558
Total consolidated assets $ 38,128,362
Revenues Year ended
Total revenues from reportable segments $ 12,917,960
Elimination of inter segments revenues (73,058 )
Total consolidated revenues $ 12,844,902
Profit or loss 　
Total income/(loss) from reportable segments $ 622,172
Elimination of inter segments profit or loss (5,707 )
Unallocated amount:
Amortization of discount of Notes and Convertible Notes (2,091,927 )
Other corporation expense (2,310,573 )
Total net loss $ (3,786,035 )
Assets
Total assets from reportable segments $ 10,379,660
Unallocated amount:
Other unallocated assets – Dalian Boyi 21,492
Other unallocated assets – Liaoning Boyi 205,692
Other unallocated assets – Xinrongxin 12,265,444
Other unallocated assets – BIMI 10,329,851
Total consolidated assets $ 33,202,13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ntity-Wide Information and Concentrations of Risk (Tables)</t>
        </is>
      </c>
      <c r="B1" s="2" t="inlineStr">
        <is>
          <t>12 Months Ended</t>
        </is>
      </c>
    </row>
    <row r="2">
      <c r="B2" s="2" t="inlineStr">
        <is>
          <t>Dec. 31, 2021</t>
        </is>
      </c>
    </row>
    <row r="3">
      <c r="A3" s="3" t="inlineStr">
        <is>
          <t>Entity-Wide Information and Concentrations of Risk [Abstract]</t>
        </is>
      </c>
    </row>
    <row r="4">
      <c r="A4" s="4" t="inlineStr">
        <is>
          <t>Schedule of revenues for each type of product</t>
        </is>
      </c>
      <c r="B4" s="4" t="inlineStr">
        <is>
          <t xml:space="preserve">For the
2021 2020
Medical
devices wholesale $ 3,445,107 $ 3,059,462
Pharmaceuticals
wholesale 16,905,498 9,701,353
Medical
services 6,398,379 -
Pharmacy
retail 316,647 84,087
Others 14,164 -
Total $ 27,079,795 $ 12,844,902 </t>
        </is>
      </c>
    </row>
    <row r="5">
      <c r="A5" s="4" t="inlineStr">
        <is>
          <t>Schedule of outstanding accounts receivable</t>
        </is>
      </c>
      <c r="B5" s="4" t="inlineStr">
        <is>
          <t xml:space="preserve">For the As of
Customers Segment Sales Percentage Account
Customer B pharmaceuticals segment $ 2,865,755 10.58 % $ -
For the As of
Customers Segment Sales Percentage Account
Customer A pharmaceuticals segment $ 3,495,289 27.21 % $ 4,175,298 </t>
        </is>
      </c>
    </row>
    <row r="6">
      <c r="A6" s="4" t="inlineStr">
        <is>
          <t>Schedule of outstanding accounts payable</t>
        </is>
      </c>
      <c r="B6" s="4" t="inlineStr">
        <is>
          <t xml:space="preserve">For the As of
Vendors Segment Purchases Percentage Account
Vendor A pharmaceuticals segment $ 5,426,025 17.58 % $ 2,010,194
Vendor C pharmaceuticals segment $ 3,324,803 10.77 % $ -
For the As of
Vendors Segment Purchases Percentage Account
Vendor A pharmaceuticals segment $ 2,541,997 30.43 % $ -
Vendor B Medical devices segment $ 1,849,616 22.14 % $ 4,406,02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Organization and Business Background (Details)</t>
        </is>
      </c>
      <c r="B1" s="2" t="inlineStr">
        <is>
          <t>Dec. 09, 2020</t>
        </is>
      </c>
      <c r="C1" s="2" t="inlineStr">
        <is>
          <t>Oct. 14, 2019</t>
        </is>
      </c>
      <c r="D1" s="2" t="inlineStr">
        <is>
          <t>Mar. 18, 2020</t>
        </is>
      </c>
      <c r="E1" s="2" t="inlineStr">
        <is>
          <t>Sep. 10, 2021</t>
        </is>
      </c>
    </row>
    <row r="2">
      <c r="A2" s="3" t="inlineStr">
        <is>
          <t>Organization, Consolidation and Presentation of Financial Statements [Abstract]</t>
        </is>
      </c>
    </row>
    <row r="3">
      <c r="A3" s="4" t="inlineStr">
        <is>
          <t>Ownership, description</t>
        </is>
      </c>
      <c r="B3" s="4" t="inlineStr">
        <is>
          <t>the Company entered into an agreement to acquire 100% of the equity interests in Chongqing Guoyitang Hospital (“Guoyitang”),
the owner and operator of a private general hospital in Chongqing City, a city in Southwest China. The transaction closed on February
2, 2021.</t>
        </is>
      </c>
      <c r="C3" s="4" t="inlineStr">
        <is>
          <t>the Company acquired 100% of the equity interests in Lasting Wisdom Holdings Limited (“Lasting”), a limited
company incorporated under the laws of the British Virgin Islands (“BVI”). Lasting has limited operating activities since
incorporation except for holding the ownership interest in Pukung Limited (“Pukung”), a company organized under the laws
of Hong Kong. Pukung owns 100% of the equity interest in Beijing Xinrongxin Industrial Development Co., Ltd. (“Xinrongxin”),
a company organized under the laws of the PRC. Xinrongxin owns all the ownership interest of Dalian Boqi Zhengji Pharmacy Chain Co.,
Ltd. (“Boqi Zhengji”). Boqi Zhengji operated 16 retail pharmacy stores in China at the time of the acquisition (collectively,
the “Boqi Pharmacy Group”). Lasting, Pukung, Xinrongxin and Boqi Zhengji are hereinafter collectively referred to as the
“Boqi Zhengji Group”. Xinrongxin also owns 100% equity interests in Dalian Boyi Technology Co., Ltd. (“Dalian Boyi”),
a subsidiary established in January 2020 and responsible for the Company’s R&amp;D and other technology related functions.</t>
        </is>
      </c>
      <c r="D3" s="4" t="inlineStr">
        <is>
          <t>the Company, through its wholly owned subsidiary, Xinrongxin, acquired 100% of the equity interests in Chongqing Guanzan
Technology Co., Ltd. (“Guanzan”). Guanzan holds an 80% equity interest in Chongqing Shude Pharmaceutical Co., Ltd. (“Shude”,
collectively with Guanzan, the “Guanzan Group”). Guanzan also owns 100% equity interest in Chongqing Lijiantang Pharmaceutical
Co. Ltd., a subsidiary established in May 2020. Lijiantang operates 4? retail pharmacy stores in China (collectively, the “Lijiantang
Pharmacy Group”,”).</t>
        </is>
      </c>
    </row>
    <row r="4">
      <c r="A4" s="4" t="inlineStr">
        <is>
          <t>Equity interest rate</t>
        </is>
      </c>
      <c r="E4"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53" customWidth="1" min="2" max="2"/>
  </cols>
  <sheetData>
    <row r="1">
      <c r="A1" s="1" t="inlineStr">
        <is>
          <t>Organization and Business Background (Details) - Schedule of major subsidiaries</t>
        </is>
      </c>
      <c r="B1" s="2" t="inlineStr">
        <is>
          <t>12 Months Ended</t>
        </is>
      </c>
    </row>
    <row r="2">
      <c r="B2" s="2" t="inlineStr">
        <is>
          <t>Dec. 31, 2021</t>
        </is>
      </c>
    </row>
    <row r="3">
      <c r="A3" s="4" t="inlineStr">
        <is>
          <t>Lasting Wisdom Holdings Limited [Member]</t>
        </is>
      </c>
    </row>
    <row r="4">
      <c r="A4" s="3" t="inlineStr">
        <is>
          <t>Subsidiary of Limited Liability Company or Limited Partnership [Line Items]</t>
        </is>
      </c>
    </row>
    <row r="5">
      <c r="A5" s="4" t="inlineStr">
        <is>
          <t>Place of incorporation and kind of legal entity</t>
        </is>
      </c>
      <c r="B5" s="4" t="inlineStr">
        <is>
          <t>British Virgin Island, a limited liability company</t>
        </is>
      </c>
    </row>
    <row r="6">
      <c r="A6" s="4" t="inlineStr">
        <is>
          <t>Principal activities and place of operation</t>
        </is>
      </c>
      <c r="B6" s="4" t="inlineStr">
        <is>
          <t>Investment holding</t>
        </is>
      </c>
    </row>
    <row r="7">
      <c r="A7" s="4" t="inlineStr">
        <is>
          <t>Effective interest held</t>
        </is>
      </c>
      <c r="B7" s="4" t="inlineStr">
        <is>
          <t>100.00%</t>
        </is>
      </c>
    </row>
    <row r="8">
      <c r="A8" s="4" t="inlineStr">
        <is>
          <t>Pukung Limited [Member]</t>
        </is>
      </c>
    </row>
    <row r="9">
      <c r="A9" s="3" t="inlineStr">
        <is>
          <t>Subsidiary of Limited Liability Company or Limited Partnership [Line Items]</t>
        </is>
      </c>
    </row>
    <row r="10">
      <c r="A10" s="4" t="inlineStr">
        <is>
          <t>Place of incorporation and kind of legal entity</t>
        </is>
      </c>
      <c r="B10" s="4" t="inlineStr">
        <is>
          <t>Hong Kong, a limited liability company</t>
        </is>
      </c>
    </row>
    <row r="11">
      <c r="A11" s="4" t="inlineStr">
        <is>
          <t>Principal activities and place of operation</t>
        </is>
      </c>
      <c r="B11" s="4" t="inlineStr">
        <is>
          <t>Investment holding</t>
        </is>
      </c>
    </row>
    <row r="12">
      <c r="A12" s="4" t="inlineStr">
        <is>
          <t>Effective interest held</t>
        </is>
      </c>
      <c r="B12" s="4" t="inlineStr">
        <is>
          <t>100.00%</t>
        </is>
      </c>
    </row>
    <row r="13">
      <c r="A13" s="4" t="inlineStr">
        <is>
          <t>Beijing Xinrongxin Industrial Development Co., Ltd. [Member]</t>
        </is>
      </c>
    </row>
    <row r="14">
      <c r="A14" s="3" t="inlineStr">
        <is>
          <t>Subsidiary of Limited Liability Company or Limited Partnership [Line Items]</t>
        </is>
      </c>
    </row>
    <row r="15">
      <c r="A15" s="4" t="inlineStr">
        <is>
          <t>Place of incorporation and kind of legal entity</t>
        </is>
      </c>
      <c r="B15" s="4" t="inlineStr">
        <is>
          <t>The PRC, a limited liability company</t>
        </is>
      </c>
    </row>
    <row r="16">
      <c r="A16" s="4" t="inlineStr">
        <is>
          <t>Principal activities and place of operation</t>
        </is>
      </c>
      <c r="B16" s="4" t="inlineStr">
        <is>
          <t>Investment holding</t>
        </is>
      </c>
    </row>
    <row r="17">
      <c r="A17" s="4" t="inlineStr">
        <is>
          <t>Effective interest held</t>
        </is>
      </c>
      <c r="B17" s="4" t="inlineStr">
        <is>
          <t>100.00%</t>
        </is>
      </c>
    </row>
    <row r="18">
      <c r="A18" s="4" t="inlineStr">
        <is>
          <t>Boyi (Liaoning) Technology Co., Ltd [Member]</t>
        </is>
      </c>
    </row>
    <row r="19">
      <c r="A19" s="3" t="inlineStr">
        <is>
          <t>Subsidiary of Limited Liability Company or Limited Partnership [Line Items]</t>
        </is>
      </c>
    </row>
    <row r="20">
      <c r="A20" s="4" t="inlineStr">
        <is>
          <t>Place of incorporation and kind of legal entity</t>
        </is>
      </c>
      <c r="B20" s="4" t="inlineStr">
        <is>
          <t>The PRC, a limited liability company</t>
        </is>
      </c>
    </row>
    <row r="21">
      <c r="A21" s="4" t="inlineStr">
        <is>
          <t>Principal activities and place of operation</t>
        </is>
      </c>
      <c r="B21" s="4" t="inlineStr">
        <is>
          <t>IT Technology service research and development</t>
        </is>
      </c>
    </row>
    <row r="22">
      <c r="A22" s="4" t="inlineStr">
        <is>
          <t>Effective interest held</t>
        </is>
      </c>
      <c r="B22" s="4" t="inlineStr">
        <is>
          <t>100.00%</t>
        </is>
      </c>
    </row>
    <row r="23">
      <c r="A23" s="4" t="inlineStr">
        <is>
          <t>Dalian Boyi Technology Co., Ltd [Member]</t>
        </is>
      </c>
    </row>
    <row r="24">
      <c r="A24" s="3" t="inlineStr">
        <is>
          <t>Subsidiary of Limited Liability Company or Limited Partnership [Line Items]</t>
        </is>
      </c>
    </row>
    <row r="25">
      <c r="A25" s="4" t="inlineStr">
        <is>
          <t>Place of incorporation and kind of legal entity</t>
        </is>
      </c>
      <c r="B25" s="4" t="inlineStr">
        <is>
          <t>The PRC, a limited liability company</t>
        </is>
      </c>
    </row>
    <row r="26">
      <c r="A26" s="4" t="inlineStr">
        <is>
          <t>Principal activities and place of operation</t>
        </is>
      </c>
      <c r="B26" s="4" t="inlineStr">
        <is>
          <t>IT Technology service research and development</t>
        </is>
      </c>
    </row>
    <row r="27">
      <c r="A27" s="4" t="inlineStr">
        <is>
          <t>Effective interest held</t>
        </is>
      </c>
      <c r="B27" s="4" t="inlineStr">
        <is>
          <t>100.00%</t>
        </is>
      </c>
    </row>
    <row r="28">
      <c r="A28" s="4" t="inlineStr">
        <is>
          <t>Chongqing Guanzan Technology Co., Ltd. [Member]</t>
        </is>
      </c>
    </row>
    <row r="29">
      <c r="A29" s="3" t="inlineStr">
        <is>
          <t>Subsidiary of Limited Liability Company or Limited Partnership [Line Items]</t>
        </is>
      </c>
    </row>
    <row r="30">
      <c r="A30" s="4" t="inlineStr">
        <is>
          <t>Place of incorporation and kind of legal entity</t>
        </is>
      </c>
      <c r="B30" s="4" t="inlineStr">
        <is>
          <t>The PRC, a limited liability company</t>
        </is>
      </c>
    </row>
    <row r="31">
      <c r="A31" s="4" t="inlineStr">
        <is>
          <t>Principal activities and place of operation</t>
        </is>
      </c>
      <c r="B31" s="4" t="inlineStr">
        <is>
          <t>Wholesale distribution of medical devices in the PRC</t>
        </is>
      </c>
    </row>
    <row r="32">
      <c r="A32" s="4" t="inlineStr">
        <is>
          <t>Effective interest held</t>
        </is>
      </c>
      <c r="B32" s="4" t="inlineStr">
        <is>
          <t>100.00%</t>
        </is>
      </c>
    </row>
    <row r="33">
      <c r="A33" s="4" t="inlineStr">
        <is>
          <t>Chongqing Shude Pharmaceutical Co., Ltd. [Member]</t>
        </is>
      </c>
    </row>
    <row r="34">
      <c r="A34" s="3" t="inlineStr">
        <is>
          <t>Subsidiary of Limited Liability Company or Limited Partnership [Line Items]</t>
        </is>
      </c>
    </row>
    <row r="35">
      <c r="A35" s="4" t="inlineStr">
        <is>
          <t>Place of incorporation and kind of legal entity</t>
        </is>
      </c>
      <c r="B35" s="4" t="inlineStr">
        <is>
          <t>The PRC, a limited liability company</t>
        </is>
      </c>
    </row>
    <row r="36">
      <c r="A36" s="4" t="inlineStr">
        <is>
          <t>Principal activities and place of operation</t>
        </is>
      </c>
      <c r="B36" s="4" t="inlineStr">
        <is>
          <t>Wholesale distribution of generic drugs in the PRC</t>
        </is>
      </c>
    </row>
    <row r="37">
      <c r="A37" s="4" t="inlineStr">
        <is>
          <t>Effective interest held</t>
        </is>
      </c>
      <c r="B37" s="4" t="inlineStr">
        <is>
          <t>95.00%</t>
        </is>
      </c>
    </row>
    <row r="38">
      <c r="A38" s="4" t="inlineStr">
        <is>
          <t>Chongqing Lijiantang Pharmaceutical Co., Ltd. [Member]</t>
        </is>
      </c>
    </row>
    <row r="39">
      <c r="A39" s="3" t="inlineStr">
        <is>
          <t>Subsidiary of Limited Liability Company or Limited Partnership [Line Items]</t>
        </is>
      </c>
    </row>
    <row r="40">
      <c r="A40" s="4" t="inlineStr">
        <is>
          <t>Place of incorporation and kind of legal entity</t>
        </is>
      </c>
      <c r="B40" s="4" t="inlineStr">
        <is>
          <t>The PRC, a limited liability company</t>
        </is>
      </c>
    </row>
    <row r="41">
      <c r="A41" s="4" t="inlineStr">
        <is>
          <t>Principal activities and place of operation</t>
        </is>
      </c>
      <c r="B41" s="4" t="inlineStr">
        <is>
          <t>Wholesale distribution of generic drugs in the PRC</t>
        </is>
      </c>
    </row>
    <row r="42">
      <c r="A42" s="4" t="inlineStr">
        <is>
          <t>Effective interest held</t>
        </is>
      </c>
      <c r="B42" s="4" t="inlineStr">
        <is>
          <t>100.00%</t>
        </is>
      </c>
    </row>
    <row r="43">
      <c r="A43" s="4" t="inlineStr">
        <is>
          <t>Bimai Pharmaceutical (Chongqing) Co., Ltd. [Member]</t>
        </is>
      </c>
    </row>
    <row r="44">
      <c r="A44" s="3" t="inlineStr">
        <is>
          <t>Subsidiary of Limited Liability Company or Limited Partnership [Line Items]</t>
        </is>
      </c>
    </row>
    <row r="45">
      <c r="A45" s="4" t="inlineStr">
        <is>
          <t>Place of incorporation and kind of legal entity</t>
        </is>
      </c>
      <c r="B45" s="4" t="inlineStr">
        <is>
          <t>The PRC, a limited liability company</t>
        </is>
      </c>
    </row>
    <row r="46">
      <c r="A46" s="4" t="inlineStr">
        <is>
          <t>Principal activities and place of operation</t>
        </is>
      </c>
      <c r="B46" s="4" t="inlineStr">
        <is>
          <t>Investment holding</t>
        </is>
      </c>
    </row>
    <row r="47">
      <c r="A47" s="4" t="inlineStr">
        <is>
          <t>Effective interest held</t>
        </is>
      </c>
      <c r="B47" s="4" t="inlineStr">
        <is>
          <t>100.00%</t>
        </is>
      </c>
    </row>
    <row r="48">
      <c r="A48" s="4" t="inlineStr">
        <is>
          <t>Chongqing Guoyitang Hospital Co., Ltd. [Member]</t>
        </is>
      </c>
    </row>
    <row r="49">
      <c r="A49" s="3" t="inlineStr">
        <is>
          <t>Subsidiary of Limited Liability Company or Limited Partnership [Line Items]</t>
        </is>
      </c>
    </row>
    <row r="50">
      <c r="A50" s="4" t="inlineStr">
        <is>
          <t>Place of incorporation and kind of legal entity</t>
        </is>
      </c>
      <c r="B50" s="4" t="inlineStr">
        <is>
          <t>The PRC, a limited liability company</t>
        </is>
      </c>
    </row>
    <row r="51">
      <c r="A51" s="4" t="inlineStr">
        <is>
          <t>Principal activities and place of operation</t>
        </is>
      </c>
      <c r="B51" s="4" t="inlineStr">
        <is>
          <t>Hospital in the PRC</t>
        </is>
      </c>
    </row>
    <row r="52">
      <c r="A52" s="4" t="inlineStr">
        <is>
          <t>Effective interest held</t>
        </is>
      </c>
      <c r="B52" s="4" t="inlineStr">
        <is>
          <t>100.00%</t>
        </is>
      </c>
    </row>
    <row r="53">
      <c r="A53" s="4" t="inlineStr">
        <is>
          <t>Chongqing Huzhongtang Healthy Technology Co., Ltd. [Member]</t>
        </is>
      </c>
    </row>
    <row r="54">
      <c r="A54" s="3" t="inlineStr">
        <is>
          <t>Subsidiary of Limited Liability Company or Limited Partnership [Line Items]</t>
        </is>
      </c>
    </row>
    <row r="55">
      <c r="A55" s="4" t="inlineStr">
        <is>
          <t>Place of incorporation and kind of legal entity</t>
        </is>
      </c>
      <c r="B55" s="4" t="inlineStr">
        <is>
          <t>The PRC, a limited liability company</t>
        </is>
      </c>
    </row>
    <row r="56">
      <c r="A56" s="4" t="inlineStr">
        <is>
          <t>Principal activities and place of operation</t>
        </is>
      </c>
      <c r="B56" s="4" t="inlineStr">
        <is>
          <t>Wholesale distribution of generic drugs in the PRC</t>
        </is>
      </c>
    </row>
    <row r="57">
      <c r="A57" s="4" t="inlineStr">
        <is>
          <t>Effective interest held</t>
        </is>
      </c>
      <c r="B57" s="4" t="inlineStr">
        <is>
          <t>100.00%</t>
        </is>
      </c>
    </row>
    <row r="58">
      <c r="A58" s="4" t="inlineStr">
        <is>
          <t>Chaohu Zhongshan Minimally Invasive Hospital Co.,Ltd.[Member]</t>
        </is>
      </c>
    </row>
    <row r="59">
      <c r="A59" s="3" t="inlineStr">
        <is>
          <t>Subsidiary of Limited Liability Company or Limited Partnership [Line Items]</t>
        </is>
      </c>
    </row>
    <row r="60">
      <c r="A60" s="4" t="inlineStr">
        <is>
          <t>Place of incorporation and kind of legal entity</t>
        </is>
      </c>
      <c r="B60" s="4" t="inlineStr">
        <is>
          <t>The PRC, a limited liability company</t>
        </is>
      </c>
    </row>
    <row r="61">
      <c r="A61" s="4" t="inlineStr">
        <is>
          <t>Principal activities and place of operation</t>
        </is>
      </c>
      <c r="B61" s="4" t="inlineStr">
        <is>
          <t>Hospital in the PRC</t>
        </is>
      </c>
    </row>
    <row r="62">
      <c r="A62" s="4" t="inlineStr">
        <is>
          <t>Effective interest held</t>
        </is>
      </c>
      <c r="B62" s="4" t="inlineStr">
        <is>
          <t>100.00%</t>
        </is>
      </c>
    </row>
    <row r="63">
      <c r="A63" s="4" t="inlineStr">
        <is>
          <t>Yunnan Yuxi Minkang Hospital Co., Ltd. [Member]</t>
        </is>
      </c>
    </row>
    <row r="64">
      <c r="A64" s="3" t="inlineStr">
        <is>
          <t>Subsidiary of Limited Liability Company or Limited Partnership [Line Items]</t>
        </is>
      </c>
    </row>
    <row r="65">
      <c r="A65" s="4" t="inlineStr">
        <is>
          <t>Place of incorporation and kind of legal entity</t>
        </is>
      </c>
      <c r="B65" s="4" t="inlineStr">
        <is>
          <t>The PRC, a limited liability company</t>
        </is>
      </c>
    </row>
    <row r="66">
      <c r="A66" s="4" t="inlineStr">
        <is>
          <t>Principal activities and place of operation</t>
        </is>
      </c>
      <c r="B66" s="4" t="inlineStr">
        <is>
          <t>Hospital in the PRC</t>
        </is>
      </c>
    </row>
    <row r="67">
      <c r="A67" s="4" t="inlineStr">
        <is>
          <t>Effective interest held</t>
        </is>
      </c>
      <c r="B67" s="4" t="inlineStr">
        <is>
          <t>100.00%</t>
        </is>
      </c>
    </row>
    <row r="68">
      <c r="A68" s="4" t="inlineStr">
        <is>
          <t>Wuzhou Qiangsheng Hospital Co., Ltd. [Member]</t>
        </is>
      </c>
    </row>
    <row r="69">
      <c r="A69" s="3" t="inlineStr">
        <is>
          <t>Subsidiary of Limited Liability Company or Limited Partnership [Line Items]</t>
        </is>
      </c>
    </row>
    <row r="70">
      <c r="A70" s="4" t="inlineStr">
        <is>
          <t>Place of incorporation and kind of legal entity</t>
        </is>
      </c>
      <c r="B70" s="4" t="inlineStr">
        <is>
          <t>The PRC, a limited liability company</t>
        </is>
      </c>
    </row>
    <row r="71">
      <c r="A71" s="4" t="inlineStr">
        <is>
          <t>Principal activities and place of operation</t>
        </is>
      </c>
      <c r="B71" s="4" t="inlineStr">
        <is>
          <t>Hospital in the PRC</t>
        </is>
      </c>
    </row>
    <row r="72">
      <c r="A72" s="4" t="inlineStr">
        <is>
          <t>Effective interest held</t>
        </is>
      </c>
      <c r="B72" s="4" t="inlineStr">
        <is>
          <t>100.00%</t>
        </is>
      </c>
    </row>
    <row r="73">
      <c r="A73" s="4" t="inlineStr">
        <is>
          <t>Suzhou Eurasia Hospital Co., Ltd. [Member]</t>
        </is>
      </c>
    </row>
    <row r="74">
      <c r="A74" s="3" t="inlineStr">
        <is>
          <t>Subsidiary of Limited Liability Company or Limited Partnership [Line Items]</t>
        </is>
      </c>
    </row>
    <row r="75">
      <c r="A75" s="4" t="inlineStr">
        <is>
          <t>Place of incorporation and kind of legal entity</t>
        </is>
      </c>
      <c r="B75" s="4" t="inlineStr">
        <is>
          <t>The PRC, a limited liability company</t>
        </is>
      </c>
    </row>
    <row r="76">
      <c r="A76" s="4" t="inlineStr">
        <is>
          <t>Principal activities and place of operation</t>
        </is>
      </c>
      <c r="B76" s="4" t="inlineStr">
        <is>
          <t>Hospital in the PRC</t>
        </is>
      </c>
    </row>
    <row r="77">
      <c r="A77" s="4" t="inlineStr">
        <is>
          <t>Effective interest held</t>
        </is>
      </c>
      <c r="B77" s="4" t="inlineStr">
        <is>
          <t>100.00%</t>
        </is>
      </c>
    </row>
    <row r="78">
      <c r="A78" s="4" t="inlineStr">
        <is>
          <t>Bimai Hospital Management (Chongqing) Co. Ltd [Member]</t>
        </is>
      </c>
    </row>
    <row r="79">
      <c r="A79" s="3" t="inlineStr">
        <is>
          <t>Subsidiary of Limited Liability Company or Limited Partnership [Line Items]</t>
        </is>
      </c>
    </row>
    <row r="80">
      <c r="A80" s="4" t="inlineStr">
        <is>
          <t>Place of incorporation and kind of legal entity</t>
        </is>
      </c>
      <c r="B80" s="4" t="inlineStr">
        <is>
          <t>The PRC, a limited liability company</t>
        </is>
      </c>
    </row>
    <row r="81">
      <c r="A81" s="4" t="inlineStr">
        <is>
          <t>Principal activities and place of operation</t>
        </is>
      </c>
      <c r="B81" s="4" t="inlineStr">
        <is>
          <t>Hospital management in the PRC</t>
        </is>
      </c>
    </row>
    <row r="82">
      <c r="A82" s="4" t="inlineStr">
        <is>
          <t>Effective interest held</t>
        </is>
      </c>
      <c r="B82" s="4" t="inlineStr">
        <is>
          <t>100.00%</t>
        </is>
      </c>
    </row>
    <row r="83">
      <c r="A83" s="4" t="inlineStr">
        <is>
          <t>Pusheng Pharmaceutical Co., Ltd [Member]</t>
        </is>
      </c>
    </row>
    <row r="84">
      <c r="A84" s="3" t="inlineStr">
        <is>
          <t>Subsidiary of Limited Liability Company or Limited Partnership [Line Items]</t>
        </is>
      </c>
    </row>
    <row r="85">
      <c r="A85" s="4" t="inlineStr">
        <is>
          <t>Place of incorporation and kind of legal entity</t>
        </is>
      </c>
      <c r="B85" s="4" t="inlineStr">
        <is>
          <t>The PRC, a limited liability company</t>
        </is>
      </c>
    </row>
    <row r="86">
      <c r="A86" s="4" t="inlineStr">
        <is>
          <t>Principal activities and place of operation</t>
        </is>
      </c>
      <c r="B86" s="4" t="inlineStr">
        <is>
          <t>Wholesale distribution of generic drugs in the PRC</t>
        </is>
      </c>
    </row>
    <row r="87">
      <c r="A87" s="4" t="inlineStr">
        <is>
          <t>Effective interest held</t>
        </is>
      </c>
      <c r="B87" s="4" t="inlineStr">
        <is>
          <t>100.00%</t>
        </is>
      </c>
    </row>
    <row r="88">
      <c r="A88" s="4" t="inlineStr">
        <is>
          <t>Chongqing Zhuoda Pharmaceutical Co., Ltd(“Zhuoda”) [Member]</t>
        </is>
      </c>
    </row>
    <row r="89">
      <c r="A89" s="3" t="inlineStr">
        <is>
          <t>Subsidiary of Limited Liability Company or Limited Partnership [Line Items]</t>
        </is>
      </c>
    </row>
    <row r="90">
      <c r="A90" s="4" t="inlineStr">
        <is>
          <t>Place of incorporation and kind of legal entity</t>
        </is>
      </c>
      <c r="B90" s="4" t="inlineStr">
        <is>
          <t>The PRC, a limited liability company</t>
        </is>
      </c>
    </row>
    <row r="91">
      <c r="A91" s="4" t="inlineStr">
        <is>
          <t>Principal activities and place of operation</t>
        </is>
      </c>
      <c r="B91" s="4" t="inlineStr">
        <is>
          <t>Wholesale distribution of generic drugs in the PRC</t>
        </is>
      </c>
    </row>
    <row r="92">
      <c r="A92" s="4" t="inlineStr">
        <is>
          <t>Effective interest held</t>
        </is>
      </c>
      <c r="B92" s="4" t="inlineStr">
        <is>
          <t>100.00%</t>
        </is>
      </c>
    </row>
    <row r="93">
      <c r="A93" s="4" t="inlineStr">
        <is>
          <t>Chongqing Qianmei Medical Devices Co., Ltd (“Qianmei”) [Member]</t>
        </is>
      </c>
    </row>
    <row r="94">
      <c r="A94" s="3" t="inlineStr">
        <is>
          <t>Subsidiary of Limited Liability Company or Limited Partnership [Line Items]</t>
        </is>
      </c>
    </row>
    <row r="95">
      <c r="A95" s="4" t="inlineStr">
        <is>
          <t>Place of incorporation and kind of legal entity</t>
        </is>
      </c>
      <c r="B95" s="4" t="inlineStr">
        <is>
          <t>The PRC, a limited liability company</t>
        </is>
      </c>
    </row>
    <row r="96">
      <c r="A96" s="4" t="inlineStr">
        <is>
          <t>Principal activities and place of operation</t>
        </is>
      </c>
      <c r="B96" s="4" t="inlineStr">
        <is>
          <t>Wholesale distribution of medical devices in the PRC</t>
        </is>
      </c>
    </row>
    <row r="97">
      <c r="A97" s="4" t="inlineStr">
        <is>
          <t>Effective interest held</t>
        </is>
      </c>
      <c r="B97" s="4"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Operating losses</t>
        </is>
      </c>
      <c r="B4" s="7" t="n">
        <v>8106954</v>
      </c>
      <c r="C4" s="7" t="n">
        <v>3812281</v>
      </c>
    </row>
    <row r="5">
      <c r="A5" s="4" t="inlineStr">
        <is>
          <t>Cash outflow from operating activities</t>
        </is>
      </c>
      <c r="B5" s="5" t="n">
        <v>1275725</v>
      </c>
      <c r="C5" s="7" t="n">
        <v>3517733</v>
      </c>
    </row>
    <row r="6">
      <c r="A6" s="4" t="inlineStr">
        <is>
          <t>Accumulated deficit</t>
        </is>
      </c>
      <c r="B6" s="7" t="n">
        <v>479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Allowance for doubtful accounts</t>
        </is>
      </c>
      <c r="B4" s="7" t="n">
        <v>322145</v>
      </c>
      <c r="C4" s="7" t="n">
        <v>1236830</v>
      </c>
    </row>
    <row r="5">
      <c r="A5" s="4" t="inlineStr">
        <is>
          <t>Allowance for obsolete inventories</t>
        </is>
      </c>
      <c r="B5" s="5" t="n">
        <v>103178</v>
      </c>
      <c r="C5" s="5" t="n">
        <v>9825</v>
      </c>
    </row>
    <row r="6">
      <c r="A6" s="4" t="inlineStr">
        <is>
          <t>Goodwill impairment</t>
        </is>
      </c>
      <c r="B6" s="7" t="n">
        <v>26128171</v>
      </c>
      <c r="C6" s="4" t="inlineStr">
        <is>
          <t xml:space="preserve"> </t>
        </is>
      </c>
    </row>
    <row r="7">
      <c r="A7" s="4" t="inlineStr">
        <is>
          <t>Income tax benefit percentage</t>
        </is>
      </c>
      <c r="B7" s="4" t="inlineStr">
        <is>
          <t>50.00%</t>
        </is>
      </c>
    </row>
    <row r="8">
      <c r="A8" s="4" t="inlineStr">
        <is>
          <t>VAT rates percentage</t>
        </is>
      </c>
      <c r="B8" s="4" t="inlineStr">
        <is>
          <t>13.00%</t>
        </is>
      </c>
    </row>
    <row r="9">
      <c r="A9" s="4" t="inlineStr">
        <is>
          <t>Number of reportable segments</t>
        </is>
      </c>
      <c r="B9" s="5" t="n">
        <v>4</v>
      </c>
    </row>
    <row r="10">
      <c r="A10" s="4" t="inlineStr">
        <is>
          <t>Minimum [Member]</t>
        </is>
      </c>
    </row>
    <row r="11">
      <c r="A11" s="3" t="inlineStr">
        <is>
          <t>Summary of Significant Accounting Policies (Details) [Line Items]</t>
        </is>
      </c>
    </row>
    <row r="12">
      <c r="A12" s="4" t="inlineStr">
        <is>
          <t>Accounts receivables contractual term</t>
        </is>
      </c>
      <c r="B12" s="4" t="inlineStr">
        <is>
          <t>30 days</t>
        </is>
      </c>
    </row>
    <row r="13">
      <c r="A13" s="4" t="inlineStr">
        <is>
          <t>Maximum [Member]</t>
        </is>
      </c>
    </row>
    <row r="14">
      <c r="A14" s="3" t="inlineStr">
        <is>
          <t>Summary of Significant Accounting Policies (Details) [Line Items]</t>
        </is>
      </c>
    </row>
    <row r="15">
      <c r="A15" s="4" t="inlineStr">
        <is>
          <t>Accounts receivables contractual term</t>
        </is>
      </c>
      <c r="B15" s="4" t="inlineStr">
        <is>
          <t>90 days</t>
        </is>
      </c>
    </row>
    <row r="16">
      <c r="A16" s="4" t="inlineStr">
        <is>
          <t>Suppliers [Member]</t>
        </is>
      </c>
    </row>
    <row r="17">
      <c r="A17" s="3" t="inlineStr">
        <is>
          <t>Summary of Significant Accounting Policies (Details) [Line Items]</t>
        </is>
      </c>
    </row>
    <row r="18">
      <c r="A18" s="4" t="inlineStr">
        <is>
          <t>Allowance for doubtful accounts</t>
        </is>
      </c>
      <c r="B18" s="4" t="inlineStr">
        <is>
          <t xml:space="preserve"> </t>
        </is>
      </c>
      <c r="C18" s="7" t="n">
        <v>74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xpected useful lives</t>
        </is>
      </c>
      <c r="B1" s="2" t="inlineStr">
        <is>
          <t>12 Months Ended</t>
        </is>
      </c>
    </row>
    <row r="2">
      <c r="B2" s="2" t="inlineStr">
        <is>
          <t>Dec. 31, 2021</t>
        </is>
      </c>
    </row>
    <row r="3">
      <c r="A3" s="4" t="inlineStr">
        <is>
          <t>Building [Member]</t>
        </is>
      </c>
    </row>
    <row r="4">
      <c r="A4" s="3" t="inlineStr">
        <is>
          <t>Summary of Significant Accounting Policies (Details) - Schedule of expected useful lives [Line Items]</t>
        </is>
      </c>
    </row>
    <row r="5">
      <c r="A5" s="4" t="inlineStr">
        <is>
          <t>Expected useful lives</t>
        </is>
      </c>
      <c r="B5" s="4" t="inlineStr">
        <is>
          <t>20 years</t>
        </is>
      </c>
    </row>
    <row r="6">
      <c r="A6" s="4" t="inlineStr">
        <is>
          <t>Residual value</t>
        </is>
      </c>
      <c r="B6" s="4" t="inlineStr">
        <is>
          <t>5.00%</t>
        </is>
      </c>
    </row>
    <row r="7">
      <c r="A7" s="4" t="inlineStr">
        <is>
          <t>Office Equipment [Member]</t>
        </is>
      </c>
    </row>
    <row r="8">
      <c r="A8" s="3" t="inlineStr">
        <is>
          <t>Summary of Significant Accounting Policies (Details) - Schedule of expected useful lives [Line Items]</t>
        </is>
      </c>
    </row>
    <row r="9">
      <c r="A9" s="4" t="inlineStr">
        <is>
          <t>Expected useful lives</t>
        </is>
      </c>
      <c r="B9" s="4" t="inlineStr">
        <is>
          <t>3 years</t>
        </is>
      </c>
    </row>
    <row r="10">
      <c r="A10" s="4" t="inlineStr">
        <is>
          <t>Residual value</t>
        </is>
      </c>
      <c r="B10" s="4" t="inlineStr">
        <is>
          <t>5.00%</t>
        </is>
      </c>
    </row>
    <row r="11">
      <c r="A11" s="4" t="inlineStr">
        <is>
          <t>Electronic equipment [Member]</t>
        </is>
      </c>
    </row>
    <row r="12">
      <c r="A12" s="3" t="inlineStr">
        <is>
          <t>Summary of Significant Accounting Policies (Details) - Schedule of expected useful lives [Line Items]</t>
        </is>
      </c>
    </row>
    <row r="13">
      <c r="A13" s="4" t="inlineStr">
        <is>
          <t>Expected useful lives</t>
        </is>
      </c>
      <c r="B13" s="4" t="inlineStr">
        <is>
          <t>3 years</t>
        </is>
      </c>
    </row>
    <row r="14">
      <c r="A14" s="4" t="inlineStr">
        <is>
          <t>Residual value</t>
        </is>
      </c>
      <c r="B14" s="4" t="inlineStr">
        <is>
          <t>5.00%</t>
        </is>
      </c>
    </row>
    <row r="15">
      <c r="A15" s="4" t="inlineStr">
        <is>
          <t>Furniture [Member]</t>
        </is>
      </c>
    </row>
    <row r="16">
      <c r="A16" s="3" t="inlineStr">
        <is>
          <t>Summary of Significant Accounting Policies (Details) - Schedule of expected useful lives [Line Items]</t>
        </is>
      </c>
    </row>
    <row r="17">
      <c r="A17" s="4" t="inlineStr">
        <is>
          <t>Expected useful lives</t>
        </is>
      </c>
      <c r="B17" s="4" t="inlineStr">
        <is>
          <t>5 years</t>
        </is>
      </c>
    </row>
    <row r="18">
      <c r="A18" s="4" t="inlineStr">
        <is>
          <t>Residual value</t>
        </is>
      </c>
      <c r="B18" s="4" t="inlineStr">
        <is>
          <t>5.00%</t>
        </is>
      </c>
    </row>
    <row r="19">
      <c r="A19" s="4" t="inlineStr">
        <is>
          <t>Medical equipment [Member]</t>
        </is>
      </c>
    </row>
    <row r="20">
      <c r="A20" s="3" t="inlineStr">
        <is>
          <t>Summary of Significant Accounting Policies (Details) - Schedule of expected useful lives [Line Items]</t>
        </is>
      </c>
    </row>
    <row r="21">
      <c r="A21" s="4" t="inlineStr">
        <is>
          <t>Expected useful lives</t>
        </is>
      </c>
      <c r="B21" s="4" t="inlineStr">
        <is>
          <t>10 years</t>
        </is>
      </c>
    </row>
    <row r="22">
      <c r="A22" s="4" t="inlineStr">
        <is>
          <t>Residual value</t>
        </is>
      </c>
      <c r="B22" s="4" t="inlineStr">
        <is>
          <t>5.00%</t>
        </is>
      </c>
    </row>
    <row r="23">
      <c r="A23" s="4" t="inlineStr">
        <is>
          <t>Vehicles [Member]</t>
        </is>
      </c>
    </row>
    <row r="24">
      <c r="A24" s="3" t="inlineStr">
        <is>
          <t>Summary of Significant Accounting Policies (Details) - Schedule of expected useful lives [Line Items]</t>
        </is>
      </c>
    </row>
    <row r="25">
      <c r="A25" s="4" t="inlineStr">
        <is>
          <t>Expected useful lives</t>
        </is>
      </c>
      <c r="B25" s="4" t="inlineStr">
        <is>
          <t>4 years</t>
        </is>
      </c>
    </row>
    <row r="26">
      <c r="A26" s="4" t="inlineStr">
        <is>
          <t>Residual value</t>
        </is>
      </c>
      <c r="B26" s="4" t="inlineStr">
        <is>
          <t>5.00%</t>
        </is>
      </c>
    </row>
    <row r="27">
      <c r="A27" s="4" t="inlineStr">
        <is>
          <t>Leasehold Improvement [Member]</t>
        </is>
      </c>
    </row>
    <row r="28">
      <c r="A28" s="3" t="inlineStr">
        <is>
          <t>Summary of Significant Accounting Policies (Details) - Schedule of expected useful lives [Line Items]</t>
        </is>
      </c>
    </row>
    <row r="29">
      <c r="A29" s="4" t="inlineStr">
        <is>
          <t>Expected useful lives</t>
        </is>
      </c>
      <c r="B29" s="4" t="inlineStr">
        <is>
          <t>Shorter of lease term or useful life</t>
        </is>
      </c>
    </row>
    <row r="30">
      <c r="A30" s="4" t="inlineStr">
        <is>
          <t>Residual value</t>
        </is>
      </c>
      <c r="B30" s="4" t="inlineStr">
        <is>
          <t>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t>
        </is>
      </c>
      <c r="B1" s="2" t="inlineStr">
        <is>
          <t>Dec. 31, 2021</t>
        </is>
      </c>
      <c r="C1" s="2" t="inlineStr">
        <is>
          <t>Dec. 31, 2020</t>
        </is>
      </c>
    </row>
    <row r="2">
      <c r="A2" s="3" t="inlineStr">
        <is>
          <t>Schedule of exchange rates [Abstract]</t>
        </is>
      </c>
    </row>
    <row r="3">
      <c r="A3" s="4" t="inlineStr">
        <is>
          <t>Year-end RMB: $1 exchange rate</t>
        </is>
      </c>
      <c r="B3" s="11" t="n">
        <v>6.3757</v>
      </c>
      <c r="C3" s="11" t="n">
        <v>6.5249</v>
      </c>
    </row>
    <row r="4">
      <c r="A4" s="4" t="inlineStr">
        <is>
          <t>Annual average RMB: $1 exchange rate</t>
        </is>
      </c>
      <c r="B4" s="11" t="n">
        <v>6.4515</v>
      </c>
      <c r="C4" s="11" t="n">
        <v>6.89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2" customWidth="1" min="1" max="1"/>
    <col width="20" customWidth="1" min="2" max="2"/>
    <col width="27" customWidth="1" min="3" max="3"/>
    <col width="27" customWidth="1" min="4" max="4"/>
    <col width="20" customWidth="1" min="5" max="5"/>
    <col width="14" customWidth="1" min="6" max="6"/>
    <col width="20" customWidth="1" min="7" max="7"/>
    <col width="24" customWidth="1" min="8" max="8"/>
    <col width="21" customWidth="1" min="9" max="9"/>
  </cols>
  <sheetData>
    <row r="1">
      <c r="A1" s="1" t="inlineStr">
        <is>
          <t>The Acquisition of the Guanzan Group (Details)</t>
        </is>
      </c>
      <c r="B1" s="2" t="inlineStr">
        <is>
          <t>1 Months Ended</t>
        </is>
      </c>
      <c r="C1" s="2" t="inlineStr">
        <is>
          <t>12 Months Ended</t>
        </is>
      </c>
    </row>
    <row r="2">
      <c r="B2" s="2" t="inlineStr">
        <is>
          <t>Aug. 27, 2021shares</t>
        </is>
      </c>
      <c r="C2" s="2" t="inlineStr">
        <is>
          <t>Dec. 31, 2021USD ($)shares</t>
        </is>
      </c>
      <c r="D2" s="2" t="inlineStr">
        <is>
          <t>Dec. 31, 2021CNY (¥)shares</t>
        </is>
      </c>
      <c r="E2" s="2" t="inlineStr">
        <is>
          <t>Oct. 28, 2021shares</t>
        </is>
      </c>
      <c r="F2" s="2" t="inlineStr">
        <is>
          <t>Apr. 09, 2021</t>
        </is>
      </c>
      <c r="G2" s="2" t="inlineStr">
        <is>
          <t>Nov. 30, 2020shares</t>
        </is>
      </c>
      <c r="H2" s="2" t="inlineStr">
        <is>
          <t>Nov. 20, 2020$ / shares</t>
        </is>
      </c>
      <c r="I2" s="2" t="inlineStr">
        <is>
          <t>Nov. 20, 2020CNY (¥)</t>
        </is>
      </c>
    </row>
    <row r="3">
      <c r="A3" s="3" t="inlineStr">
        <is>
          <t>The Acquisition of the Guanzan Group (Details) [Line Items]</t>
        </is>
      </c>
    </row>
    <row r="4">
      <c r="A4" s="4" t="inlineStr">
        <is>
          <t>Shares of common stock (in Shares)</t>
        </is>
      </c>
      <c r="B4" s="5" t="n">
        <v>920000</v>
      </c>
      <c r="E4" s="5" t="n">
        <v>1000000</v>
      </c>
    </row>
    <row r="5">
      <c r="A5" s="4" t="inlineStr">
        <is>
          <t>Non-controlling interests (in Dollars) | $</t>
        </is>
      </c>
      <c r="C5" s="7" t="n">
        <v>46295</v>
      </c>
    </row>
    <row r="6">
      <c r="A6" s="4" t="inlineStr">
        <is>
          <t>Non controlling equity interest Percentage</t>
        </is>
      </c>
      <c r="C6" s="4" t="inlineStr">
        <is>
          <t>20.00%</t>
        </is>
      </c>
      <c r="D6" s="4" t="inlineStr">
        <is>
          <t>20.00%</t>
        </is>
      </c>
    </row>
    <row r="7">
      <c r="A7" s="4" t="inlineStr">
        <is>
          <t>Minimum [Member]</t>
        </is>
      </c>
    </row>
    <row r="8">
      <c r="A8" s="3" t="inlineStr">
        <is>
          <t>The Acquisition of the Guanzan Group (Details) [Line Items]</t>
        </is>
      </c>
    </row>
    <row r="9">
      <c r="A9" s="4" t="inlineStr">
        <is>
          <t>Percentage of ownership interest</t>
        </is>
      </c>
      <c r="F9" s="4" t="inlineStr">
        <is>
          <t>80.00%</t>
        </is>
      </c>
    </row>
    <row r="10">
      <c r="A10" s="4" t="inlineStr">
        <is>
          <t>Maximum [Member]</t>
        </is>
      </c>
    </row>
    <row r="11">
      <c r="A11" s="3" t="inlineStr">
        <is>
          <t>The Acquisition of the Guanzan Group (Details) [Line Items]</t>
        </is>
      </c>
    </row>
    <row r="12">
      <c r="A12" s="4" t="inlineStr">
        <is>
          <t>Percentage of ownership interest</t>
        </is>
      </c>
      <c r="F12" s="4" t="inlineStr">
        <is>
          <t>95.20%</t>
        </is>
      </c>
    </row>
    <row r="13">
      <c r="A13" s="4" t="inlineStr">
        <is>
          <t>Prepayment Agreement [Member]</t>
        </is>
      </c>
    </row>
    <row r="14">
      <c r="A14" s="3" t="inlineStr">
        <is>
          <t>The Acquisition of the Guanzan Group (Details) [Line Items]</t>
        </is>
      </c>
    </row>
    <row r="15">
      <c r="A15" s="4" t="inlineStr">
        <is>
          <t>Cash consideration amount (in Yuan Renminbi) | ¥</t>
        </is>
      </c>
      <c r="I15" s="12" t="n">
        <v>20000000</v>
      </c>
    </row>
    <row r="16">
      <c r="A16" s="4" t="inlineStr">
        <is>
          <t>Common Stock valued price (in Dollars per share) | $ / shares</t>
        </is>
      </c>
      <c r="H16" s="7" t="n">
        <v>15</v>
      </c>
    </row>
    <row r="17">
      <c r="A17" s="4" t="inlineStr">
        <is>
          <t>Shares of common stock (in Shares)</t>
        </is>
      </c>
      <c r="G17" s="5" t="n">
        <v>200000</v>
      </c>
    </row>
    <row r="18">
      <c r="A18" s="4" t="inlineStr">
        <is>
          <t>Shares issued payment (in Shares)</t>
        </is>
      </c>
      <c r="B18" s="5" t="n">
        <v>920000</v>
      </c>
    </row>
    <row r="19">
      <c r="A19" s="4" t="inlineStr">
        <is>
          <t>Gunazan [Member]</t>
        </is>
      </c>
    </row>
    <row r="20">
      <c r="A20" s="3" t="inlineStr">
        <is>
          <t>The Acquisition of the Guanzan Group (Details) [Line Items]</t>
        </is>
      </c>
    </row>
    <row r="21">
      <c r="A21" s="4" t="inlineStr">
        <is>
          <t>Outstanding shares (in Yuan Renminbi) | ¥</t>
        </is>
      </c>
      <c r="D21" s="12" t="n">
        <v>100000000</v>
      </c>
    </row>
    <row r="22">
      <c r="A22" s="4" t="inlineStr">
        <is>
          <t>Issuance to be paid (in Dollars) | $</t>
        </is>
      </c>
      <c r="C22" s="7" t="n">
        <v>14285714</v>
      </c>
    </row>
    <row r="23">
      <c r="A23" s="4" t="inlineStr">
        <is>
          <t>Shares issued (in Shares)</t>
        </is>
      </c>
      <c r="C23" s="5" t="n">
        <v>190000</v>
      </c>
      <c r="D23" s="5" t="n">
        <v>190000</v>
      </c>
    </row>
    <row r="24">
      <c r="A24" s="4" t="inlineStr">
        <is>
          <t>Payment (in Yuan Renminbi) | ¥</t>
        </is>
      </c>
      <c r="D24" s="12" t="n">
        <v>80000000</v>
      </c>
    </row>
    <row r="25">
      <c r="A25" s="4" t="inlineStr">
        <is>
          <t>Cash (in Dollars) | $</t>
        </is>
      </c>
      <c r="C25" s="7" t="n">
        <v>11428571</v>
      </c>
    </row>
    <row r="26">
      <c r="A26" s="4" t="inlineStr">
        <is>
          <t>Stock consideration</t>
        </is>
      </c>
      <c r="C26" s="4" t="inlineStr">
        <is>
          <t>100.00%</t>
        </is>
      </c>
      <c r="D26" s="4" t="inlineStr">
        <is>
          <t>100.00%</t>
        </is>
      </c>
    </row>
  </sheetData>
  <mergeCells count="3">
    <mergeCell ref="A1:A2"/>
    <mergeCell ref="C1:D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BACKGROUND</t>
        </is>
      </c>
      <c r="B4" s="4" t="inlineStr">
        <is>
          <t xml:space="preserve">1. ORGANIZATION
AND BUSINESS BACKGROUND BIMI
International Medical, Inc. (the “Company” or “BIMI”) was incorporated in the State of Delaware as Galli Process,
Inc. on October 31, 2000. On February 7, 2002, the Company changed its name to Global Broadcast Group, Inc. On November 12, 2004, the
Company changed its name to Diagnostic Corporation of America. On March 15, 2007, the Company changed its name to NF Energy Saving Corporation
of America, and on August 24, 2009, the Company changed its name to NF Energy Saving Corporation. On December 16, 2019, the Company changed
its name to BOQI International Medical Inc., to reflect the Company’s refocus of its business from the energy saving industry to
the health care industry. Since March 7, 2012, the common stock of the Company (the “Common Stock”) has been traded on the
Nasdaq Capital Market. Until
October 14, 2019, the Company, through NF Energy Saving Investment Limited and its subsidiaries (the “NF Group”), operated
in the energy saving enhancement technology industry in the People’s Republic of China (the “PRC”). The NF Group focused
on providing services relating to energy saving technology, optimization design, energy saving reconstruction of pipeline networks and
contractual energy management for the electric power, petrochemical, coal, metallurgy, construction, and municipal infrastructure development
industries in the PRC and the manufacture and sales of energy-saving flow control equipment. In late 2019, the Company committed to a
plan to dispose of all its equity interests in the NF Group and on March 31, 2020, the Company entered into a stock purchase agreement
(the “NF SPA”) to sell the NF Group. The sale of the NF Group closed on June 23, 2020. Please refer to NOTE 5 for more information
relating to the sale of the NF Group. On
October 14, 2019, the Company acquired 100% of the equity interests in Lasting Wisdom Holdings Limited (“Lasting”), a limited
company incorporated under the laws of the British Virgin Islands (“BVI”). Lasting has limited operating activities since
incorporation except for holding the ownership interest in Pukung Limited (“Pukung”), a company organized under the laws
of Hong Kong. Pukung owns 100% of the equity interest in Beijing Xinrongxin Industrial Development Co., Ltd. (“Xinrongxin”),
a company organized under the laws of the PRC. Xinrongxin owns all the ownership interest of Dalian Boqi Zhengji Pharmacy Chain Co.,
Ltd. (“Boqi Zhengji”). Boqi Zhengji operated 16 retail pharmacy stores in China at the time of the acquisition (collectively,
the “Boqi Pharmacy Group”). Lasting, Pukung, Xinrongxin and Boqi Zhengji are hereinafter collectively referred to as the
“Boqi Zhengji Group”. Xinrongxin also owns 100% equity interests in Dalian Boyi Technology Co., Ltd. (“Dalian Boyi”),
a subsidiary established in January 2020 and responsible for the Company’s R&amp;D and other technology related functions. On
June 24, 2020, the Company established a wholly owned subsidiary Boyi (Liaoning) Technology Co. Ltd (“Liaoning Boyi”), in
order to be qualified to participate in local healthcare projects. On December 22, 2020, the Company established another subsidiary,
Bimai Pharmaceutical (Chongqing) Co., Ltd. (“Chongqing Bimai”), to replace Xinronxin as the holding company for all the retail,
wholesale and hospital operations in China. On
March 18, 2020, the Company, through its wholly owned subsidiary, Xinrongxin, acquired 100% of the equity interests in Chongqing Guanzan
Technology Co., Ltd. (“Guanzan”). Guanzan holds an 80% equity interest in Chongqing Shude Pharmaceutical Co., Ltd. (“Shude”,
collectively with Guanzan, the “Guanzan Group”). Guanzan also owns 100% equity interest in Chongqing Lijiantang Pharmaceutical
Co. Ltd., a subsidiary established in May 2020. Lijiantang operates 4? retail pharmacy stores in China (collectively, the “Lijiantang
Pharmacy Group”,”). On
December 11, 2020, the Company entered into a stock purchase agreement to sell Boqi Zhengji. The sale of the Boqi Zhengji was closed
by the end of 2020, although the government record was not updated until February 2, 2021 due to the Chinese government’s alternative
working schedule and other delays caused by COVID-19. Please refer to NOTE 6 for more information relating to the sale of Boqi Zhengji. On
December 9, 2020, the Company entered into an agreement to acquire 100% of the equity interests in Chongqing Guoyitang Hospital (“Guoyitang”),
the owner and operator of a private general hospital in Chongqing City, a city in Southwest China. The transaction closed on February
2, 2021. On
December 15, 2020, the Company entered into a stock purchase agreement to acquire Chaohu Zhongshan Minimally Invasive Hospital (“Zhongshan”),
a private hospital in the east region of China. The transaction was closed on February 5, 2021. On
April 9, 2021, the Company entered into a stock purchase agreement to acquire three private hospitals in the PRC, Wuzhou Qiangsheng Hospital
(“Qiangsheng”), Suzhou Eurasia Hospital(“Eurasia”) and Yunnan Yuxi MinKang hospital (“Minkang”).
The transaction closed on May 6, 2021. On
April 21, 2021, Bimai Hospital Management (Chongqing) Co. Ltd. was incorporated in the PRC by the Company to manage the operations of
the Company’s medical devices segment. On
April 21, 2021, Pusheng Pharmaceutical Co., Ltd. was incorporated in the PRC by the Company to manage its wholesale distribution of generic
drugs. On
September 10, 2021, the Company entered into a stock purchase agreement to acquire 100% of the equity interests in Chongqing Zhuoda Pharmaceutical
Co., LTD (“Zhuoda”). The transaction closed on October 8, 2021. On
December 20, 2021, the Company entered into a stock purchase agreement to acquire Bengbu Mali OB-GYN Hospital Co., Ltd. (“Mali
Hospital”). The closing of the Mali Hospital SPA is expected to take place in April 2022, subject to necessary regulatory approvals. The
Pharmacy Group engages in the retail sale of medicine and other healthcare products in the PRC. The Pharmacy Group sells its medicine
and other healthcare products to customers through its directly-owned stores. The Pharmacy Group offers a wide range of products, including
prescription and over-the-counter (“OTC”) drugs, nutritional supplements, traditional Chinese medicines, personal and family
care products and medical devices, as well as miscellaneous items. The
Company’s wholesale segments are engaged in the distribution of medical devices and pharmaceuticals. The
Company’s medical services segments are engaged in providing medical services in the hospitals. As
of December 31,2021, the details of the Company’s major subsidiaries are as follows:
Name Place
of incorporation and Principal
activities and Effective
interest held(%)
Lasting
Wisdom Holdings Limited British Virgin Island, a limited liability company Investment holding 100
Pukung
Limited Hong Kong, a limited liability company Investment holding 100
Beijing
Xinrongxin Industrial Development Co., Ltd. The PRC, a limited liability company Investment holding 100
Boyi
(Liaoning) Technology Co., Ltd The PRC, a limited liability company IT Technology service research and development 100
Dalian
Boyi Technology Co., Ltd The PRC, a limited liability company IT Technology service research and development 100
Chongqing
Guanzan Technology Co., Ltd. The PRC, a limited liability company Wholesale distribution of medical devices in the PRC 100
Chongqing
Shude Pharmaceutical Co., Ltd. The PRC, a limited liability company Wholesale distribution of generic drugs in the PRC 95
Chongqing
Lijiantang Pharmaceutical Co., Ltd. The PRC, a limited liability company Wholesale distribution of generic drugs in the PRC 100
Bimai
Pharmaceutical (Chongqing) Co., Ltd. The PRC, a limited liability company Investment holding 100
Chongqing
Guoyitang Hospital Co., Ltd. The PRC, a limited liability company Hospital in the PRC 100
Chongqing
Huzhongtang Healthy Technology Co., Ltd. The PRC, a limited liability company Wholesale distribution of generic drugs in the PRC 100
Chaohu
Zhongshan Minimally Invasive Hospital Co.,Ltd. The PRC, a limited liability company Hospital in the PRC 100
Yunnan
Yuxi Minkang Hospital Co., Ltd. The PRC, a limited liability company Hospital in the PRC 100
Wuzhou
Qiangsheng Hospital Co., Ltd. The PRC, a limited liability company Hospital in the PRC 100
Suzhou
Eurasia Hospital Co., Ltd. The PRC, a limited liability company Hospital in the PRC 100
Bimai
Hospital Management (Chongqing) Co. Ltd The PRC, a limited liability company Hospital management in the PRC 100
Pusheng
Pharmaceutical Co., Ltd The PRC, a limited liability company Wholesale distribution of generic drugs in the PRC 100
Chongqing
Zhuoda Pharmaceutical Co., Ltd(“Zhuoda”) The PRC, a limited liability company Wholesale distribution of generic drugs in the PRC 100
Chongqing
Qianmei Medical Devices Co., Ltd (“Qianmei”) The PRC, a limited liability company Wholesale distribution of medical devices in the PRC 1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Acquisition of the Guanzan Group (Details) - Schedule of identified assets acquired and liabilities - USD ($)</t>
        </is>
      </c>
      <c r="B1" s="2" t="inlineStr">
        <is>
          <t>Dec. 31, 2021</t>
        </is>
      </c>
      <c r="C1" s="2" t="inlineStr">
        <is>
          <t>Dec. 31, 2020</t>
        </is>
      </c>
      <c r="D1" s="2" t="inlineStr">
        <is>
          <t>Mar. 18, 2020</t>
        </is>
      </c>
    </row>
    <row r="2">
      <c r="A2" s="3" t="inlineStr">
        <is>
          <t>Assets:</t>
        </is>
      </c>
    </row>
    <row r="3">
      <c r="A3" s="4" t="inlineStr">
        <is>
          <t>Goodwill</t>
        </is>
      </c>
      <c r="B3" s="7" t="n">
        <v>8376217</v>
      </c>
      <c r="C3" s="7" t="n">
        <v>6914232</v>
      </c>
      <c r="D3" s="7" t="n">
        <v>6914232</v>
      </c>
    </row>
    <row r="4">
      <c r="A4" s="3" t="inlineStr">
        <is>
          <t>Liabilities:</t>
        </is>
      </c>
    </row>
    <row r="5">
      <c r="A5" s="4" t="inlineStr">
        <is>
          <t>Long-term loans due within one year</t>
        </is>
      </c>
      <c r="B5" s="5" t="n">
        <v>-369187</v>
      </c>
      <c r="C5" s="5" t="n">
        <v>-34201</v>
      </c>
    </row>
    <row r="6">
      <c r="A6" s="4" t="inlineStr">
        <is>
          <t>Long-term loans – noncurrent portion</t>
        </is>
      </c>
      <c r="B6" s="5" t="n">
        <v>-538006</v>
      </c>
      <c r="C6" s="7" t="n">
        <v>-720997</v>
      </c>
    </row>
    <row r="7">
      <c r="A7" s="4" t="inlineStr">
        <is>
          <t>Non-controlling interests</t>
        </is>
      </c>
      <c r="B7" s="7" t="n">
        <v>46295</v>
      </c>
    </row>
    <row r="8">
      <c r="A8" s="4" t="inlineStr">
        <is>
          <t>Parent [Member]</t>
        </is>
      </c>
    </row>
    <row r="9">
      <c r="A9" s="3" t="inlineStr">
        <is>
          <t>Assets:</t>
        </is>
      </c>
    </row>
    <row r="10">
      <c r="A10" s="4" t="inlineStr">
        <is>
          <t>Cash</t>
        </is>
      </c>
      <c r="D10" s="5" t="n">
        <v>95220</v>
      </c>
    </row>
    <row r="11">
      <c r="A11" s="4" t="inlineStr">
        <is>
          <t>Accounts receivable</t>
        </is>
      </c>
      <c r="D11" s="5" t="n">
        <v>1835981</v>
      </c>
    </row>
    <row r="12">
      <c r="A12" s="4" t="inlineStr">
        <is>
          <t>Advances to suppliers</t>
        </is>
      </c>
      <c r="D12" s="5" t="n">
        <v>1222986</v>
      </c>
    </row>
    <row r="13">
      <c r="A13" s="4" t="inlineStr">
        <is>
          <t>Amount due from related parties</t>
        </is>
      </c>
      <c r="D13" s="5" t="n">
        <v>410943</v>
      </c>
    </row>
    <row r="14">
      <c r="A14" s="4" t="inlineStr">
        <is>
          <t>Inventories</t>
        </is>
      </c>
      <c r="D14" s="5" t="n">
        <v>950225</v>
      </c>
    </row>
    <row r="15">
      <c r="A15" s="4" t="inlineStr">
        <is>
          <t>Prepayments and other receivables</t>
        </is>
      </c>
      <c r="D15" s="5" t="n">
        <v>90256</v>
      </c>
    </row>
    <row r="16">
      <c r="A16" s="4" t="inlineStr">
        <is>
          <t>Property, plant and equipment</t>
        </is>
      </c>
      <c r="D16" s="5" t="n">
        <v>707289</v>
      </c>
    </row>
    <row r="17">
      <c r="A17" s="4" t="inlineStr">
        <is>
          <t>Intangible assets</t>
        </is>
      </c>
      <c r="D17" s="5" t="n">
        <v>254737</v>
      </c>
    </row>
    <row r="18">
      <c r="A18" s="3" t="inlineStr">
        <is>
          <t>Liabilities:</t>
        </is>
      </c>
    </row>
    <row r="19">
      <c r="A19" s="4" t="inlineStr">
        <is>
          <t>Short-term bank borrowings</t>
        </is>
      </c>
      <c r="D19" s="5" t="n">
        <v>-838926</v>
      </c>
    </row>
    <row r="20">
      <c r="A20" s="4" t="inlineStr">
        <is>
          <t>Long-term loans due within one year</t>
        </is>
      </c>
      <c r="D20" s="5" t="n">
        <v>-250663</v>
      </c>
    </row>
    <row r="21">
      <c r="A21" s="4" t="inlineStr">
        <is>
          <t>Accounts payable, trade</t>
        </is>
      </c>
      <c r="D21" s="5" t="n">
        <v>-1303399</v>
      </c>
    </row>
    <row r="22">
      <c r="A22" s="4" t="inlineStr">
        <is>
          <t>Advances from customers</t>
        </is>
      </c>
      <c r="D22" s="5" t="n">
        <v>-1350129</v>
      </c>
    </row>
    <row r="23">
      <c r="A23" s="4" t="inlineStr">
        <is>
          <t>Amount due to related parties</t>
        </is>
      </c>
      <c r="D23" s="5" t="n">
        <v>-106720</v>
      </c>
    </row>
    <row r="24">
      <c r="A24" s="4" t="inlineStr">
        <is>
          <t>Taxes payable</t>
        </is>
      </c>
      <c r="D24" s="5" t="n">
        <v>-406169</v>
      </c>
    </row>
    <row r="25">
      <c r="A25" s="4" t="inlineStr">
        <is>
          <t>Other payables and accrued liabilities</t>
        </is>
      </c>
      <c r="D25" s="5" t="n">
        <v>-390593</v>
      </c>
    </row>
    <row r="26">
      <c r="A26" s="4" t="inlineStr">
        <is>
          <t>Long-term loans – noncurrent portion</t>
        </is>
      </c>
      <c r="D26" s="5" t="n">
        <v>-186796</v>
      </c>
    </row>
    <row r="27">
      <c r="A27" s="4" t="inlineStr">
        <is>
          <t>Non-controlling interests</t>
        </is>
      </c>
      <c r="D27" s="5" t="n">
        <v>-46295</v>
      </c>
    </row>
    <row r="28">
      <c r="A28" s="4" t="inlineStr">
        <is>
          <t>Total-net assets</t>
        </is>
      </c>
      <c r="D28" s="7" t="n">
        <v>76021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The Acquisition of the Guoyitang Hospital (Details) - Guoyitang Hospital [Member]</t>
        </is>
      </c>
      <c r="B1" s="2" t="inlineStr">
        <is>
          <t>Dec. 09, 2020USD ($)shares</t>
        </is>
      </c>
      <c r="C1" s="2" t="inlineStr">
        <is>
          <t>Dec. 09, 2020CNY (¥)shares</t>
        </is>
      </c>
    </row>
    <row r="2">
      <c r="A2" s="3" t="inlineStr">
        <is>
          <t>The Acquisition of the Guoyitang Hospital (Details) [Line Items]</t>
        </is>
      </c>
    </row>
    <row r="3">
      <c r="A3" s="4" t="inlineStr">
        <is>
          <t>Aggregate purchase price</t>
        </is>
      </c>
      <c r="B3" s="7" t="n">
        <v>15251807</v>
      </c>
      <c r="C3" s="12" t="n">
        <v>100000000</v>
      </c>
    </row>
    <row r="4">
      <c r="A4" s="4" t="inlineStr">
        <is>
          <t>Shares of common stock</t>
        </is>
      </c>
      <c r="B4" s="5" t="n">
        <v>400000</v>
      </c>
      <c r="C4" s="5" t="n">
        <v>400000</v>
      </c>
    </row>
    <row r="5">
      <c r="A5" s="4" t="inlineStr">
        <is>
          <t>Consideration for purchase</t>
        </is>
      </c>
      <c r="B5" s="7" t="n">
        <v>3096119</v>
      </c>
      <c r="C5" s="12" t="n">
        <v>20000000</v>
      </c>
    </row>
    <row r="6">
      <c r="A6" s="4" t="inlineStr">
        <is>
          <t>Balance of purchase price</t>
        </is>
      </c>
      <c r="B6" s="7" t="n">
        <v>6100723</v>
      </c>
      <c r="C6" s="12" t="n">
        <v>4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The Acquisition of the Guoyitang Hospital (Details) - Schedule of identified assets acquired and liabilities - Chongqing Guoyitang Hospital [Member] - Parent Company [Member]</t>
        </is>
      </c>
      <c r="B1" s="2" t="inlineStr">
        <is>
          <t>Dec. 09, 2020USD ($)</t>
        </is>
      </c>
    </row>
    <row r="2">
      <c r="A2" s="3" t="inlineStr">
        <is>
          <t>Assets</t>
        </is>
      </c>
    </row>
    <row r="3">
      <c r="A3" s="4" t="inlineStr">
        <is>
          <t>Cash</t>
        </is>
      </c>
      <c r="B3" s="7" t="n">
        <v>28457</v>
      </c>
    </row>
    <row r="4">
      <c r="A4" s="4" t="inlineStr">
        <is>
          <t>Accounts receivable</t>
        </is>
      </c>
      <c r="B4" s="5" t="n">
        <v>11797</v>
      </c>
    </row>
    <row r="5">
      <c r="A5" s="4" t="inlineStr">
        <is>
          <t>Advances to suppliers</t>
        </is>
      </c>
      <c r="B5" s="5" t="n">
        <v>12670</v>
      </c>
    </row>
    <row r="6">
      <c r="A6" s="4" t="inlineStr">
        <is>
          <t>Amount due from related parties</t>
        </is>
      </c>
      <c r="B6" s="5" t="n">
        <v>41598</v>
      </c>
    </row>
    <row r="7">
      <c r="A7" s="4" t="inlineStr">
        <is>
          <t>Inventories</t>
        </is>
      </c>
      <c r="B7" s="5" t="n">
        <v>167440</v>
      </c>
    </row>
    <row r="8">
      <c r="A8" s="4" t="inlineStr">
        <is>
          <t>Prepayments and other receivables</t>
        </is>
      </c>
      <c r="B8" s="5" t="n">
        <v>61102</v>
      </c>
    </row>
    <row r="9">
      <c r="A9" s="4" t="inlineStr">
        <is>
          <t>Property, plant and equipment</t>
        </is>
      </c>
      <c r="B9" s="5" t="n">
        <v>528814</v>
      </c>
    </row>
    <row r="10">
      <c r="A10" s="4" t="inlineStr">
        <is>
          <t>Right of use asset</t>
        </is>
      </c>
      <c r="B10" s="5" t="n">
        <v>441150</v>
      </c>
    </row>
    <row r="11">
      <c r="A11" s="4" t="inlineStr">
        <is>
          <t>Goodwill</t>
        </is>
      </c>
      <c r="B11" s="5" t="n">
        <v>7154393</v>
      </c>
    </row>
    <row r="12">
      <c r="A12" s="3" t="inlineStr">
        <is>
          <t>Liabilities</t>
        </is>
      </c>
    </row>
    <row r="13">
      <c r="A13" s="4" t="inlineStr">
        <is>
          <t>Accounts payable, trade</t>
        </is>
      </c>
      <c r="B13" s="5" t="n">
        <v>-599391</v>
      </c>
    </row>
    <row r="14">
      <c r="A14" s="4" t="inlineStr">
        <is>
          <t>Amount due to related parties</t>
        </is>
      </c>
      <c r="B14" s="5" t="n">
        <v>-183796</v>
      </c>
    </row>
    <row r="15">
      <c r="A15" s="4" t="inlineStr">
        <is>
          <t>Taxes payable</t>
        </is>
      </c>
      <c r="B15" s="5" t="n">
        <v>-121</v>
      </c>
    </row>
    <row r="16">
      <c r="A16" s="4" t="inlineStr">
        <is>
          <t>Other payables and accrued liabilities</t>
        </is>
      </c>
      <c r="B16" s="5" t="n">
        <v>-231375</v>
      </c>
    </row>
    <row r="17">
      <c r="A17" s="4" t="inlineStr">
        <is>
          <t>Lease liability-current</t>
        </is>
      </c>
      <c r="B17" s="5" t="n">
        <v>-161707</v>
      </c>
    </row>
    <row r="18">
      <c r="A18" s="4" t="inlineStr">
        <is>
          <t>Lease liability-non-current</t>
        </is>
      </c>
      <c r="B18" s="5" t="n">
        <v>-354912</v>
      </c>
    </row>
    <row r="19">
      <c r="A19" s="4" t="inlineStr">
        <is>
          <t>Total net assets</t>
        </is>
      </c>
      <c r="B19" s="7" t="n">
        <v>69161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he Acquisition of the Zhongshan Hospital (Details)</t>
        </is>
      </c>
      <c r="B1" s="2" t="inlineStr">
        <is>
          <t>Dec. 15, 2020</t>
        </is>
      </c>
    </row>
    <row r="2">
      <c r="A2" s="4" t="inlineStr">
        <is>
          <t>Stock Purchase Agreement [Member] | Zhongshan Hospital [Member]</t>
        </is>
      </c>
    </row>
    <row r="3">
      <c r="A3" s="3" t="inlineStr">
        <is>
          <t>The Acquisition of the Zhongshan Hospital (Details) [Line Items]</t>
        </is>
      </c>
    </row>
    <row r="4">
      <c r="A4" s="4" t="inlineStr">
        <is>
          <t>Stock purchase agreement, description</t>
        </is>
      </c>
      <c r="B4" s="4" t="inlineStr">
        <is>
          <t>the Company entered into an agreement to acquire Zhongshan Hospital, a private hospital in the east region of China
with 65 hospital beds. Zhongshan Hospital is a general hospital known for its complex minimally invasive surgeries. Pursuant to
the agreement, the Company agreed to purchase all the issued and outstanding equity interests in Zhongshan Hospital in consideration
of approximately $18,515,661 (RMB 120,000,000). As partial consideration, approximately $6,100,723 (RMB 40,000,000) was paid in cash
at the closing and 400,000 shares of Common Stock were issued on February 2021. The balance of the purchase price of approximately $6,100,723
(RMB 40,000,000) is subject to post-closing adjustments based on the performance of Zhongshan Hospital in 2021 and 2022.</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The Acquisition of the Zhongshan Hospital (Details) - Schedule of identified assets acquired and liabilities assumed pursuant to the Zhongshan Acquisition - Zhongshan Acquisition [Member]</t>
        </is>
      </c>
      <c r="B1" s="2" t="inlineStr">
        <is>
          <t>Feb. 05, 2021USD ($)</t>
        </is>
      </c>
    </row>
    <row r="2">
      <c r="A2" s="3" t="inlineStr">
        <is>
          <t>Assets</t>
        </is>
      </c>
    </row>
    <row r="3">
      <c r="A3" s="4" t="inlineStr">
        <is>
          <t>Cash</t>
        </is>
      </c>
      <c r="B3" s="7" t="n">
        <v>46748</v>
      </c>
    </row>
    <row r="4">
      <c r="A4" s="4" t="inlineStr">
        <is>
          <t>Accounts receivable</t>
        </is>
      </c>
      <c r="B4" s="5" t="n">
        <v>92900</v>
      </c>
    </row>
    <row r="5">
      <c r="A5" s="4" t="inlineStr">
        <is>
          <t>Inventories</t>
        </is>
      </c>
      <c r="B5" s="5" t="n">
        <v>108413</v>
      </c>
    </row>
    <row r="6">
      <c r="A6" s="4" t="inlineStr">
        <is>
          <t>Prepayments and other receivables</t>
        </is>
      </c>
      <c r="B6" s="5" t="n">
        <v>432231</v>
      </c>
    </row>
    <row r="7">
      <c r="A7" s="4" t="inlineStr">
        <is>
          <t>Property, plant and equipment</t>
        </is>
      </c>
      <c r="B7" s="5" t="n">
        <v>344208</v>
      </c>
    </row>
    <row r="8">
      <c r="A8" s="4" t="inlineStr">
        <is>
          <t>Right of use asset</t>
        </is>
      </c>
      <c r="B8" s="5" t="n">
        <v>1188693</v>
      </c>
    </row>
    <row r="9">
      <c r="A9" s="4" t="inlineStr">
        <is>
          <t>Goodwill</t>
        </is>
      </c>
      <c r="B9" s="5" t="n">
        <v>10443494</v>
      </c>
    </row>
    <row r="10">
      <c r="A10" s="3" t="inlineStr">
        <is>
          <t>Liabilities</t>
        </is>
      </c>
    </row>
    <row r="11">
      <c r="A11" s="4" t="inlineStr">
        <is>
          <t>Short-term bank borrowings</t>
        </is>
      </c>
      <c r="B11" s="5" t="n">
        <v>-154701</v>
      </c>
    </row>
    <row r="12">
      <c r="A12" s="4" t="inlineStr">
        <is>
          <t>Accounts payable, trade</t>
        </is>
      </c>
      <c r="B12" s="5" t="n">
        <v>-928640</v>
      </c>
    </row>
    <row r="13">
      <c r="A13" s="4" t="inlineStr">
        <is>
          <t>Advances from customers</t>
        </is>
      </c>
      <c r="B13" s="5" t="n">
        <v>-5603</v>
      </c>
    </row>
    <row r="14">
      <c r="A14" s="4" t="inlineStr">
        <is>
          <t>Amount due to related parties</t>
        </is>
      </c>
      <c r="B14" s="5" t="n">
        <v>-217203</v>
      </c>
    </row>
    <row r="15">
      <c r="A15" s="4" t="inlineStr">
        <is>
          <t>Other payables and accrued liabilities</t>
        </is>
      </c>
      <c r="B15" s="5" t="n">
        <v>-435290</v>
      </c>
    </row>
    <row r="16">
      <c r="A16" s="4" t="inlineStr">
        <is>
          <t>Lease liability-current</t>
        </is>
      </c>
      <c r="B16" s="5" t="n">
        <v>-160774</v>
      </c>
    </row>
    <row r="17">
      <c r="A17" s="4" t="inlineStr">
        <is>
          <t>Lease liability-non-current</t>
        </is>
      </c>
      <c r="B17" s="5" t="n">
        <v>-1102589</v>
      </c>
    </row>
    <row r="18">
      <c r="A18" s="4" t="inlineStr">
        <is>
          <t>Total net assets</t>
        </is>
      </c>
      <c r="B18" s="7" t="n">
        <v>96518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Acquisition of the Qiangsheng, Eurasia and Minkang Hospitals (Details)</t>
        </is>
      </c>
      <c r="B1" s="2" t="inlineStr">
        <is>
          <t>Apr. 09, 2021</t>
        </is>
      </c>
    </row>
    <row r="2">
      <c r="A2" s="4" t="inlineStr">
        <is>
          <t>Acquisition of the Qiangsheng, Eurasia and Minkang Hospitals [Member}</t>
        </is>
      </c>
    </row>
    <row r="3">
      <c r="A3" s="3" t="inlineStr">
        <is>
          <t>The Acquisition of the Qiangsheng, Eurasia and Minkang Hospitals (Details) [Line Items]</t>
        </is>
      </c>
    </row>
    <row r="4">
      <c r="A4" s="4" t="inlineStr">
        <is>
          <t>Acqusition, description</t>
        </is>
      </c>
      <c r="B4" s="4" t="inlineStr">
        <is>
          <t>Pursuant to the agreement, the Company agreed to purchase all the issued and outstanding equity interests
in Qiangsheng, Eurasia and Minkang in consideration of approximately $25,023,555 (RMB162,000,000) to paid by the issuance of 800,000
shares of Common Stock (the “April Stock Consideration”), the value of which was agreed to be RMB 78 million or $12 million
and the payment of RMB 84,000,000 (approximately $13,008,734) in cash (the “Cash Consideration”). The first payment of the
Cash Consideration was RMB 20,000,000 (approximately $3,097,317). The second and third payments of the Cash Consideration of RMB 64,000,000
(approximately $9,911,416) are subject to post-closing adjustments based on the performance of Qiangsheng, Eurasia and Minkang in 2021
and 2022. The sellers can choose to receive the second and third payments in the form of the shares of Common Stock valued at $15.00
per share or in cash.</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The Acquisition of the Qiangsheng, Eurasia and Minkang Hospitals (Details) - Schedule of summarizes the identified assets acquired and liabilities - Acquisition Of The Qiangsheng, Eurasia And Minkang Hospitals [Member}</t>
        </is>
      </c>
      <c r="B1" s="2" t="inlineStr">
        <is>
          <t>May 06, 2021USD ($)</t>
        </is>
      </c>
    </row>
    <row r="2">
      <c r="A2" s="3" t="inlineStr">
        <is>
          <t>Assets</t>
        </is>
      </c>
    </row>
    <row r="3">
      <c r="A3" s="4" t="inlineStr">
        <is>
          <t>Cash</t>
        </is>
      </c>
      <c r="B3" s="7" t="n">
        <v>12341</v>
      </c>
    </row>
    <row r="4">
      <c r="A4" s="4" t="inlineStr">
        <is>
          <t>Accounts receivable</t>
        </is>
      </c>
      <c r="B4" s="5" t="n">
        <v>41836</v>
      </c>
    </row>
    <row r="5">
      <c r="A5" s="4" t="inlineStr">
        <is>
          <t>Inventories</t>
        </is>
      </c>
      <c r="B5" s="5" t="n">
        <v>156576</v>
      </c>
    </row>
    <row r="6">
      <c r="A6" s="4" t="inlineStr">
        <is>
          <t>Advances and other receivables</t>
        </is>
      </c>
      <c r="B6" s="5" t="n">
        <v>40620</v>
      </c>
    </row>
    <row r="7">
      <c r="A7" s="4" t="inlineStr">
        <is>
          <t>Property, plant and equipment</t>
        </is>
      </c>
      <c r="B7" s="5" t="n">
        <v>653104</v>
      </c>
    </row>
    <row r="8">
      <c r="A8" s="4" t="inlineStr">
        <is>
          <t>Right of use assets</t>
        </is>
      </c>
      <c r="B8" s="5" t="n">
        <v>2168709</v>
      </c>
    </row>
    <row r="9">
      <c r="A9" s="4" t="inlineStr">
        <is>
          <t>Goodwill</t>
        </is>
      </c>
      <c r="B9" s="5" t="n">
        <v>9067529</v>
      </c>
    </row>
    <row r="10">
      <c r="A10" s="3" t="inlineStr">
        <is>
          <t>Liabilities</t>
        </is>
      </c>
    </row>
    <row r="11">
      <c r="A11" s="4" t="inlineStr">
        <is>
          <t>Accounts payable</t>
        </is>
      </c>
      <c r="B11" s="5" t="n">
        <v>-355980</v>
      </c>
    </row>
    <row r="12">
      <c r="A12" s="4" t="inlineStr">
        <is>
          <t>Advances from customers</t>
        </is>
      </c>
      <c r="B12" s="5" t="n">
        <v>-36798</v>
      </c>
    </row>
    <row r="13">
      <c r="A13" s="4" t="inlineStr">
        <is>
          <t>Tax payable</t>
        </is>
      </c>
      <c r="B13" s="5" t="n">
        <v>-345870</v>
      </c>
    </row>
    <row r="14">
      <c r="A14" s="4" t="inlineStr">
        <is>
          <t>Other payables and accrued liabilities</t>
        </is>
      </c>
      <c r="B14" s="5" t="n">
        <v>-311174</v>
      </c>
    </row>
    <row r="15">
      <c r="A15" s="4" t="inlineStr">
        <is>
          <t>Lease liability-current</t>
        </is>
      </c>
      <c r="B15" s="5" t="n">
        <v>-365788</v>
      </c>
    </row>
    <row r="16">
      <c r="A16" s="4" t="inlineStr">
        <is>
          <t>Lease liability-non-current</t>
        </is>
      </c>
      <c r="B16" s="5" t="n">
        <v>-1988195</v>
      </c>
    </row>
    <row r="17">
      <c r="A17" s="4" t="inlineStr">
        <is>
          <t>Total net assets</t>
        </is>
      </c>
      <c r="B17" s="7" t="n">
        <v>87369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he Acquisition of Zhuoda (Details)</t>
        </is>
      </c>
      <c r="B1" s="2" t="inlineStr">
        <is>
          <t>Sep. 10, 2021</t>
        </is>
      </c>
    </row>
    <row r="2">
      <c r="A2" s="4" t="inlineStr">
        <is>
          <t>Zhuoda [Member]</t>
        </is>
      </c>
    </row>
    <row r="3">
      <c r="A3" s="3" t="inlineStr">
        <is>
          <t>The Acquisition of Zhuoda (Details) [Line Items]</t>
        </is>
      </c>
    </row>
    <row r="4">
      <c r="A4" s="4" t="inlineStr">
        <is>
          <t>Pursuant to the agreement, description</t>
        </is>
      </c>
      <c r="B4" s="4" t="inlineStr">
        <is>
          <t>Pursuant to the agreement, Guanzan agreed to purchase all the
issued and outstanding equity interests in Zhuoda in consideration of $11,400,000 (RMB 75,240,000). The entire purchase consideration
was payable in shares of Common Stock. At the closing on September 22, 2021, 440,000 shares of Common Stock valued at RMB 43,560,000,
or $15.00 per share (approximately $6,600,000) was issued as partial consideration for the purchase. The remainder of the purchase price
of approximately $4,800,000 (RMB 31,680,000), is subject to post-closing adjustments based on the performance of Zhuoda in 2022 and 2023.
The transaction closed on October 8, 202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The Acquisition of Zhuoda (Details) - Schedule of summarizes the identified assets acquired and liabilities - Zhuoda Acquisition [Member]</t>
        </is>
      </c>
      <c r="B1" s="2" t="inlineStr">
        <is>
          <t>1 Months Ended</t>
        </is>
      </c>
    </row>
    <row r="2">
      <c r="B2" s="2" t="inlineStr">
        <is>
          <t>Oct. 08, 2021USD ($)</t>
        </is>
      </c>
    </row>
    <row r="3">
      <c r="A3" s="3" t="inlineStr">
        <is>
          <t>Assets</t>
        </is>
      </c>
    </row>
    <row r="4">
      <c r="A4" s="4" t="inlineStr">
        <is>
          <t>Cash</t>
        </is>
      </c>
      <c r="B4" s="7" t="n">
        <v>102350</v>
      </c>
    </row>
    <row r="5">
      <c r="A5" s="4" t="inlineStr">
        <is>
          <t>Accounts receivable</t>
        </is>
      </c>
      <c r="B5" s="5" t="n">
        <v>804083</v>
      </c>
    </row>
    <row r="6">
      <c r="A6" s="4" t="inlineStr">
        <is>
          <t>Inventories</t>
        </is>
      </c>
      <c r="B6" s="5" t="n">
        <v>131456</v>
      </c>
    </row>
    <row r="7">
      <c r="A7" s="4" t="inlineStr">
        <is>
          <t>Advances and other receivables</t>
        </is>
      </c>
      <c r="B7" s="5" t="n">
        <v>886370</v>
      </c>
    </row>
    <row r="8">
      <c r="A8" s="4" t="inlineStr">
        <is>
          <t>Property, plant and equipment</t>
        </is>
      </c>
      <c r="B8" s="5" t="n">
        <v>6579</v>
      </c>
    </row>
    <row r="9">
      <c r="A9" s="4" t="inlineStr">
        <is>
          <t>Right of use assets</t>
        </is>
      </c>
      <c r="B9" s="5" t="n">
        <v>17160</v>
      </c>
    </row>
    <row r="10">
      <c r="A10" s="4" t="inlineStr">
        <is>
          <t>Goodwill</t>
        </is>
      </c>
      <c r="B10" s="5" t="n">
        <v>924740</v>
      </c>
    </row>
    <row r="11">
      <c r="A11" s="3" t="inlineStr">
        <is>
          <t>Liabilities</t>
        </is>
      </c>
    </row>
    <row r="12">
      <c r="A12" s="4" t="inlineStr">
        <is>
          <t>Short term loan</t>
        </is>
      </c>
      <c r="B12" s="5" t="n">
        <v>-773737</v>
      </c>
    </row>
    <row r="13">
      <c r="A13" s="4" t="inlineStr">
        <is>
          <t>Accounts payable</t>
        </is>
      </c>
      <c r="B13" s="5" t="n">
        <v>-56887</v>
      </c>
    </row>
    <row r="14">
      <c r="A14" s="4" t="inlineStr">
        <is>
          <t>Advances from customers</t>
        </is>
      </c>
      <c r="B14" s="5" t="n">
        <v>-3778</v>
      </c>
    </row>
    <row r="15">
      <c r="A15" s="4" t="inlineStr">
        <is>
          <t>Tax payable</t>
        </is>
      </c>
      <c r="B15" s="5" t="n">
        <v>-24787</v>
      </c>
    </row>
    <row r="16">
      <c r="A16" s="4" t="inlineStr">
        <is>
          <t>Other payables and accrued liabilities</t>
        </is>
      </c>
      <c r="B16" s="5" t="n">
        <v>-493868</v>
      </c>
    </row>
    <row r="17">
      <c r="A17" s="4" t="inlineStr">
        <is>
          <t>Lease liability-current</t>
        </is>
      </c>
      <c r="B17" s="5" t="n">
        <v>-7217</v>
      </c>
    </row>
    <row r="18">
      <c r="A18" s="4" t="inlineStr">
        <is>
          <t>Lease liability-non-current</t>
        </is>
      </c>
      <c r="B18" s="5" t="n">
        <v>-14265</v>
      </c>
    </row>
    <row r="19">
      <c r="A19" s="4" t="inlineStr">
        <is>
          <t>Total net assets</t>
        </is>
      </c>
      <c r="B19" s="7" t="n">
        <v>149819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Discontinued Operations (Details) - USD ($)</t>
        </is>
      </c>
      <c r="B1" s="2" t="inlineStr">
        <is>
          <t>Dec. 11, 2020</t>
        </is>
      </c>
      <c r="C1" s="2" t="inlineStr">
        <is>
          <t>Apr. 11, 2019</t>
        </is>
      </c>
      <c r="D1" s="2" t="inlineStr">
        <is>
          <t>Dec. 18, 2020</t>
        </is>
      </c>
      <c r="E1" s="2" t="inlineStr">
        <is>
          <t>Mar. 31, 2020</t>
        </is>
      </c>
    </row>
    <row r="2">
      <c r="A2" s="3" t="inlineStr">
        <is>
          <t>Discontinued Operations (Details) [Line Items]</t>
        </is>
      </c>
    </row>
    <row r="3">
      <c r="A3" s="4" t="inlineStr">
        <is>
          <t>Aggregate sale price</t>
        </is>
      </c>
      <c r="E3" s="7" t="n">
        <v>10000000</v>
      </c>
    </row>
    <row r="4">
      <c r="A4" s="4" t="inlineStr">
        <is>
          <t>Equity interest rate</t>
        </is>
      </c>
      <c r="C4" s="4" t="inlineStr">
        <is>
          <t>100.00%</t>
        </is>
      </c>
    </row>
    <row r="5">
      <c r="A5" s="4" t="inlineStr">
        <is>
          <t>Receivable of sales amount</t>
        </is>
      </c>
      <c r="D5" s="7" t="n">
        <v>1700000</v>
      </c>
    </row>
    <row r="6">
      <c r="A6" s="4" t="inlineStr">
        <is>
          <t>Boqi Zhengji [Member]</t>
        </is>
      </c>
    </row>
    <row r="7">
      <c r="A7" s="3" t="inlineStr">
        <is>
          <t>Discontinued Operations (Details) [Line Items]</t>
        </is>
      </c>
    </row>
    <row r="8">
      <c r="A8" s="4" t="inlineStr">
        <is>
          <t>Aggregate sale price</t>
        </is>
      </c>
      <c r="B8" s="7" t="n">
        <v>17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ies</t>
        </is>
      </c>
      <c r="B1" s="2" t="inlineStr">
        <is>
          <t>12 Months Ended</t>
        </is>
      </c>
    </row>
    <row r="2">
      <c r="B2" s="2" t="inlineStr">
        <is>
          <t>Dec. 31, 2021</t>
        </is>
      </c>
    </row>
    <row r="3">
      <c r="A3" s="3" t="inlineStr">
        <is>
          <t>Going Concern Uncertainties [Abstract]</t>
        </is>
      </c>
    </row>
    <row r="4">
      <c r="A4" s="4" t="inlineStr">
        <is>
          <t>GOING CONCERN UNCERTAINTIES</t>
        </is>
      </c>
      <c r="B4" s="4" t="inlineStr">
        <is>
          <t>2. 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consolidated financial statements, the Company incurred operating losses of $8,106,954 and $3,812,281,
and a cash outflow of $1,275,725 and $3,517,733 from operating activities for the years ended December 31, 2021 and 2020, respectively.
As of December 31, 2021, the Company had an accumulated deficit of $47.90 million. Management believes these factors raise substantial
doubt about the Company’s ability to continue as a going concern for the next twelve months. The
continuation of the Company as a going concern through the next twelve months is dependent upon (1) the continued financial support from
its stockholders or its ability to obtain external financing, and (2) further implement management’s business plan to extend its
operations and generate sufficient revenues to meet its obligations. While the Company believes in the viability of its strategy to increase
sales volume and in its ability to raise additional funds, there can be neither any assurances to that effect, nor any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major classes of assets and liabilities of the discontinued operation - Assets and Liabilities Discontinued Operations [Member]</t>
        </is>
      </c>
      <c r="B1" s="2" t="inlineStr">
        <is>
          <t>Dec. 31, 2019USD ($)</t>
        </is>
      </c>
    </row>
    <row r="2">
      <c r="A2" s="3" t="inlineStr">
        <is>
          <t>Current assets:</t>
        </is>
      </c>
    </row>
    <row r="3">
      <c r="A3" s="4" t="inlineStr">
        <is>
          <t>Cash</t>
        </is>
      </c>
      <c r="B3" s="7" t="n">
        <v>58407</v>
      </c>
    </row>
    <row r="4">
      <c r="A4" s="4" t="inlineStr">
        <is>
          <t>Restricted cash</t>
        </is>
      </c>
      <c r="B4" s="5" t="n">
        <v>183338</v>
      </c>
    </row>
    <row r="5">
      <c r="A5" s="4" t="inlineStr">
        <is>
          <t>Accounts and retention receivable, net</t>
        </is>
      </c>
      <c r="B5" s="5" t="n">
        <v>155296</v>
      </c>
    </row>
    <row r="6">
      <c r="A6" s="4" t="inlineStr">
        <is>
          <t>Advances to suppliers</t>
        </is>
      </c>
      <c r="B6" s="5" t="n">
        <v>82392</v>
      </c>
    </row>
    <row r="7">
      <c r="A7" s="4" t="inlineStr">
        <is>
          <t>Inventories</t>
        </is>
      </c>
      <c r="B7" s="5" t="n">
        <v>2090752</v>
      </c>
    </row>
    <row r="8">
      <c r="A8" s="4" t="inlineStr">
        <is>
          <t>Due from related parties</t>
        </is>
      </c>
      <c r="B8" s="5" t="n">
        <v>1350</v>
      </c>
    </row>
    <row r="9">
      <c r="A9" s="4" t="inlineStr">
        <is>
          <t>Prepayments and other receivables</t>
        </is>
      </c>
      <c r="B9" s="5" t="n">
        <v>164308</v>
      </c>
    </row>
    <row r="10">
      <c r="A10" s="4" t="inlineStr">
        <is>
          <t>Total current assets</t>
        </is>
      </c>
      <c r="B10" s="5" t="n">
        <v>2735843</v>
      </c>
    </row>
    <row r="11">
      <c r="A11" s="3" t="inlineStr">
        <is>
          <t>Non-current assets:</t>
        </is>
      </c>
    </row>
    <row r="12">
      <c r="A12" s="4" t="inlineStr">
        <is>
          <t>Property, plant and equipment,</t>
        </is>
      </c>
      <c r="B12" s="5" t="n">
        <v>16967129</v>
      </c>
    </row>
    <row r="13">
      <c r="A13" s="4" t="inlineStr">
        <is>
          <t>Intangible assets, net</t>
        </is>
      </c>
      <c r="B13" s="5" t="n">
        <v>10349362</v>
      </c>
    </row>
    <row r="14">
      <c r="A14" s="4" t="inlineStr">
        <is>
          <t>Total non-current assets</t>
        </is>
      </c>
      <c r="B14" s="5" t="n">
        <v>27316491</v>
      </c>
    </row>
    <row r="15">
      <c r="A15" s="4" t="inlineStr">
        <is>
          <t>Total assets</t>
        </is>
      </c>
      <c r="B15" s="5" t="n">
        <v>30052334</v>
      </c>
    </row>
    <row r="16">
      <c r="A16" s="3" t="inlineStr">
        <is>
          <t>Liabilities</t>
        </is>
      </c>
    </row>
    <row r="17">
      <c r="A17" s="4" t="inlineStr">
        <is>
          <t>Short-term loans</t>
        </is>
      </c>
      <c r="B17" s="5" t="n">
        <v>5730914</v>
      </c>
    </row>
    <row r="18">
      <c r="A18" s="4" t="inlineStr">
        <is>
          <t>Short-term loans-related party</t>
        </is>
      </c>
      <c r="B18" s="5" t="n">
        <v>1300565</v>
      </c>
    </row>
    <row r="19">
      <c r="A19" s="4" t="inlineStr">
        <is>
          <t>Accounts payable, trade</t>
        </is>
      </c>
      <c r="B19" s="5" t="n">
        <v>2993407</v>
      </c>
    </row>
    <row r="20">
      <c r="A20" s="4" t="inlineStr">
        <is>
          <t>Advances from customers</t>
        </is>
      </c>
      <c r="B20" s="5" t="n">
        <v>459439</v>
      </c>
    </row>
    <row r="21">
      <c r="A21" s="4" t="inlineStr">
        <is>
          <t>Amount due to related parties</t>
        </is>
      </c>
      <c r="B21" s="5" t="n">
        <v>166146</v>
      </c>
    </row>
    <row r="22">
      <c r="A22" s="4" t="inlineStr">
        <is>
          <t>Taxes payable</t>
        </is>
      </c>
      <c r="B22" s="5" t="n">
        <v>1177582</v>
      </c>
    </row>
    <row r="23">
      <c r="A23" s="4" t="inlineStr">
        <is>
          <t>Other payables and accrued liabilities</t>
        </is>
      </c>
      <c r="B23" s="5" t="n">
        <v>2120918</v>
      </c>
    </row>
    <row r="24">
      <c r="A24" s="4" t="inlineStr">
        <is>
          <t>Total current liabilities</t>
        </is>
      </c>
      <c r="B24" s="5" t="n">
        <v>13948971</v>
      </c>
    </row>
    <row r="25">
      <c r="A25" s="4" t="inlineStr">
        <is>
          <t>Total liabilities</t>
        </is>
      </c>
      <c r="B25" s="7" t="n">
        <v>139489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discontined operations - USD ($)</t>
        </is>
      </c>
      <c r="B1" s="2" t="inlineStr">
        <is>
          <t>12 Months Ended</t>
        </is>
      </c>
    </row>
    <row r="2">
      <c r="B2" s="2" t="inlineStr">
        <is>
          <t>Dec. 31, 2021</t>
        </is>
      </c>
      <c r="C2" s="2" t="inlineStr">
        <is>
          <t>Dec. 31, 2020</t>
        </is>
      </c>
    </row>
    <row r="3">
      <c r="A3" s="3" t="inlineStr">
        <is>
          <t>Schedule of discontined operations [Abstract]</t>
        </is>
      </c>
    </row>
    <row r="4">
      <c r="A4" s="4" t="inlineStr">
        <is>
          <t>Revenues</t>
        </is>
      </c>
      <c r="C4" s="7" t="n">
        <v>22792</v>
      </c>
    </row>
    <row r="5">
      <c r="A5" s="4" t="inlineStr">
        <is>
          <t>Cost of revenues</t>
        </is>
      </c>
      <c r="C5" s="5" t="n">
        <v>410328</v>
      </c>
    </row>
    <row r="6">
      <c r="A6" s="4" t="inlineStr">
        <is>
          <t>Gross loss</t>
        </is>
      </c>
      <c r="C6" s="5" t="n">
        <v>-387536</v>
      </c>
    </row>
    <row r="7">
      <c r="A7" s="4" t="inlineStr">
        <is>
          <t>Operating expense</t>
        </is>
      </c>
      <c r="C7" s="5" t="n">
        <v>670629</v>
      </c>
    </row>
    <row r="8">
      <c r="A8" s="4" t="inlineStr">
        <is>
          <t>Investment income from disposal of discontinued operations</t>
        </is>
      </c>
      <c r="C8" s="5" t="n">
        <v>3296352</v>
      </c>
    </row>
    <row r="9">
      <c r="A9" s="4" t="inlineStr">
        <is>
          <t>Other expense</t>
        </is>
      </c>
      <c r="C9" s="5" t="n">
        <v>330077</v>
      </c>
    </row>
    <row r="10">
      <c r="A10" s="4" t="inlineStr">
        <is>
          <t>Income/(loss) before income taxes</t>
        </is>
      </c>
      <c r="C10" s="5" t="n">
        <v>1908110</v>
      </c>
    </row>
    <row r="11">
      <c r="A11" s="4" t="inlineStr">
        <is>
          <t>Income tax expense</t>
        </is>
      </c>
      <c r="C11" s="4" t="inlineStr">
        <is>
          <t xml:space="preserve"> </t>
        </is>
      </c>
    </row>
    <row r="12">
      <c r="A12" s="4" t="inlineStr">
        <is>
          <t>Net income/(loss) from discontinued operations</t>
        </is>
      </c>
      <c r="B12" s="4" t="inlineStr">
        <is>
          <t xml:space="preserve"> </t>
        </is>
      </c>
      <c r="C12" s="7" t="n">
        <v>190811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The Sale of the Nf Group (Details) - USD ($)</t>
        </is>
      </c>
      <c r="B1" s="2" t="inlineStr">
        <is>
          <t>1 Months Ended</t>
        </is>
      </c>
    </row>
    <row r="2">
      <c r="B2" s="2" t="inlineStr">
        <is>
          <t>Jun. 23, 2020</t>
        </is>
      </c>
      <c r="C2" s="2" t="inlineStr">
        <is>
          <t>Mar. 31, 2020</t>
        </is>
      </c>
    </row>
    <row r="3">
      <c r="A3" s="3" t="inlineStr">
        <is>
          <t>Sale Transaction Disclosure [Abstract]</t>
        </is>
      </c>
    </row>
    <row r="4">
      <c r="A4" s="4" t="inlineStr">
        <is>
          <t>Sale price</t>
        </is>
      </c>
      <c r="C4" s="7" t="n">
        <v>10000000</v>
      </c>
    </row>
    <row r="5">
      <c r="A5" s="4" t="inlineStr">
        <is>
          <t>Cash received</t>
        </is>
      </c>
      <c r="B5" s="7" t="n">
        <v>10000000</v>
      </c>
    </row>
    <row r="6">
      <c r="A6" s="4" t="inlineStr">
        <is>
          <t>Investment income</t>
        </is>
      </c>
      <c r="B6" s="7" t="n">
        <v>336449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The Sale of the Nf Group (Details) - Schedule of NF Group balance sheet - NF Group [Member]</t>
        </is>
      </c>
      <c r="B1" s="2" t="inlineStr">
        <is>
          <t>Jun. 23, 2020USD ($)</t>
        </is>
      </c>
    </row>
    <row r="2">
      <c r="A2" s="3" t="inlineStr">
        <is>
          <t>Current assets:</t>
        </is>
      </c>
    </row>
    <row r="3">
      <c r="A3" s="4" t="inlineStr">
        <is>
          <t>Cash</t>
        </is>
      </c>
      <c r="B3" s="7" t="n">
        <v>21825</v>
      </c>
    </row>
    <row r="4">
      <c r="A4" s="4" t="inlineStr">
        <is>
          <t>Restricted cash</t>
        </is>
      </c>
      <c r="B4" s="5" t="n">
        <v>180494</v>
      </c>
    </row>
    <row r="5">
      <c r="A5" s="4" t="inlineStr">
        <is>
          <t>Accounts and retention receivable, net</t>
        </is>
      </c>
      <c r="B5" s="5" t="n">
        <v>44087</v>
      </c>
    </row>
    <row r="6">
      <c r="A6" s="4" t="inlineStr">
        <is>
          <t>Advances to suppliers</t>
        </is>
      </c>
      <c r="B6" s="5" t="n">
        <v>50165</v>
      </c>
    </row>
    <row r="7">
      <c r="A7" s="4" t="inlineStr">
        <is>
          <t>Inventories</t>
        </is>
      </c>
      <c r="B7" s="5" t="n">
        <v>1360746</v>
      </c>
    </row>
    <row r="8">
      <c r="A8" s="4" t="inlineStr">
        <is>
          <t>Prepayments and other receivables</t>
        </is>
      </c>
      <c r="B8" s="5" t="n">
        <v>103120</v>
      </c>
    </row>
    <row r="9">
      <c r="A9" s="4" t="inlineStr">
        <is>
          <t>Total current assets</t>
        </is>
      </c>
      <c r="B9" s="5" t="n">
        <v>1760437</v>
      </c>
    </row>
    <row r="10">
      <c r="A10" s="3" t="inlineStr">
        <is>
          <t>Non-current assets:</t>
        </is>
      </c>
    </row>
    <row r="11">
      <c r="A11" s="4" t="inlineStr">
        <is>
          <t>Property, plant and equipment, net</t>
        </is>
      </c>
      <c r="B11" s="5" t="n">
        <v>16694212</v>
      </c>
    </row>
    <row r="12">
      <c r="A12" s="4" t="inlineStr">
        <is>
          <t>Intangible assets, net</t>
        </is>
      </c>
      <c r="B12" s="5" t="n">
        <v>2343299</v>
      </c>
    </row>
    <row r="13">
      <c r="A13" s="4" t="inlineStr">
        <is>
          <t>Total non-current assets</t>
        </is>
      </c>
      <c r="B13" s="5" t="n">
        <v>19037511</v>
      </c>
    </row>
    <row r="14">
      <c r="A14" s="4" t="inlineStr">
        <is>
          <t>Total assets</t>
        </is>
      </c>
      <c r="B14" s="5" t="n">
        <v>20797948</v>
      </c>
    </row>
    <row r="15">
      <c r="A15" s="3" t="inlineStr">
        <is>
          <t>Current liabilities:</t>
        </is>
      </c>
    </row>
    <row r="16">
      <c r="A16" s="4" t="inlineStr">
        <is>
          <t>Short-term loans</t>
        </is>
      </c>
      <c r="B16" s="5" t="n">
        <v>5651602</v>
      </c>
    </row>
    <row r="17">
      <c r="A17" s="4" t="inlineStr">
        <is>
          <t>Accounts payable, trade</t>
        </is>
      </c>
      <c r="B17" s="5" t="n">
        <v>2318939</v>
      </c>
    </row>
    <row r="18">
      <c r="A18" s="4" t="inlineStr">
        <is>
          <t>Advances from customers</t>
        </is>
      </c>
      <c r="B18" s="5" t="n">
        <v>383728</v>
      </c>
    </row>
    <row r="19">
      <c r="A19" s="4" t="inlineStr">
        <is>
          <t>Amount due to related parties</t>
        </is>
      </c>
      <c r="B19" s="5" t="n">
        <v>5665983</v>
      </c>
    </row>
    <row r="20">
      <c r="A20" s="4" t="inlineStr">
        <is>
          <t>Taxes payable</t>
        </is>
      </c>
      <c r="B20" s="5" t="n">
        <v>1260280</v>
      </c>
    </row>
    <row r="21">
      <c r="A21" s="4" t="inlineStr">
        <is>
          <t>Other payables and accrued liabilities</t>
        </is>
      </c>
      <c r="B21" s="5" t="n">
        <v>2461780</v>
      </c>
    </row>
    <row r="22">
      <c r="A22" s="4" t="inlineStr">
        <is>
          <t>Total current liabilities</t>
        </is>
      </c>
      <c r="B22" s="5" t="n">
        <v>17742312</v>
      </c>
    </row>
    <row r="23">
      <c r="A23" s="4" t="inlineStr">
        <is>
          <t>Total liabilities</t>
        </is>
      </c>
      <c r="B23" s="7" t="n">
        <v>177423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he Sale of the Nf Group (Details) - Schedule of NF Group consolidated statements of operations - NF Group [Member]</t>
        </is>
      </c>
      <c r="B1" s="2" t="inlineStr">
        <is>
          <t>12 Months Ended</t>
        </is>
      </c>
    </row>
    <row r="2">
      <c r="B2" s="2" t="inlineStr">
        <is>
          <t>Dec. 31, 2020USD ($)</t>
        </is>
      </c>
    </row>
    <row r="3">
      <c r="A3" s="3" t="inlineStr">
        <is>
          <t>The Sale of the Nf Group (Details) - Schedule of NF Group consolidated statements of operations [Line Items]</t>
        </is>
      </c>
    </row>
    <row r="4">
      <c r="A4" s="4" t="inlineStr">
        <is>
          <t>Revenues</t>
        </is>
      </c>
      <c r="B4" s="7" t="n">
        <v>8537</v>
      </c>
    </row>
    <row r="5">
      <c r="A5" s="4" t="inlineStr">
        <is>
          <t>Cost of revenues</t>
        </is>
      </c>
      <c r="B5" s="5" t="n">
        <v>3394</v>
      </c>
    </row>
    <row r="6">
      <c r="A6" s="4" t="inlineStr">
        <is>
          <t>Gross profit</t>
        </is>
      </c>
      <c r="B6" s="5" t="n">
        <v>5143</v>
      </c>
    </row>
    <row r="7">
      <c r="A7" s="4" t="inlineStr">
        <is>
          <t>Operating expenses</t>
        </is>
      </c>
      <c r="B7" s="5" t="n">
        <v>498212</v>
      </c>
    </row>
    <row r="8">
      <c r="A8" s="4" t="inlineStr">
        <is>
          <t>Other expense</t>
        </is>
      </c>
      <c r="B8" s="5" t="n">
        <v>307536</v>
      </c>
    </row>
    <row r="9">
      <c r="A9" s="4" t="inlineStr">
        <is>
          <t>Loss before income taxes</t>
        </is>
      </c>
      <c r="B9" s="5" t="n">
        <v>-800605</v>
      </c>
    </row>
    <row r="10">
      <c r="A10" s="4" t="inlineStr">
        <is>
          <t>Income taxes</t>
        </is>
      </c>
      <c r="B10" s="4" t="inlineStr">
        <is>
          <t xml:space="preserve"> </t>
        </is>
      </c>
    </row>
    <row r="11">
      <c r="A11" s="4" t="inlineStr">
        <is>
          <t>Net loss</t>
        </is>
      </c>
      <c r="B11" s="7" t="n">
        <v>-8006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The Sale of Boqi Zhengji (Details) - USD ($)</t>
        </is>
      </c>
      <c r="B1" s="2" t="inlineStr">
        <is>
          <t>Dec. 11, 2020</t>
        </is>
      </c>
      <c r="C1" s="2" t="inlineStr">
        <is>
          <t>Dec. 18, 2020</t>
        </is>
      </c>
      <c r="D1" s="2" t="inlineStr">
        <is>
          <t>Dec. 31, 2021</t>
        </is>
      </c>
    </row>
    <row r="2">
      <c r="A2" s="3" t="inlineStr">
        <is>
          <t>The Sale Of Boqi Zhengji Disclosure [Abstract]</t>
        </is>
      </c>
    </row>
    <row r="3">
      <c r="A3" s="4" t="inlineStr">
        <is>
          <t>Aggregate sale price</t>
        </is>
      </c>
      <c r="B3" s="7" t="n">
        <v>1700000</v>
      </c>
    </row>
    <row r="4">
      <c r="A4" s="4" t="inlineStr">
        <is>
          <t>Received amount</t>
        </is>
      </c>
      <c r="C4" s="7" t="n">
        <v>1700000</v>
      </c>
    </row>
    <row r="5">
      <c r="A5" s="4" t="inlineStr">
        <is>
          <t>Investment loss</t>
        </is>
      </c>
      <c r="D5" s="7" t="n">
        <v>681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The Sale of Boqi Zhengji (Details) - Schedule of consolidated balance sheet - Boqi Zhengji [Member]</t>
        </is>
      </c>
      <c r="B1" s="2" t="inlineStr">
        <is>
          <t>Dec. 18, 2020USD ($)</t>
        </is>
      </c>
    </row>
    <row r="2">
      <c r="A2" s="3" t="inlineStr">
        <is>
          <t>Current assets:</t>
        </is>
      </c>
    </row>
    <row r="3">
      <c r="A3" s="4" t="inlineStr">
        <is>
          <t>Cash</t>
        </is>
      </c>
      <c r="B3" s="7" t="n">
        <v>957</v>
      </c>
    </row>
    <row r="4">
      <c r="A4" s="4" t="inlineStr">
        <is>
          <t>Accounts and retention receivable, net</t>
        </is>
      </c>
      <c r="B4" s="5" t="n">
        <v>2350</v>
      </c>
    </row>
    <row r="5">
      <c r="A5" s="4" t="inlineStr">
        <is>
          <t>Advances to suppliers</t>
        </is>
      </c>
      <c r="B5" s="5" t="n">
        <v>107578</v>
      </c>
    </row>
    <row r="6">
      <c r="A6" s="4" t="inlineStr">
        <is>
          <t>Inventories</t>
        </is>
      </c>
      <c r="B6" s="5" t="n">
        <v>280803</v>
      </c>
    </row>
    <row r="7">
      <c r="A7" s="4" t="inlineStr">
        <is>
          <t>Prepayments and other receivables</t>
        </is>
      </c>
      <c r="B7" s="5" t="n">
        <v>104366</v>
      </c>
    </row>
    <row r="8">
      <c r="A8" s="4" t="inlineStr">
        <is>
          <t>Total current assets</t>
        </is>
      </c>
      <c r="B8" s="5" t="n">
        <v>496054</v>
      </c>
    </row>
    <row r="9">
      <c r="A9" s="3" t="inlineStr">
        <is>
          <t>Non-current assets:</t>
        </is>
      </c>
    </row>
    <row r="10">
      <c r="A10" s="4" t="inlineStr">
        <is>
          <t>Property, plant and equipment, net</t>
        </is>
      </c>
      <c r="B10" s="5" t="n">
        <v>22810</v>
      </c>
    </row>
    <row r="11">
      <c r="A11" s="4" t="inlineStr">
        <is>
          <t>Intangible assets, net</t>
        </is>
      </c>
      <c r="B11" s="5" t="n">
        <v>1573592</v>
      </c>
    </row>
    <row r="12">
      <c r="A12" s="4" t="inlineStr">
        <is>
          <t>Total non-current assets</t>
        </is>
      </c>
      <c r="B12" s="5" t="n">
        <v>1596402</v>
      </c>
    </row>
    <row r="13">
      <c r="A13" s="4" t="inlineStr">
        <is>
          <t>Total assets</t>
        </is>
      </c>
      <c r="B13" s="5" t="n">
        <v>2092456</v>
      </c>
    </row>
    <row r="14">
      <c r="A14" s="3" t="inlineStr">
        <is>
          <t>Current liabilities:</t>
        </is>
      </c>
    </row>
    <row r="15">
      <c r="A15" s="4" t="inlineStr">
        <is>
          <t>Accounts payable, trade</t>
        </is>
      </c>
      <c r="B15" s="5" t="n">
        <v>732830</v>
      </c>
    </row>
    <row r="16">
      <c r="A16" s="4" t="inlineStr">
        <is>
          <t>Advances from customers</t>
        </is>
      </c>
      <c r="B16" s="5" t="n">
        <v>31092</v>
      </c>
    </row>
    <row r="17">
      <c r="A17" s="4" t="inlineStr">
        <is>
          <t>Taxes payable</t>
        </is>
      </c>
      <c r="B17" s="5" t="n">
        <v>-2904</v>
      </c>
    </row>
    <row r="18">
      <c r="A18" s="4" t="inlineStr">
        <is>
          <t>Other payables and accrued liabilities</t>
        </is>
      </c>
      <c r="B18" s="5" t="n">
        <v>346960</v>
      </c>
    </row>
    <row r="19">
      <c r="A19" s="4" t="inlineStr">
        <is>
          <t>Total current liabilities</t>
        </is>
      </c>
      <c r="B19" s="5" t="n">
        <v>1107978</v>
      </c>
    </row>
    <row r="20">
      <c r="A20" s="4" t="inlineStr">
        <is>
          <t>Total liabilities</t>
        </is>
      </c>
      <c r="B20" s="7" t="n">
        <v>110797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he Sale of Boqi Zhengji (Details) - Schedule of consolidated statements of operations - Boqi Zhengji [Member]</t>
        </is>
      </c>
      <c r="B1" s="2" t="inlineStr">
        <is>
          <t>12 Months Ended</t>
        </is>
      </c>
    </row>
    <row r="2">
      <c r="B2" s="2" t="inlineStr">
        <is>
          <t>Dec. 31, 2020USD ($)</t>
        </is>
      </c>
    </row>
    <row r="3">
      <c r="A3" s="3" t="inlineStr">
        <is>
          <t>Condensed Statement of Income Captions [Line Items]</t>
        </is>
      </c>
    </row>
    <row r="4">
      <c r="A4" s="4" t="inlineStr">
        <is>
          <t>Revenues</t>
        </is>
      </c>
      <c r="B4" s="7" t="n">
        <v>14254</v>
      </c>
    </row>
    <row r="5">
      <c r="A5" s="4" t="inlineStr">
        <is>
          <t>Cost of revenues</t>
        </is>
      </c>
      <c r="B5" s="5" t="n">
        <v>406934</v>
      </c>
    </row>
    <row r="6">
      <c r="A6" s="4" t="inlineStr">
        <is>
          <t>Gross loss</t>
        </is>
      </c>
      <c r="B6" s="5" t="n">
        <v>-392680</v>
      </c>
    </row>
    <row r="7">
      <c r="A7" s="4" t="inlineStr">
        <is>
          <t>Operating expenses</t>
        </is>
      </c>
      <c r="B7" s="5" t="n">
        <v>172416</v>
      </c>
    </row>
    <row r="8">
      <c r="A8" s="4" t="inlineStr">
        <is>
          <t>Other expense</t>
        </is>
      </c>
      <c r="B8" s="5" t="n">
        <v>22541</v>
      </c>
    </row>
    <row r="9">
      <c r="A9" s="4" t="inlineStr">
        <is>
          <t>Loss before income taxes</t>
        </is>
      </c>
      <c r="B9" s="5" t="n">
        <v>-587637</v>
      </c>
    </row>
    <row r="10">
      <c r="A10" s="4" t="inlineStr">
        <is>
          <t>Income taxes</t>
        </is>
      </c>
      <c r="B10" s="4" t="inlineStr">
        <is>
          <t xml:space="preserve"> </t>
        </is>
      </c>
    </row>
    <row r="11">
      <c r="A11" s="4" t="inlineStr">
        <is>
          <t>Net loss</t>
        </is>
      </c>
      <c r="B11" s="7" t="n">
        <v>-58763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ounts Receivable (Details) - Schedule of accounts receivable - USD ($)</t>
        </is>
      </c>
      <c r="B1" s="2" t="inlineStr">
        <is>
          <t>12 Months Ended</t>
        </is>
      </c>
    </row>
    <row r="2">
      <c r="B2" s="2" t="inlineStr">
        <is>
          <t>Dec. 31, 2021</t>
        </is>
      </c>
      <c r="C2" s="2" t="inlineStr">
        <is>
          <t>Dec. 31, 2020</t>
        </is>
      </c>
    </row>
    <row r="3">
      <c r="A3" s="3" t="inlineStr">
        <is>
          <t>Schedule of accounts receivable [Abstract]</t>
        </is>
      </c>
    </row>
    <row r="4">
      <c r="A4" s="4" t="inlineStr">
        <is>
          <t>Accounts receivable, cost</t>
        </is>
      </c>
      <c r="B4" s="7" t="n">
        <v>7327587</v>
      </c>
      <c r="C4" s="7" t="n">
        <v>7923382</v>
      </c>
    </row>
    <row r="5">
      <c r="A5" s="4" t="inlineStr">
        <is>
          <t>Less: allowance for doubtful accounts</t>
        </is>
      </c>
      <c r="B5" s="5" t="n">
        <v>-322145</v>
      </c>
      <c r="C5" s="5" t="n">
        <v>-1236830</v>
      </c>
    </row>
    <row r="6">
      <c r="A6" s="4" t="inlineStr">
        <is>
          <t>Accounts receivable, net</t>
        </is>
      </c>
      <c r="B6" s="7" t="n">
        <v>7005442</v>
      </c>
      <c r="C6" s="7" t="n">
        <v>668655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dvances to Suppliers (Details) - Schedule of advances to suppliers - USD ($)</t>
        </is>
      </c>
      <c r="B1" s="2" t="inlineStr">
        <is>
          <t>12 Months Ended</t>
        </is>
      </c>
    </row>
    <row r="2">
      <c r="B2" s="2" t="inlineStr">
        <is>
          <t>Dec. 31, 2021</t>
        </is>
      </c>
      <c r="C2" s="2" t="inlineStr">
        <is>
          <t>Dec. 31, 2020</t>
        </is>
      </c>
    </row>
    <row r="3">
      <c r="A3" s="3" t="inlineStr">
        <is>
          <t>Schedule of advances to suppliers [Abstract]</t>
        </is>
      </c>
    </row>
    <row r="4">
      <c r="A4" s="4" t="inlineStr">
        <is>
          <t>Advances to suppliers, cost</t>
        </is>
      </c>
      <c r="B4" s="7" t="n">
        <v>3163836</v>
      </c>
      <c r="C4" s="7" t="n">
        <v>2700788</v>
      </c>
    </row>
    <row r="5">
      <c r="A5" s="4" t="inlineStr">
        <is>
          <t>Less: allowance for doubtful accounts</t>
        </is>
      </c>
      <c r="B5" s="4" t="inlineStr">
        <is>
          <t xml:space="preserve"> </t>
        </is>
      </c>
      <c r="C5" s="5" t="n">
        <v>-7463</v>
      </c>
    </row>
    <row r="6">
      <c r="A6" s="4" t="inlineStr">
        <is>
          <t>Advances to suppliers, net</t>
        </is>
      </c>
      <c r="B6" s="7" t="n">
        <v>3163836</v>
      </c>
      <c r="C6" s="7" t="n">
        <v>26933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3. SUMMARY
OF SIGNIFICANT ACCOUNTING POLICIES ● Basis of presentation These
consolidated financial statements have been prepared in accordance with generally accepted accounting principles in the United States
of America (“U.S. GAAP”). These consolidated financial statements include the financial statements of the Company and its
subsidiaries. All significant inter-company balances and transactions within the Company have been eliminated upon consolidation. The
consolidated financial information as of December 31, 2021 and 2020 and for the years ended December 31, 2021 and 2020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consolidated financial information should be read in conjunction with the consolidated
financial statements and the notes. ● Use of estimates The
preparation of the consolidated financial statements in conformity with the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impairment
of goodwill, collectability of accounts receivable, advances to suppliers, allowance for doubtful accounts, reserve of inventory and
valuation of derivative liabilities. While the Company believes that the estimates and assumptions used in the preparation of the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 Cash Cash
consists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cash held in its bank accounts. ● Restricted cash Cash
that is restricted as to withdrawal or use under the terms of certain contractual agreements are recorded in restricted cash account
on the Company’s consolidated balance sheet. ● Accounts receivable and allowance for doubtful accounts Accounts
receivable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1 and 2020, the
allowance for doubtful accounts was $322,145 and $1,236,830, respectively. ● Advances to suppliers Advances
to suppliers consist of prepayments to the Company’s vendors, such as pharmaceutical manufacturers and medicine suppliers. The
Company typically prepays for the purchase of our merchandise, especially for those salable, scarce, personalized medicine or medical
devices. The Company typically receive products from vendors within three to nine months after making prepayments. The Company continuously
monitor delivery from, and payments to, the vendors while maintaining a provision for estimated credit losses based upon historical experience
and any specific supplier issues, such as discontinuing of inventory supply, that have been identified. If the Company has difficulty
receiving products from a vendor, the Company would cease purchasing products from such vendor, request return of our prepayment promptly,
and if necessary, take legal action. The Company has not taken such type of legal action during the reporting periods. If none of these
steps are successful, management will then determine whether the prepayments should be reserved or written off. As of December 31, 2021
and 2020, the allowance for doubtful accounts was $ Nil ● Inventories Inventories
are stated at the lower of cost or market value. Cost is determined using the weighted average method, and market value is the middle
(the second highest) value among an inventory item’s replacement cost, market ceiling and market floor. The Company carries out
physical inventory counts on a monthly basis at each store and warehouse location. The Company reviews historical sales activity quarterly
to determine excess, slow moving items and potentially obsolete items. The Company provides inventory reserve based on the excess quantities
on hand equal to the difference, if any, between the cost of the inventory and its estimated market value, or obsolescence of inventories
determined principally by customer demand. As of December 31, 2021 and 2020, the Company recorded allowance for obsolete inventories
(the Pharmacy Group’s expired medicine) of $103,178 and $9,825, respectively. ● Property, Plant and Equipment Property,
Plant and Equipment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useful lives Residual
Building 20 years 5 %
Office equipment 3 years 5 %
Electronic equipment 3 years 5 %
Furniture 5 years 5 %
Medical equipment 10 years 5 %
Vehicles 4 years 5 %
Leasehold Improvement Shorter of lease term or useful life 5 % Expenditures
for repairs and maintenance are expensed as incurred. When assets have been retired or sold, the cost and related accumulated depreciation
are removed from the accounts and any resulting gain or loss is recognized in the results of operations. ● Leases On
January 1, 2020 the Company adopted Accounting Standards Update (“ASU”) 2016-02. For all leases that were entered into prior
to the effective date of ASC 842, we elected to apply the package of practical expedients. Based on this guidance, the Company did not
reassess the following: (1) whether any expired or existing contracts are or contain leases; (2) the lease classification for any expired
or existing leases; and (3) initial direct costs for any existing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 Goodwill Goodwill
represents the excess of the consideration paid of an acquisition over the fair value of the net identifiable assets of the acquired
subsidiary at the date of acquisition. Goodwill is not amortized ,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 . .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As of December
31, 2021 and 2020, the Company recorded impairment for goodwill of $26,128,171 and $ Nil ● Impairment of long-lived assets and intangible assets In
accordance with the provisions of ASC Topic 360, “ Impairment or Disposal of Long-Lived Assets ●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s are net of value added tax (“VAT”) collected on behalf of PRC tax authorities in respect to the
sales of products and services. VAT collected from customers, net of VAT paid for purchases, is recorded as a liability in the accompanying
consolidated balance sheets until it is paid to the relevant PRC tax authorities ● Cost of revenue Cost
of revenues consists primarily of cost of goods purchased from suppliers plus direct material costs for packaging and storage, direct
labor, which are directly attributable to the acquisition and maintaining of products for sales. Cost of revenues also include impairment
loss of our products which are obsolete or expired for sale, if any. Shipping and handling costs, associated with the distribution of
finished products to customers, are borne by the customers. ● Comprehensive income ASC
Topic 220, “Comprehensive Income”, ●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1 and 2020, the Company did not have any interest and penalties associated with tax positions. As of
December 31, 2021,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the PRC. ● Value added tax Sales
revenue represents the invoiced value of goods, net of VAT. All of the Company’s products are sold in the PRC and are subject to
a VAT on the gross sales price. The VAT rates range up to 13%, depending on the type of products sold. The VAT may be offset by VAT paid
by the Company on raw materials and other materials included in the cost of producing or acquiring its finished products. The Company
records a VAT payable net of payments if the VAT payable on the gross sales is larger than VAT paid by the Company on purchase of materials
or finished goods; on the other hand, the Company records a VAT deductible in the accompanying financial statements net of any VAT payable
at the end of reporting period. ● Convertible promissory note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 Discontinued operation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 and assumption changes. Under the terms of the new accounting standard,
increases in the trading price of the Common Stock and increases in fair value during a given financial quarter result in the application
of non-cash derivative expense. Conversely, decreases in the trading price of the Common Stock and decreases in trading fair value during
a given financial quarter result in the application of non-cash derivative income.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 are translated
into $, in accordance with ASC Topic 830-30, “ Translation of Financial Statement”, Translation
of amounts from RMB into $ has been made at the following exchange rates for the respective year:
December 31, December 31,
Year-end RMB: $1 exchange rate 6.3757 6.5249
Annual average RMB: $1 exchange rate 6.4515 6.8976 ● Related parties Parties,
which can be a corporation or individuals,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bank loans and convertible promissory notes): cash, accounts receivable,
prepayments and other receivables, accounts payable, income tax payable, amount due to related parties,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arrying amount of cash, restricted deposits, trade receivables, other accounts receivable, bank credit, trade payables and other accounts
payable approximate their fair value due to the short-term maturity of these instruments. ● Recent accounting pronouncement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and the Company is in the process of evaluating
the potential effect on its consolidated financial stat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As amended by ASU 2019-10, annual or interim goodwill impairment tests are
performed in fiscal years beginning after December 15, 2022. We do not expect that the adoption of this guidance will have a material
impact on our financial position, results of operations and cash flow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guidance effective January 1, 2021, which adoption did not have a material impact on the consolidated financial
statements .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For public business entities,
the amendments in ASU 2020-06 are effective for public entities which meet the definition of a smaller reporting company are effective
for fiscal years, and interim periods within those fiscal years, beginning after December 15, 2023. The Company will adopt ASU 2020-06
effective January 1, 2024. Management is currently evaluating the effect of the adoption of ASU 2020-06 on the consolidated financial
statements. The effect will largely depend on the composition and terms of the financial instruments at the time of adoption. Other
accounting standards that have been issued or proposed by the FASB or other standards-setting bodies that do not require adoption until
a future date are not expected to have a material impact on the Company’s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1</t>
        </is>
      </c>
      <c r="C2" s="2" t="inlineStr">
        <is>
          <t>Dec. 31, 2020</t>
        </is>
      </c>
    </row>
    <row r="3">
      <c r="A3" s="3" t="inlineStr">
        <is>
          <t>Inventory Disclosure [Abstract]</t>
        </is>
      </c>
    </row>
    <row r="4">
      <c r="A4" s="4" t="inlineStr">
        <is>
          <t>Accrued allowances</t>
        </is>
      </c>
      <c r="B4" s="7" t="n">
        <v>93884</v>
      </c>
      <c r="C4" s="7" t="n">
        <v>929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1</t>
        </is>
      </c>
      <c r="C1" s="2" t="inlineStr">
        <is>
          <t>Dec. 31, 2020</t>
        </is>
      </c>
    </row>
    <row r="2">
      <c r="A2" s="3" t="inlineStr">
        <is>
          <t>Schedule of inventories [Abstract]</t>
        </is>
      </c>
    </row>
    <row r="3">
      <c r="A3" s="4" t="inlineStr">
        <is>
          <t>Pharmaceuticals</t>
        </is>
      </c>
      <c r="B3" s="7" t="n">
        <v>2395824</v>
      </c>
      <c r="C3" s="7" t="n">
        <v>196506</v>
      </c>
    </row>
    <row r="4">
      <c r="A4" s="4" t="inlineStr">
        <is>
          <t>Medical devices</t>
        </is>
      </c>
      <c r="B4" s="5" t="n">
        <v>347237</v>
      </c>
      <c r="C4" s="5" t="n">
        <v>548670</v>
      </c>
    </row>
    <row r="5">
      <c r="A5" s="4" t="inlineStr">
        <is>
          <t>Less: allowance for obsolete and expired inventory</t>
        </is>
      </c>
      <c r="B5" s="5" t="n">
        <v>-103178</v>
      </c>
      <c r="C5" s="5" t="n">
        <v>-9825</v>
      </c>
    </row>
    <row r="6">
      <c r="A6" s="4" t="inlineStr">
        <is>
          <t>Total inventory</t>
        </is>
      </c>
      <c r="B6" s="7" t="n">
        <v>2639883</v>
      </c>
      <c r="C6" s="7" t="n">
        <v>7353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epayment and Other Receivables (Details) - USD ($)</t>
        </is>
      </c>
      <c r="B1" s="2" t="inlineStr">
        <is>
          <t>12 Months Ended</t>
        </is>
      </c>
    </row>
    <row r="2">
      <c r="B2" s="2" t="inlineStr">
        <is>
          <t>Dec. 31, 2021</t>
        </is>
      </c>
      <c r="C2" s="2" t="inlineStr">
        <is>
          <t>Dec. 31, 2020</t>
        </is>
      </c>
    </row>
    <row r="3">
      <c r="A3" s="3" t="inlineStr">
        <is>
          <t>Prepayments And Other Receivables [Abstract]</t>
        </is>
      </c>
    </row>
    <row r="4">
      <c r="A4" s="4" t="inlineStr">
        <is>
          <t>Bad debt expenses</t>
        </is>
      </c>
      <c r="B4" s="7" t="n">
        <v>16735</v>
      </c>
      <c r="C4" s="7" t="n">
        <v>1765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 and Other Receivables (Details) - Schedule of prepayments and other receivables - USD ($)</t>
        </is>
      </c>
      <c r="B1" s="2" t="inlineStr">
        <is>
          <t>Dec. 31, 2021</t>
        </is>
      </c>
      <c r="C1" s="2" t="inlineStr">
        <is>
          <t>Dec. 31, 2020</t>
        </is>
      </c>
    </row>
    <row r="2">
      <c r="A2" s="3" t="inlineStr">
        <is>
          <t>Schedule of prepayments and other receivables [Abstract]</t>
        </is>
      </c>
    </row>
    <row r="3">
      <c r="A3" s="4" t="inlineStr">
        <is>
          <t>Deposits for rental</t>
        </is>
      </c>
      <c r="B3" s="7" t="n">
        <v>63021</v>
      </c>
      <c r="C3" s="7" t="n">
        <v>11050</v>
      </c>
    </row>
    <row r="4">
      <c r="A4" s="4" t="inlineStr">
        <is>
          <t>Prepaid rental fees</t>
        </is>
      </c>
      <c r="C4" s="5" t="n">
        <v>37687</v>
      </c>
    </row>
    <row r="5">
      <c r="A5" s="4" t="inlineStr">
        <is>
          <t>Prepaid expenses and improvements of offices</t>
        </is>
      </c>
      <c r="B5" s="5" t="n">
        <v>293933</v>
      </c>
    </row>
    <row r="6">
      <c r="A6" s="4" t="inlineStr">
        <is>
          <t>Deposit for purchase of medical devices</t>
        </is>
      </c>
      <c r="B6" s="4" t="inlineStr">
        <is>
          <t xml:space="preserve"> </t>
        </is>
      </c>
      <c r="C6" s="5" t="n">
        <v>28113</v>
      </c>
    </row>
    <row r="7">
      <c r="A7" s="4" t="inlineStr">
        <is>
          <t>Receivables from convertible bonds</t>
        </is>
      </c>
      <c r="B7" s="4" t="inlineStr">
        <is>
          <t xml:space="preserve"> </t>
        </is>
      </c>
      <c r="C7" s="5" t="n">
        <v>1500000</v>
      </c>
    </row>
    <row r="8">
      <c r="A8" s="4" t="inlineStr">
        <is>
          <t>Deferred offering cost</t>
        </is>
      </c>
      <c r="B8" s="5" t="n">
        <v>1227778</v>
      </c>
      <c r="C8" s="5" t="n">
        <v>889971</v>
      </c>
    </row>
    <row r="9">
      <c r="A9" s="4" t="inlineStr">
        <is>
          <t>Prepayment for acquisition of Guoyitang and Zhongshan</t>
        </is>
      </c>
      <c r="C9" s="5" t="n">
        <v>9195543</v>
      </c>
    </row>
    <row r="10">
      <c r="A10" s="4" t="inlineStr">
        <is>
          <t>Deposit for acquisition of Cogmer</t>
        </is>
      </c>
      <c r="C10" s="5" t="n">
        <v>3065181</v>
      </c>
    </row>
    <row r="11">
      <c r="A11" s="4" t="inlineStr">
        <is>
          <t>Receivables from third party</t>
        </is>
      </c>
      <c r="B11" s="5" t="n">
        <v>766197</v>
      </c>
      <c r="C11" s="4" t="inlineStr">
        <is>
          <t xml:space="preserve"> </t>
        </is>
      </c>
    </row>
    <row r="12">
      <c r="A12" s="4" t="inlineStr">
        <is>
          <t>Others</t>
        </is>
      </c>
      <c r="B12" s="5" t="n">
        <v>605234</v>
      </c>
      <c r="C12" s="5" t="n">
        <v>162326</v>
      </c>
    </row>
    <row r="13">
      <c r="A13" s="4" t="inlineStr">
        <is>
          <t>Less: allowance for doubtful accounts</t>
        </is>
      </c>
      <c r="B13" s="5" t="n">
        <v>-26080</v>
      </c>
      <c r="C13" s="5" t="n">
        <v>-9345</v>
      </c>
    </row>
    <row r="14">
      <c r="A14" s="4" t="inlineStr">
        <is>
          <t>Prepayments and other receivables, net</t>
        </is>
      </c>
      <c r="B14" s="7" t="n">
        <v>2930083</v>
      </c>
      <c r="C14" s="7" t="n">
        <v>148805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240660</v>
      </c>
      <c r="C4" s="7" t="n">
        <v>5604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1</t>
        </is>
      </c>
      <c r="C1" s="2" t="inlineStr">
        <is>
          <t>Dec. 31, 2020</t>
        </is>
      </c>
    </row>
    <row r="2">
      <c r="A2" s="3" t="inlineStr">
        <is>
          <t>Property, Plant and Equipment [Line Items]</t>
        </is>
      </c>
    </row>
    <row r="3">
      <c r="A3" s="4" t="inlineStr">
        <is>
          <t>Property, plant and equipment, gross</t>
        </is>
      </c>
      <c r="B3" s="7" t="n">
        <v>7442043</v>
      </c>
      <c r="C3" s="7" t="n">
        <v>1018994</v>
      </c>
    </row>
    <row r="4">
      <c r="A4" s="4" t="inlineStr">
        <is>
          <t>Less: accumulated depreciation</t>
        </is>
      </c>
      <c r="B4" s="5" t="n">
        <v>-3920642</v>
      </c>
      <c r="C4" s="5" t="n">
        <v>-108786</v>
      </c>
    </row>
    <row r="5">
      <c r="A5" s="4" t="inlineStr">
        <is>
          <t>Property, plant and equipment, net</t>
        </is>
      </c>
      <c r="B5" s="5" t="n">
        <v>3521401</v>
      </c>
      <c r="C5" s="5" t="n">
        <v>910208</v>
      </c>
    </row>
    <row r="6">
      <c r="A6" s="4" t="inlineStr">
        <is>
          <t>Building [Member]</t>
        </is>
      </c>
    </row>
    <row r="7">
      <c r="A7" s="3" t="inlineStr">
        <is>
          <t>Property, Plant and Equipment [Line Items]</t>
        </is>
      </c>
    </row>
    <row r="8">
      <c r="A8" s="4" t="inlineStr">
        <is>
          <t>Property, plant and equipment, gross</t>
        </is>
      </c>
      <c r="B8" s="5" t="n">
        <v>818757</v>
      </c>
      <c r="C8" s="5" t="n">
        <v>800035</v>
      </c>
    </row>
    <row r="9">
      <c r="A9" s="4" t="inlineStr">
        <is>
          <t>Office equipment [Member]</t>
        </is>
      </c>
    </row>
    <row r="10">
      <c r="A10" s="3" t="inlineStr">
        <is>
          <t>Property, Plant and Equipment [Line Items]</t>
        </is>
      </c>
    </row>
    <row r="11">
      <c r="A11" s="4" t="inlineStr">
        <is>
          <t>Property, plant and equipment, gross</t>
        </is>
      </c>
      <c r="B11" s="5" t="n">
        <v>440890</v>
      </c>
      <c r="C11" s="5" t="n">
        <v>38769</v>
      </c>
    </row>
    <row r="12">
      <c r="A12" s="4" t="inlineStr">
        <is>
          <t>Electronic equipment [Member]</t>
        </is>
      </c>
    </row>
    <row r="13">
      <c r="A13" s="3" t="inlineStr">
        <is>
          <t>Property, Plant and Equipment [Line Items]</t>
        </is>
      </c>
    </row>
    <row r="14">
      <c r="A14" s="4" t="inlineStr">
        <is>
          <t>Property, plant and equipment, gross</t>
        </is>
      </c>
      <c r="B14" s="5" t="n">
        <v>1541777</v>
      </c>
      <c r="C14" s="5" t="n">
        <v>49507</v>
      </c>
    </row>
    <row r="15">
      <c r="A15" s="4" t="inlineStr">
        <is>
          <t>Furniture [Member]</t>
        </is>
      </c>
    </row>
    <row r="16">
      <c r="A16" s="3" t="inlineStr">
        <is>
          <t>Property, Plant and Equipment [Line Items]</t>
        </is>
      </c>
    </row>
    <row r="17">
      <c r="A17" s="4" t="inlineStr">
        <is>
          <t>Property, plant and equipment, gross</t>
        </is>
      </c>
      <c r="B17" s="5" t="n">
        <v>60411</v>
      </c>
      <c r="C17" s="5" t="n">
        <v>151</v>
      </c>
    </row>
    <row r="18">
      <c r="A18" s="4" t="inlineStr">
        <is>
          <t>Vehicles [Member]</t>
        </is>
      </c>
    </row>
    <row r="19">
      <c r="A19" s="3" t="inlineStr">
        <is>
          <t>Property, Plant and Equipment [Line Items]</t>
        </is>
      </c>
    </row>
    <row r="20">
      <c r="A20" s="4" t="inlineStr">
        <is>
          <t>Property, plant and equipment, gross</t>
        </is>
      </c>
      <c r="B20" s="5" t="n">
        <v>220430</v>
      </c>
      <c r="C20" s="5" t="n">
        <v>130532</v>
      </c>
    </row>
    <row r="21">
      <c r="A21" s="4" t="inlineStr">
        <is>
          <t>Medical equipment [Member]</t>
        </is>
      </c>
    </row>
    <row r="22">
      <c r="A22" s="3" t="inlineStr">
        <is>
          <t>Property, Plant and Equipment [Line Items]</t>
        </is>
      </c>
    </row>
    <row r="23">
      <c r="A23" s="4" t="inlineStr">
        <is>
          <t>Property, plant and equipment, gross</t>
        </is>
      </c>
      <c r="B23" s="5" t="n">
        <v>2431240</v>
      </c>
      <c r="C23" s="4" t="inlineStr">
        <is>
          <t xml:space="preserve"> </t>
        </is>
      </c>
    </row>
    <row r="24">
      <c r="A24" s="4" t="inlineStr">
        <is>
          <t>Leasehold Improvement [Member]</t>
        </is>
      </c>
    </row>
    <row r="25">
      <c r="A25" s="3" t="inlineStr">
        <is>
          <t>Property, Plant and Equipment [Line Items]</t>
        </is>
      </c>
    </row>
    <row r="26">
      <c r="A26" s="4" t="inlineStr">
        <is>
          <t>Property, plant and equipment, gross</t>
        </is>
      </c>
      <c r="B26" s="7" t="n">
        <v>1928538</v>
      </c>
      <c r="C2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7" t="n">
        <v>3456</v>
      </c>
      <c r="C4"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1</t>
        </is>
      </c>
      <c r="C1" s="2" t="inlineStr">
        <is>
          <t>Dec. 31, 2020</t>
        </is>
      </c>
    </row>
    <row r="2">
      <c r="A2" s="3" t="inlineStr">
        <is>
          <t>Finite-Lived Intangible Assets [Line Items]</t>
        </is>
      </c>
    </row>
    <row r="3">
      <c r="A3" s="4" t="inlineStr">
        <is>
          <t>Intangible assets, gross</t>
        </is>
      </c>
      <c r="B3" s="7" t="n">
        <v>21495</v>
      </c>
      <c r="C3" s="4" t="inlineStr">
        <is>
          <t xml:space="preserve"> </t>
        </is>
      </c>
    </row>
    <row r="4">
      <c r="A4" s="4" t="inlineStr">
        <is>
          <t>Less: accumulated amortization</t>
        </is>
      </c>
      <c r="B4" s="5" t="n">
        <v>-3456</v>
      </c>
      <c r="C4" s="4" t="inlineStr">
        <is>
          <t xml:space="preserve"> </t>
        </is>
      </c>
    </row>
    <row r="5">
      <c r="A5" s="4" t="inlineStr">
        <is>
          <t>Intangible assets, net</t>
        </is>
      </c>
      <c r="B5" s="5" t="n">
        <v>18039</v>
      </c>
      <c r="C5" s="4" t="inlineStr">
        <is>
          <t xml:space="preserve"> </t>
        </is>
      </c>
    </row>
    <row r="6">
      <c r="A6" s="4" t="inlineStr">
        <is>
          <t>Software [Member]</t>
        </is>
      </c>
    </row>
    <row r="7">
      <c r="A7" s="3" t="inlineStr">
        <is>
          <t>Finite-Lived Intangible Assets [Line Items]</t>
        </is>
      </c>
    </row>
    <row r="8">
      <c r="A8" s="4" t="inlineStr">
        <is>
          <t>Intangible assets, gross</t>
        </is>
      </c>
      <c r="B8" s="7" t="n">
        <v>21495</v>
      </c>
      <c r="C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Schedule of operating leases - USD ($)</t>
        </is>
      </c>
      <c r="B1" s="2" t="inlineStr">
        <is>
          <t>Dec. 31, 2021</t>
        </is>
      </c>
      <c r="C1" s="2" t="inlineStr">
        <is>
          <t>Dec. 31, 2020</t>
        </is>
      </c>
    </row>
    <row r="2">
      <c r="A2" s="3" t="inlineStr">
        <is>
          <t>Right of Use Assets</t>
        </is>
      </c>
    </row>
    <row r="3">
      <c r="A3" s="4" t="inlineStr">
        <is>
          <t>Operating lease</t>
        </is>
      </c>
      <c r="B3" s="7" t="n">
        <v>4845509</v>
      </c>
      <c r="C3" s="7" t="n">
        <v>53425</v>
      </c>
    </row>
    <row r="4">
      <c r="A4" s="4" t="inlineStr">
        <is>
          <t>Total right of use assets</t>
        </is>
      </c>
      <c r="B4" s="5" t="n">
        <v>4845509</v>
      </c>
      <c r="C4" s="5" t="n">
        <v>53425</v>
      </c>
    </row>
    <row r="5">
      <c r="A5" s="3" t="inlineStr">
        <is>
          <t>Operating Lease Obligations</t>
        </is>
      </c>
    </row>
    <row r="6">
      <c r="A6" s="4" t="inlineStr">
        <is>
          <t>Current operating lease liabilities</t>
        </is>
      </c>
      <c r="B6" s="5" t="n">
        <v>954182</v>
      </c>
      <c r="C6" s="5" t="n">
        <v>23063</v>
      </c>
    </row>
    <row r="7">
      <c r="A7" s="4" t="inlineStr">
        <is>
          <t>Non-current operating lease liabilities</t>
        </is>
      </c>
      <c r="B7" s="5" t="n">
        <v>4161789</v>
      </c>
      <c r="C7" s="5" t="n">
        <v>22457</v>
      </c>
    </row>
    <row r="8">
      <c r="A8" s="4" t="inlineStr">
        <is>
          <t>Total Lease Liabilities</t>
        </is>
      </c>
      <c r="B8" s="7" t="n">
        <v>5115971</v>
      </c>
      <c r="C8" s="7" t="n">
        <v>455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Details) - Schedule of lease liability maturities</t>
        </is>
      </c>
      <c r="B1" s="2" t="inlineStr">
        <is>
          <t>12 Months Ended</t>
        </is>
      </c>
    </row>
    <row r="2">
      <c r="B2" s="2" t="inlineStr">
        <is>
          <t>Dec. 31, 2021USD ($)</t>
        </is>
      </c>
    </row>
    <row r="3">
      <c r="A3" s="3" t="inlineStr">
        <is>
          <t>Schedule of lease liability maturities [Abstract]</t>
        </is>
      </c>
    </row>
    <row r="4">
      <c r="A4" s="4" t="inlineStr">
        <is>
          <t>2022</t>
        </is>
      </c>
      <c r="B4" s="7" t="n">
        <v>1111576</v>
      </c>
    </row>
    <row r="5">
      <c r="A5" s="4" t="inlineStr">
        <is>
          <t>2023</t>
        </is>
      </c>
      <c r="B5" s="5" t="n">
        <v>1037193</v>
      </c>
    </row>
    <row r="6">
      <c r="A6" s="4" t="inlineStr">
        <is>
          <t>2024</t>
        </is>
      </c>
      <c r="B6" s="5" t="n">
        <v>923223</v>
      </c>
    </row>
    <row r="7">
      <c r="A7" s="4" t="inlineStr">
        <is>
          <t>2025</t>
        </is>
      </c>
      <c r="B7" s="5" t="n">
        <v>835280</v>
      </c>
    </row>
    <row r="8">
      <c r="A8" s="4" t="inlineStr">
        <is>
          <t>2026 and thereafter</t>
        </is>
      </c>
      <c r="B8" s="5" t="n">
        <v>2505223</v>
      </c>
    </row>
    <row r="9">
      <c r="A9" s="4" t="inlineStr">
        <is>
          <t>Total minimum lease payments</t>
        </is>
      </c>
      <c r="B9" s="5" t="n">
        <v>6412495</v>
      </c>
    </row>
    <row r="10">
      <c r="A10" s="4" t="inlineStr">
        <is>
          <t>Less: Amount representing interest</t>
        </is>
      </c>
      <c r="B10" s="5" t="n">
        <v>-1296524</v>
      </c>
    </row>
    <row r="11">
      <c r="A11" s="4" t="inlineStr">
        <is>
          <t>Total</t>
        </is>
      </c>
      <c r="B11" s="7" t="n">
        <v>511597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30:45Z</dcterms:created>
  <dcterms:modified xmlns:dcterms="http://purl.org/dc/terms/" xmlns:xsi="http://www.w3.org/2001/XMLSchema-instance" xsi:type="dcterms:W3CDTF">2022-04-15T20:30:45Z</dcterms:modified>
</cp:coreProperties>
</file>